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sheetId="8" state="visible" r:id="rId8"/>
    <sheet xmlns:r="http://schemas.openxmlformats.org/officeDocument/2006/relationships" name="Fair Value Of Assets And Liabil" sheetId="9" state="visible" r:id="rId9"/>
    <sheet xmlns:r="http://schemas.openxmlformats.org/officeDocument/2006/relationships" name="Investments" sheetId="10" state="visible" r:id="rId10"/>
    <sheet xmlns:r="http://schemas.openxmlformats.org/officeDocument/2006/relationships" name="Long-Term Debt" sheetId="11" state="visible" r:id="rId11"/>
    <sheet xmlns:r="http://schemas.openxmlformats.org/officeDocument/2006/relationships" name="Share Capital" sheetId="12" state="visible" r:id="rId12"/>
    <sheet xmlns:r="http://schemas.openxmlformats.org/officeDocument/2006/relationships" name="Other Comprehensive Income_(Los" sheetId="13" state="visible" r:id="rId13"/>
    <sheet xmlns:r="http://schemas.openxmlformats.org/officeDocument/2006/relationships" name="Share-Based Compensation" sheetId="14" state="visible" r:id="rId14"/>
    <sheet xmlns:r="http://schemas.openxmlformats.org/officeDocument/2006/relationships" name="Retirement Benefit Plans" sheetId="15" state="visible" r:id="rId15"/>
    <sheet xmlns:r="http://schemas.openxmlformats.org/officeDocument/2006/relationships" name="Tax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Consolidated Investment Product" sheetId="19" state="visible" r:id="rId19"/>
    <sheet xmlns:r="http://schemas.openxmlformats.org/officeDocument/2006/relationships" name="Related Parties" sheetId="20" state="visible" r:id="rId20"/>
    <sheet xmlns:r="http://schemas.openxmlformats.org/officeDocument/2006/relationships" name="Business Optimization" sheetId="21" state="visible" r:id="rId21"/>
    <sheet xmlns:r="http://schemas.openxmlformats.org/officeDocument/2006/relationships" name="Subsequent Events" sheetId="22" state="visible" r:id="rId22"/>
    <sheet xmlns:r="http://schemas.openxmlformats.org/officeDocument/2006/relationships" name="Accounting Policies (Policy)" sheetId="23" state="visible" r:id="rId23"/>
    <sheet xmlns:r="http://schemas.openxmlformats.org/officeDocument/2006/relationships" name="Fair Value Of Assets And Liab24" sheetId="24" state="visible" r:id="rId24"/>
    <sheet xmlns:r="http://schemas.openxmlformats.org/officeDocument/2006/relationships" name="Investments (Tables)" sheetId="25" state="visible" r:id="rId25"/>
    <sheet xmlns:r="http://schemas.openxmlformats.org/officeDocument/2006/relationships" name="Long-Term Debt (Tables)" sheetId="26" state="visible" r:id="rId26"/>
    <sheet xmlns:r="http://schemas.openxmlformats.org/officeDocument/2006/relationships" name="Share Capital (Tables)" sheetId="27" state="visible" r:id="rId27"/>
    <sheet xmlns:r="http://schemas.openxmlformats.org/officeDocument/2006/relationships" name="Other Comprehensive Income_(L28" sheetId="28" state="visible" r:id="rId28"/>
    <sheet xmlns:r="http://schemas.openxmlformats.org/officeDocument/2006/relationships" name="Share-Based Compensation (Table" sheetId="29" state="visible" r:id="rId29"/>
    <sheet xmlns:r="http://schemas.openxmlformats.org/officeDocument/2006/relationships" name="Retirement Benefit Plans (Table" sheetId="30" state="visible" r:id="rId30"/>
    <sheet xmlns:r="http://schemas.openxmlformats.org/officeDocument/2006/relationships" name="Earnings Per Share (Tables)" sheetId="31" state="visible" r:id="rId31"/>
    <sheet xmlns:r="http://schemas.openxmlformats.org/officeDocument/2006/relationships" name="Consolidated Investment Produ32" sheetId="32" state="visible" r:id="rId32"/>
    <sheet xmlns:r="http://schemas.openxmlformats.org/officeDocument/2006/relationships" name="Related Parties (Tables)" sheetId="33" state="visible" r:id="rId33"/>
    <sheet xmlns:r="http://schemas.openxmlformats.org/officeDocument/2006/relationships" name="Accounting Policies (Details)" sheetId="34" state="visible" r:id="rId34"/>
    <sheet xmlns:r="http://schemas.openxmlformats.org/officeDocument/2006/relationships" name="Fair Value Of Assets And Liab35" sheetId="35" state="visible" r:id="rId35"/>
    <sheet xmlns:r="http://schemas.openxmlformats.org/officeDocument/2006/relationships" name="Fair Value Of Assets And Liab36" sheetId="36" state="visible" r:id="rId36"/>
    <sheet xmlns:r="http://schemas.openxmlformats.org/officeDocument/2006/relationships" name="Fair Value Of Assets And Liab37" sheetId="37" state="visible" r:id="rId37"/>
    <sheet xmlns:r="http://schemas.openxmlformats.org/officeDocument/2006/relationships" name="Fair Value Of Assets And Liab38" sheetId="38" state="visible" r:id="rId38"/>
    <sheet xmlns:r="http://schemas.openxmlformats.org/officeDocument/2006/relationships" name="Investments (Narrative) (Detail" sheetId="39" state="visible" r:id="rId39"/>
    <sheet xmlns:r="http://schemas.openxmlformats.org/officeDocument/2006/relationships" name="Investments (Details Of Company" sheetId="40" state="visible" r:id="rId40"/>
    <sheet xmlns:r="http://schemas.openxmlformats.org/officeDocument/2006/relationships" name="Investments (Realized Gains Los" sheetId="41" state="visible" r:id="rId41"/>
    <sheet xmlns:r="http://schemas.openxmlformats.org/officeDocument/2006/relationships" name="Investments (Gross Unrealized H" sheetId="42" state="visible" r:id="rId42"/>
    <sheet xmlns:r="http://schemas.openxmlformats.org/officeDocument/2006/relationships" name="Investments (Breakdown Of Avail" sheetId="43" state="visible" r:id="rId43"/>
    <sheet xmlns:r="http://schemas.openxmlformats.org/officeDocument/2006/relationships" name="Investments Maturities Of Avail" sheetId="44" state="visible" r:id="rId44"/>
    <sheet xmlns:r="http://schemas.openxmlformats.org/officeDocument/2006/relationships" name="Long-Term Debt (Schedule Of Lon" sheetId="45" state="visible" r:id="rId45"/>
    <sheet xmlns:r="http://schemas.openxmlformats.org/officeDocument/2006/relationships" name="Long-Term Debt (Narrative) (Det" sheetId="46" state="visible" r:id="rId46"/>
    <sheet xmlns:r="http://schemas.openxmlformats.org/officeDocument/2006/relationships" name="Share Capital (Narrative) (Deta" sheetId="47" state="visible" r:id="rId47"/>
    <sheet xmlns:r="http://schemas.openxmlformats.org/officeDocument/2006/relationships" name="Share Capital (Movements In Sha" sheetId="48" state="visible" r:id="rId48"/>
    <sheet xmlns:r="http://schemas.openxmlformats.org/officeDocument/2006/relationships" name="Other Comprehensive Income_(L49" sheetId="49" state="visible" r:id="rId49"/>
    <sheet xmlns:r="http://schemas.openxmlformats.org/officeDocument/2006/relationships" name="Share-Based Compensation (Narra" sheetId="50" state="visible" r:id="rId50"/>
    <sheet xmlns:r="http://schemas.openxmlformats.org/officeDocument/2006/relationships" name="Share-Based Compensation (Movem" sheetId="51" state="visible" r:id="rId51"/>
    <sheet xmlns:r="http://schemas.openxmlformats.org/officeDocument/2006/relationships" name="Retirement Benefit Plans (Narra" sheetId="52" state="visible" r:id="rId52"/>
    <sheet xmlns:r="http://schemas.openxmlformats.org/officeDocument/2006/relationships" name="Retirement Benefit Plans (Compo" sheetId="53" state="visible" r:id="rId53"/>
    <sheet xmlns:r="http://schemas.openxmlformats.org/officeDocument/2006/relationships" name="Taxation (Narrative) (Details)" sheetId="54" state="visible" r:id="rId54"/>
    <sheet xmlns:r="http://schemas.openxmlformats.org/officeDocument/2006/relationships" name="Earnings Per Share (Narrative) " sheetId="55" state="visible" r:id="rId55"/>
    <sheet xmlns:r="http://schemas.openxmlformats.org/officeDocument/2006/relationships" name="Earnings Per Share (Calculation" sheetId="56" state="visible" r:id="rId56"/>
    <sheet xmlns:r="http://schemas.openxmlformats.org/officeDocument/2006/relationships" name="Commitments And Contingencies (" sheetId="57" state="visible" r:id="rId57"/>
    <sheet xmlns:r="http://schemas.openxmlformats.org/officeDocument/2006/relationships" name="Consolidated Investment Produ58" sheetId="58" state="visible" r:id="rId58"/>
    <sheet xmlns:r="http://schemas.openxmlformats.org/officeDocument/2006/relationships" name="Consolidated Investment Produ59" sheetId="59" state="visible" r:id="rId59"/>
    <sheet xmlns:r="http://schemas.openxmlformats.org/officeDocument/2006/relationships" name="Consolidated Investment Produ60" sheetId="60" state="visible" r:id="rId60"/>
    <sheet xmlns:r="http://schemas.openxmlformats.org/officeDocument/2006/relationships" name="Consolidated Investment Produ61" sheetId="61" state="visible" r:id="rId61"/>
    <sheet xmlns:r="http://schemas.openxmlformats.org/officeDocument/2006/relationships" name="Consolidated Investment Produ62" sheetId="62" state="visible" r:id="rId62"/>
    <sheet xmlns:r="http://schemas.openxmlformats.org/officeDocument/2006/relationships" name="Consolidated Investment Produ63" sheetId="63" state="visible" r:id="rId63"/>
    <sheet xmlns:r="http://schemas.openxmlformats.org/officeDocument/2006/relationships" name="Consolidated Investment Produ64" sheetId="64" state="visible" r:id="rId64"/>
    <sheet xmlns:r="http://schemas.openxmlformats.org/officeDocument/2006/relationships" name="Consolidated Investment Produ65" sheetId="65" state="visible" r:id="rId65"/>
    <sheet xmlns:r="http://schemas.openxmlformats.org/officeDocument/2006/relationships" name="Related Parties (Details)" sheetId="66" state="visible" r:id="rId66"/>
    <sheet xmlns:r="http://schemas.openxmlformats.org/officeDocument/2006/relationships" name="Business Optimization Business "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25">
  <si>
    <t>Document and Entity Information</t>
  </si>
  <si>
    <t>6 Months Ended</t>
  </si>
  <si>
    <t>Jun. 30, 2017shares</t>
  </si>
  <si>
    <t>Document Information [Abstract]</t>
  </si>
  <si>
    <t>Entity Registrant Name</t>
  </si>
  <si>
    <t>Invesco Ltd.</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Millions</t>
  </si>
  <si>
    <t>Jun. 30, 2017</t>
  </si>
  <si>
    <t>Dec. 31, 2016</t>
  </si>
  <si>
    <t>ASSETS</t>
  </si>
  <si>
    <t>Cash and cash equivalents</t>
  </si>
  <si>
    <t>Unsettled fund receivables</t>
  </si>
  <si>
    <t>Accounts receivable</t>
  </si>
  <si>
    <t>Investments</t>
  </si>
  <si>
    <t>Cash and cash equivalents of CIP</t>
  </si>
  <si>
    <t>Accounts receivable and other assets of CIP</t>
  </si>
  <si>
    <t>Investments of CIP</t>
  </si>
  <si>
    <t>Assets held for policyholders</t>
  </si>
  <si>
    <t>Prepaid assets</t>
  </si>
  <si>
    <t>Other assets</t>
  </si>
  <si>
    <t>Property and equipment,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 (See Note 11)</t>
  </si>
  <si>
    <t xml:space="preserve"> </t>
  </si>
  <si>
    <t>TEMPORARY EQUITY</t>
  </si>
  <si>
    <t>Redeemable Noncontrolling Interest, Equity, Carrying Amount</t>
  </si>
  <si>
    <t>Equity attributable to common shareholders:</t>
  </si>
  <si>
    <t>Common shares ($0.20 par value; 1,050.0 million authorized; 490.4 million shares issued as of June 30, 2017 and December 31, 2016)</t>
  </si>
  <si>
    <t>Additional paid-in-capital</t>
  </si>
  <si>
    <t>Treasury shares</t>
  </si>
  <si>
    <t>Retained earnings</t>
  </si>
  <si>
    <t>Accumulated other comprehensive income, net of tax</t>
  </si>
  <si>
    <t>Total equity attributable to common shareholders</t>
  </si>
  <si>
    <t>Equity attributable to nonredeemable noncontrolling interests in consolidated entitie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nsolidated Statements of Income - USD ($) $ in Millions</t>
  </si>
  <si>
    <t>3 Months Ended</t>
  </si>
  <si>
    <t>Jun. 30, 2016</t>
  </si>
  <si>
    <t>Operating revenues:</t>
  </si>
  <si>
    <t>Investment management fees</t>
  </si>
  <si>
    <t>Service and distribution fees</t>
  </si>
  <si>
    <t>Performance fees</t>
  </si>
  <si>
    <t>Other</t>
  </si>
  <si>
    <t>Total operating revenues</t>
  </si>
  <si>
    <t>Operating expenses:</t>
  </si>
  <si>
    <t>Third-party distribution, service and advisory</t>
  </si>
  <si>
    <t>Employee compensation</t>
  </si>
  <si>
    <t>Marketing</t>
  </si>
  <si>
    <t>Property, office and technology</t>
  </si>
  <si>
    <t>General and administrative</t>
  </si>
  <si>
    <t>Total operating expenses</t>
  </si>
  <si>
    <t>Operating Income (Loss)</t>
  </si>
  <si>
    <t>Other income/(expense):</t>
  </si>
  <si>
    <t>Equity in earnings of unconsolidated affiliates</t>
  </si>
  <si>
    <t>Interest and dividend income</t>
  </si>
  <si>
    <t>Interest expense</t>
  </si>
  <si>
    <t>Other gains and losses, net</t>
  </si>
  <si>
    <t>Other gains/(losses) of CIP, net</t>
  </si>
  <si>
    <t>Income before income taxes</t>
  </si>
  <si>
    <t>Income tax provision</t>
  </si>
  <si>
    <t>Net income</t>
  </si>
  <si>
    <t>Net (income)/loss attributable to noncontrolling interests in consolidated entities</t>
  </si>
  <si>
    <t>Net income attributable to Invesco Ltd</t>
  </si>
  <si>
    <t>Basic:</t>
  </si>
  <si>
    <t>Basic earnings per share (usd per share)</t>
  </si>
  <si>
    <t>Diluted earnings per share:</t>
  </si>
  <si>
    <t>Diluted earnings per share (usd per share)</t>
  </si>
  <si>
    <t>Dividends declared per share (usd per share)</t>
  </si>
  <si>
    <t>Consolidated Statements of Comprehensive Income - USD ($) $ in Millions</t>
  </si>
  <si>
    <t>Statement of Comprehensive Income [Abstract]</t>
  </si>
  <si>
    <t>Other Comprehensive Income (Loss), before Tax [Abstract]</t>
  </si>
  <si>
    <t>Currency translation differences on investments in foreign subsidiaries, net of tax</t>
  </si>
  <si>
    <t>Actuarial (loss)/gain related to employee benefit plans, net of tax</t>
  </si>
  <si>
    <t>Reclassification of prior service cost/(credit) into employee compensation expense, net of tax</t>
  </si>
  <si>
    <t>Reclassification of actuarial (gain)/loss into employee compensation expense, net of tax</t>
  </si>
  <si>
    <t>Share of other comprehensive income/(loss) of equity method investments, net of tax</t>
  </si>
  <si>
    <t>Unrealized (losses)/gains on available-for-sale investments, net of tax</t>
  </si>
  <si>
    <t>Reclassification of net (gains)/losses realized on available-for-sale investments included in other gains and losses, net, net of tax</t>
  </si>
  <si>
    <t>Other comprehensive income/(loss), net of tax</t>
  </si>
  <si>
    <t>Total comprehensive income/(loss)</t>
  </si>
  <si>
    <t>Comprehensive loss/(income) attributable to noncontrolling interests in consolidated entities</t>
  </si>
  <si>
    <t>Comprehensive income/(loss) attributable to Invesco Ltd.</t>
  </si>
  <si>
    <t>Consolidated Statements of Cash Flows - USD ($) $ in Millions</t>
  </si>
  <si>
    <t>Operating activities:</t>
  </si>
  <si>
    <t>Adjustments to reconcile net income to net cash provided by/(used in) operating activities:</t>
  </si>
  <si>
    <t>Amortization and depreciation</t>
  </si>
  <si>
    <t>Share-based compensation expense</t>
  </si>
  <si>
    <t>Other (gains)/losses, net</t>
  </si>
  <si>
    <t>Other (gains)/losses of CIP, net</t>
  </si>
  <si>
    <t>Dividends from unconsolidated affiliates</t>
  </si>
  <si>
    <t>Changes in operating assets and liabilities:</t>
  </si>
  <si>
    <t>(Increase)/decrease in cash held by CIP</t>
  </si>
  <si>
    <t>(Purchase)/sale of investments by CIP, net</t>
  </si>
  <si>
    <t>(Purchase)/sale of trading investments, net</t>
  </si>
  <si>
    <t>(Increase)/decrease in receivables</t>
  </si>
  <si>
    <t>Increase/(decrease) in payables</t>
  </si>
  <si>
    <t>Net cash provided by/(used in) operating activities</t>
  </si>
  <si>
    <t>Investing activities:</t>
  </si>
  <si>
    <t>Purchase of property, equipment and software</t>
  </si>
  <si>
    <t>Purchase of available-for-sale investments</t>
  </si>
  <si>
    <t>Sale of available-for-sale investments</t>
  </si>
  <si>
    <t>Purchase of investments by CIP</t>
  </si>
  <si>
    <t>Sale of investments by CIP</t>
  </si>
  <si>
    <t>Purchase of other investments</t>
  </si>
  <si>
    <t>Sale of other investments</t>
  </si>
  <si>
    <t>Returns of capital and distributions from unconsolidated partnership investments</t>
  </si>
  <si>
    <t>Payments for (Proceeds from) Businesses and Interest in Affiliates</t>
  </si>
  <si>
    <t>Net cash provided by/(used in) investing activities</t>
  </si>
  <si>
    <t>Financing activities:</t>
  </si>
  <si>
    <t>Purchases of treasury shares</t>
  </si>
  <si>
    <t>Dividends paid</t>
  </si>
  <si>
    <t>Excess Tax Benefit from Share-based Compensation, Financing Activities</t>
  </si>
  <si>
    <t>Third-party capital invested into CIP</t>
  </si>
  <si>
    <t>Third-party capital distributed by CIP</t>
  </si>
  <si>
    <t>Borrowings of debt by CIP</t>
  </si>
  <si>
    <t>Repayments of debt by CIP</t>
  </si>
  <si>
    <t>Net borrowings/(repayments) under credit facility</t>
  </si>
  <si>
    <t>Payment of contingent consideration</t>
  </si>
  <si>
    <t>Net cash provided by/(used in) financing activities</t>
  </si>
  <si>
    <t>Increase/(decrease) in cash and cash equivalents</t>
  </si>
  <si>
    <t>Foreign exchange movement on cash and cash equivalents</t>
  </si>
  <si>
    <t>Cash and cash equivalents, beginning of period</t>
  </si>
  <si>
    <t>Cash and cash equivalents, end of period</t>
  </si>
  <si>
    <t>Supplemental Cash Flow Information:</t>
  </si>
  <si>
    <t>Interest paid</t>
  </si>
  <si>
    <t>Interest received</t>
  </si>
  <si>
    <t>Taxes paid</t>
  </si>
  <si>
    <t>Consolidated Statements of Changes in Equity - USD ($) $ in Millions</t>
  </si>
  <si>
    <t>Total</t>
  </si>
  <si>
    <t>Common Shares [Member]</t>
  </si>
  <si>
    <t>Additional Paid-In-Capital [Member]</t>
  </si>
  <si>
    <t>Treasury Shares [Member]</t>
  </si>
  <si>
    <t>Retained Earnings [Member]</t>
  </si>
  <si>
    <t>Accumulated Other Comprehensive Income [Member]</t>
  </si>
  <si>
    <t>Total Equity Attributable to Common Shareholders [Member]</t>
  </si>
  <si>
    <t>Nonredeemable Noncontrolling Interests in Consolidated Entities [Member]</t>
  </si>
  <si>
    <t>Redeemable noncontrolling interest [Member]</t>
  </si>
  <si>
    <t>Increase (Decrease) in Stockholders' Equity [Roll Forward]</t>
  </si>
  <si>
    <t>Beginning balance, as adjusted</t>
  </si>
  <si>
    <t>Beginning balance at Dec. 31, 2015</t>
  </si>
  <si>
    <t>Adjustment for adoption of ASU 2015-02 (Accounting Standards Update 2015-02 [Member]) at Dec. 31, 2015</t>
  </si>
  <si>
    <t>Other comprehensive income (loss)</t>
  </si>
  <si>
    <t>Change in noncontrolling interests in consolidated entities, net</t>
  </si>
  <si>
    <t>Dividends</t>
  </si>
  <si>
    <t>Employee share plans:</t>
  </si>
  <si>
    <t>Share-based compensation</t>
  </si>
  <si>
    <t>Vested shares</t>
  </si>
  <si>
    <t>Other share awards</t>
  </si>
  <si>
    <t>Tax impact of share-based payment</t>
  </si>
  <si>
    <t>Purchase of shares</t>
  </si>
  <si>
    <t>Ending balance at Jun. 30, 2016</t>
  </si>
  <si>
    <t>Increase (Decrease) in Temporary Equity [Roll Forward]</t>
  </si>
  <si>
    <t>Beginning balance at Dec. 31, 2016</t>
  </si>
  <si>
    <t>Ending balance at Jun. 30, 2017</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16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Money Market Fee Waivers The company is currently voluntarily providing yield support waivers of its management fees on certain money market funds to ensure that they maintain a minimum level of daily net investment income. During the three and six months ended June 30, 2017 , yield support waivers resulted in a reduction of investment management and service and distribution fees of approximately $1.1 million and $3.0 million , respectively. During the three and six months ended June 30, 2017 , approximately 72% and 66% , respectively, of yield support waivers are offset by a reduction in third party distribution, service and advisory expenses, resulting in a net waiver of $0.3 million and $1.0 million for the three and six months ended June 30, 2017 , respectively. The company has provided yield support waivers in prior periods and may increase or decrease the level of fee waivers in future periods. Accounting Pronouncements Recently Adopted and Pending Accounting Pronouncements In May 2014, the Financial Accounting Standards Board (FASB) issued Accounting Standards Update 2014-09, “Revenue from Contracts with Customers” (ASU 2014-09) which revises revenue recognition criteria and expands disclosure requirements. This new guidance will be effective for interim and annual reporting periods beginning after December 15, 2017. The company will implement this new accounting standard on January 1, 2018. However, a decision on the adoption method has not been made as of the date of this Report. There are certain elements of this new accounting guidance that are still being interpreted. For example, the AICPA Asset Management Task Force is assessing ten implementation topics and, as of this reporting date, only four of the ten topics have been finalized. The underlying premise of the new guidance requires the employment of a five step model to determine the amount of revenue that reflects the consideration to which the company expects to be entitled for the transfer of services to customers and the timing of recognition. In addition, ASU 2014-09 also requires certain costs to obtain and fulfill contracts with customers to be capitalized, if they meet certain criteria. Capitalized contract costs are subject to amortization and periodic impairment testing. A key part of management’s implementation efforts is the detailed review of the terms and conditions of a sample of revenue contracts covering a broad range of products across geographic locations. This review is complete. The company does not anticipate a significant change in the timing of revenue recognition for management and service fee revenues. Performance fees (including carried interest) are under evaluation; the timing of recognition will be driven by the terms of each performance fee arrangement. We continue to assess the impact of the rule changes on required disclosures, the accounting for costs associated with revenue contracts, and gross versus net revenue presentation. The above findings are based on our work performed to date. Further impacts may be identified as we continue our assessment and as additional guidance (including interpretive guidance) is issued. In March 2016, the FASB issued Accounting Standards Update 2016-09, “Compensation - Stock Compensation: Improvements to Employee Share-Based Payment Accounting” (ASU 2016-09). The standard is intended to simplify aspects of the accounting for share-based payment transactions, including income tax impacts, classification on the statement of cash flows, and forfeitures. The company adopted ASU 2016-09 on January 1, 2017. One of the impacts of the new rules is that excess tax benefits and tax deficiencies related to vested awards are no longer recorded in additional paid-in-capital but rather as an income tax expense or benefit. This provision requires a prospective approach to adoption. In the three and six months ended June 30, 2017 , the recognition of excess tax benefits reduced our income tax provision by $0.9 million and $2.2 million , respectively. Another change resulting from the adoption of ASU 2016-09 relates to the presentation of excess tax benefits and tax deficiencies in the Condensed Consolidated Statements of Cash Flows. The standard requires that excess tax benefits and tax deficiencies be shown as operating cash flows within the Condensed Consolidated Statements of Cash Flows; previously, the company reported these cash flow activities as financing cash flows. The company elected to use a prospective approach to adoption related to this provision and in the six months ended June 30, 2017 , $2.2 million cash inflows were included within the increase/(decrease) in payables as an operating cash flow in the Condensed Consolidated Statements of Cash Flows. ASU 2016-09 requires that employee taxes paid when shares are withheld for tax withholding purposes be reported as a financing activity in the Condensed Consolidated Statements of Cash Flows. The company has retrospectively adopted this change and included $57.3 million in financing activities for the six months ended June 30, 2017 ( six months ended June 30, 2016 : $39.0 million ). Additionally, the new rules allow companies to elect to continue to account for forfeitures using an estimate or instead to elect to account for forfeitures as they occur. The company elected to continue to account for forfeitures using an estimate. The company anticipates fluctuations in its effective tax rate as a result of the excess tax benefits or tax deficiencies being recorded to the income tax provision, particularly in the first quarter of each year when annual share awards vest. In October 2016, the FASB issued Accounting Standards Update 2016-17, “Consolidation: Interests Held through Related Parties That Are under Common Control” (ASU 2016-17). The standard addresses how a reporting entity determines if it satisfies the characteristics of a primary beneficiary of a variable interest entity (VIE) and which party within a group is considered the primary beneficiary. The company adopted ASU 2016-17 on January 1, 2017 and determined that this guidance did not materially change the company's consolidation conclusions. In February 2017, the FASB issued Accounting Standards Update 2017-05, “Other Income-Gains and Losses from the Derecognition of Nonfinancial Assets: Clarifying the Scope of Asset Derecognition Guidance and Accounting for Partial Sales of Nonfinancial Assets” (ASU 2017-05). The standard clarifies the scope of accounting for gains and losses from the derecognition of nonfinancial assets and adds guidance for partial sales of nonfinancial assets. ASU 2017-05 is effective for fiscal years and interim periods within those years beginning after December 15, 2017 and must be adopted at the same time as ASU 2014-09. The amendments allow either a retrospective or modified retrospective approach to adoption, and early adoption is permitted. The company is currently evaluating the impact of this standard. In March 2017, the FASB issued Accounting Standard Update 2017-07, “Compensation-Retirement Benefits: Improving the Presentation of Net Periodic Pension Cost and Net Periodic Postretirement Benefit Cost” (ASU 2017-07). The amendments require that an employer disaggregate the service cost component from the other components of net benefit cost. The amendments also provide guidance on how to present the service cost component and the other components of net benefit cost in the income statement and allow that only the service cost component of net benefit cost is eligible for capitalization. ASU 2017-07 is effective for fiscal years and interim periods within those years beginning after December 15, 2017. The amendments require primarily a retrospective approach to adoption. The application of the new rules will result in the reclassification of pension related costs within the Consolidated Statements of Income and no impact to the results of operations.</t>
  </si>
  <si>
    <t>Fair Value Of Assets And Liabilities</t>
  </si>
  <si>
    <t>Fair Value Disclosures [Abstract]</t>
  </si>
  <si>
    <t>FAIR VALUE OF ASSETS AND LIABILITIES</t>
  </si>
  <si>
    <t>FAIR VALUE OF ASSETS AND LIABILITIES The carrying value and fair value of financial instruments are presented in the below summary table. The fair value of financial instruments held by CIP is presented in Note 12 , "Consolidated Investment Products." June 30, 2017 December 31, 2016 $ in millions Footnote Reference Carrying Value Fair Value Carrying Value Fair Value Cash and cash equivalents 1,646.1 1,646.1 1,328.0 1,328.0 Available-for-sale investments 3 108.3 108.3 154.0 154.0 Trading investments 3 228.5 228.5 329.6 329.6 Foreign time deposits * 3 22.3 22.3 26.9 26.9 Assets held for policyholders 10,716.7 10,716.7 8,224.2 8,224.2 Policyholder payables * (10,716.7 ) (10,716.7 ) (8,224.2 ) (8,224.2 ) Put option contracts 4.3 4.3 21.8 21.8 UIT-related financial instruments sold, not yet purchased (1.1 ) (1.1 ) (6.0 ) (6.0 ) Contingent consideration liability (69.2 ) (69.2 ) (78.2 ) (78.2 ) Long-term debt * 4 (2,074.8 ) (2,265.3 ) (2,102.4 ) (2,206.5 ) ____________ * These financial instruments are not measured at fair value on a recurring basis. See the indicated footnotes or most recently filed Form 10-K for additional information about the carrying and fair values of these financial instruments. Foreign time deposits are measured at cost plus accrued interest, which approximates fair value, and are accordingly classified as Level 2 securities. A three-level valuation hierarchy exists for disclosure of fair value measurements based upon the transparency of inputs in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re are three types of valuation approaches: a market approach, which uses observable prices and other relevant information that is generated by market transactions involving identical or comparable assets or liabilities; an income approach, which uses valuation techniques to convert future amounts to a single, discounted present value amount; and a cost approach, which is based on the amount that currently would be required to replace the service capacity of an asset. The following is a description of the valuation methodologies used for assets and liabilities measured at fair value, as well as the general classification of such assets and liabilities pursuant to the valuation hierarchy. Cash equivalents Cash investments in money market funds are valued under the market approach through the use of quoted market prices in an active market, which is the net asset value (NAV) of the underlying funds, and are classified within level 1 of the valuation hierarchy. Available-for-sale investment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At June 30, 2017 and December 31, 2016 , investments in collateralized loan obligations (CLOs) were valued using pricing information obtained by an independent third-party pricing source. Other debt securities are valued using a cost valuation technique due to the lack of available cash flow and market data and are accordingly classified within level 3 of the valuation hierarchy. Trading investments • Investments related to deferred compensation plans Investments related to deferred compensation plans are valued under the market approach through the use of quoted prices in an active market and are classified within level 1 of the valuation hierarchy. • Seed money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 Other equity securities Other equity securities consist of investments in publicly-traded equity securities. These securities are valued under the market approach through the use of quoted prices on an exchange. To the extent these securities are actively traded, valuation adjustments are not applied and they are categorized within level 1 of the valuation hierarchy; otherwise, they are categorized in level 2. • UIT-related equity and debt securities The company invests in Unit Investment Trust (UIT)-related equity and debt securities consisting of investments in corporate equities, UITs, and municipal securities. Each is discussed more fully below. Corporate equities The company temporarily holds investments in corporate equities for purposes of creating a UIT. Corporate equ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UITs 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Put option contracts The company has purchased put option contracts to hedge economically foreign currency risk on the translation of a portion of its Pound Sterling-denominated earnings and Euro-denominated earnings into U.S. Dollars (purchases of $3.9 million and $8.1 million in the three and six months ended June 30, 2017 , respectively; three and six months ended June 30, 2016: zero and $7.0 million , respectively). These were the only contracts entered into during the period to hedge economically foreign currency risk on the translation of a portion of the Pound Sterling-denominated earnings and provide coverage through December 31, 2018 . The contracts entered into during 2016 to hedge economically foreign currency risk on the translation of a portion of the Euro-denominated earnings provide coverage through December 27, 2017 . The economic hedge is predominantly triggered upon the impact of a significant decline in the respective Pound Sterling/U.S. Dollar foreign exchange rate or Euro/U.S. Dollar foreign exchange rate. Open put option contracts are marked-to-market through earnings, which are recorded in the company's Condensed Consolidated Statements of Income in other gains and losses, net. These derivative contracts are valued using option valuation models and are included in other assets in the company's Condensed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net loss of $9.2 million and $17.4 million in the three and six months ended June 30, 2017 , respectively ( three and six months ended June 30, 2016 : $6.6 million and $9.1 million net gain, respectively) related to the change in market value of these put option contracts. Deferred compensation-related total return swap In addition to holding trading investments, in 2017 the company purchased a total return swap (TRS) to hedge economically certain of these deferred compensation liabilities. The notional value of the total return swap at June 30, 2017 was $106.2 million and its market value was $0.1 million . The market value of the TRS was determined under the market approach using quoted prices of the underlying investments. The TRS is classified as level 2 of the valuation hierarchy. During the three months ended June 30, 2017, market valuation gains of $2.5 million were recognized in other gains and losses, net. Assets held for policyholders Assets held for policyholders are measured at fair value under the market approach based on the quoted prices of the underlying funds in an active market and are classified within level 1 of the valuation hierarchy. The policyholder payables are indexed to the value of the assets held for policyholders and are therefore not included in the tables below. Contingent Consideration Liability During 2015 , the company acquired certain investment management contracts from Deutsche Bank. Indefinite-lived intangible assets were valued at $119.3 million . This transaction was a non-cash investing activity during that period. The purchase price was comprised solely of contingent consideration payable in future periods, and is linked to future revenues generated from the contracts. The contingent consideration liability was recorded at fair value as of the date of acquisition using a discounted cash flow model, and is categorized within level 3 of the valuation hierarchy. Anticipated future cash flows were determined using forecasted assets under management (AUM) levels and discounted back to the valuation date. The company reassesses significant unobservable inputs during each reporting period. At June 30, 2017 inputs used in the model included assumed growth rates in AUM ranging from 0.69% to 4.4% (weighted average growth rate of 2.19% ) and a discount rate of 3.69% . Changes in fair value are recorded in other gains and losses, net in the Condensed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June 30, 2017 : As of June 30, 2017 $ in millions Fair Value Measurements Quoted Prices in Active Markets for Identical Assets (Level 1) Significant Other Observable Inputs (Level 2) Significant Unobservable Inputs (Level 3) Assets: Cash equivalents: Money market funds 795.1 795.1 — — Investments:* Available-for-sale: Seed money 88.1 88.1 — — CLOs 10.4 — 10.4 — Other debt securities 9.8 — — 9.8 Trading investments: Investments related to deferred compensation plans 86.3 86.3 — — Seed money 121.5 121.5 — — Other equity securities 19.5 19.5 — — UIT-related equity and debt securities: UITs 1.2 1.2 — — Assets held for policyholders 10,716.7 10,716.7 — — Put option contracts 4.3 — 4.3 — Total 11,852.9 11,828.4 14.7 9.8 Liabilities: UIT-related financial instruments sold, not yet purchased: Exchange traded funds (1.1 ) (1.1 ) — — Contingent consideration liability (69.2 ) — — (69.2 ) Total (70.3 ) (1.1 ) — (69.2 ) ____________ * Foreign time deposits of $22.3 million are excluded from this table. Equity method and other investments of $277.4 million and $6.1 million , respectively, are also excluded from this table. These investments are not measured at fair value, in accordance with applicable accounting standards.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December 31, 2016 : As of December 31, 2016 $ in millions Fair Value Measurements Quoted Prices in Active Markets for Identical Assets (Level 1) Significant Other Observable Inputs Significant Unobservable Inputs Assets: Cash equivalents: Money market funds 476.2 476.2 — — Investments:* Available-for-sale: Seed money 127.9 127.9 — — CLOs 12.9 — — 12.9 Other debt securities 13.2 — — 13.2 Trading investments: Investments related to deferred compensation plans 170.5 170.5 — — Seed Money 121.9 121.9 — — Other equity securities 30.4 30.4 — — UIT-related equity and debt securities: Corporate equities 1.2 1.2 — — UITs 5.6 5.6 — — Assets held for policyholders 8,224.2 8,224.2 — — Put option contracts 21.8 — 21.8 — Total 9,205.8 9,157.9 21.8 26.1 Liabilities: UIT-related financial instruments sold, not yet purchased: Exchange traded funds (5.2 ) (5.2 ) — — US treasury securities (0.8 ) (0.8 ) — — Contingent consideration liability (78.2 ) — — (78.2 ) Total (84.2 ) (6.0 ) — (78.2 ) ____________ * Foreign time deposits of $26.9 million are excluded from this table. Equity method and other investments of $279.0 million and $5.8 million , respectively, are also excluded from this table. These investments are not measured at fair value, in accordance with applicable accounting standards. The following table shows a reconciliation of the beginning and ending fair value measurements for level 3 assets and liabilities during the three and six months ended June 30, 2017 and June 30, 2016 , which are valued using significant unobservable inputs: Three months ended June 30, 2017 Six months ended June 30, 2017 $ in millions Contingent Consideration Liability Other Debt Securities Contingent Consideration Liability CLOs Other Debt Securities Beginning balance (74.1 ) 12.9 (78.2 ) 12.9 13.2 Purchases/acquisitions — — — — 7.3 Net unrealized gains and losses included in other gains and losses, net* 1.3 (2.2 ) 1.8 — (2.2 ) Disposition/settlements 3.6 (0.9 ) 7.2 — (8.5 ) Transfer from level 3 to level 2 — — — (12.9 ) — Ending balance (69.2 ) 9.8 (69.2 ) — 9.8 Three months ended June 30, 2016 Six months ended June 30, 2016 $ in millions Contingent Consideration Liability CLOs Other Debt Securities Contingent Consideration Liability CLOs Other Debt Securities Beginning balance (77.2 ) 11.8 4.3 (83.9 ) 1.4 5.9 Adjustment for adoption of ASU 2015-02 — — — — 11.5 — Beginning balance, as adjusted (77.2 ) 11.8 4.3 (83.9 ) 12.9 5.9 Returns of capital — (0.8 ) (1.0 ) — (1.3 ) (2.6 ) Net unrealized gains and losses included in other gains and losses, net* (15.1 ) — — (11.6 ) — — Net unrealized gains and losses included in accumulated other comprehensive income/(loss) * — 0.5 — — (0.1 ) — Disposition/settlements 3.0 — — 6.2 — — Ending balance (89.3 ) 11.5 3.3 (89.3 ) 11.5 3.3 _______________ * These unrealized gains and losses are attributable to balances still held at the respective period ends.</t>
  </si>
  <si>
    <t>Investments [Abstract]</t>
  </si>
  <si>
    <t>INVESTMENTS</t>
  </si>
  <si>
    <t>INVESTMENTS The disclosures below include details of the company's investments. Investments held by CIP are detailed in Note 12 , "Consolidated Investment Products." $ in millions June 30, 2017 December 31, 2016 Available-for-sale investments: Seed money 88.1 127.9 CLOs 10.4 12.9 Other debt securities 9.8 13.2 Trading investments: Investments related to deferred compensation plans 86.3 170.5 Seed money 121.5 121.9 Other equity securities 19.5 30.4 UIT-related equity and debt securities 1.2 6.8 Equity method investments 277.4 279.0 Foreign time deposits 22.3 26.9 Other 6.1 5.8 Total investments 642.6 795.3 Available for sale investments Realized gains and losses recognized in the Condensed Consolidated Statements of Income during the period from investments classified as available-for-sale are as follows: For the three months ended June 30, 2017 For the six months ended June 30, 2017 $ in millions Proceeds from Sales Gross Realized Gains Gross Realized Losses Proceeds from Sales Gross Realized Gains Gross Realized Losses Seed money 12.3 — (0.7 ) 46.5 0.9 (1.3 ) CLOs 0.6 0.1 — 2.6 0.4 — Other debt securities 0.9 0.8 — 8.5 0.8 — 13.8 0.9 (0.7 ) 57.6 2.1 (1.3 ) For the three months ended June 30, 2016 For the six months ended June 30, 2016 $ in millions Proceeds from Sales Gross Realized Gains Gross Realized Losses Proceeds from Sales Gross Realized Gains Gross Realized Losses Seed money 0.6 0.1 — 1.8 0.4 — CLOs 0.8 — — 1.3 — — Other debt securities 1.0 — — 2.6 — — 2.4 0.1 — 5.7 0.4 — Upon the sale of available-for-sale securities, net realized gains of $0.2 million and $0.8 million were transferred from accumulated other comprehensive income/(loss) into the Condensed Consolidated Statements of Income during the three and six months ended June 30, 2017 , respectvely ( three and six months ended June 30, 2016 : $0.1 million and $0.4 million , respectively). The specific identification method is used to determine the realized gain or loss on securities sold or otherwise disposed. Gross unrealized holding gains and losses recognized in other accumulated other comprehensive income/(loss) from available-for-sale investments are presented in the table below: June 30, 2017 December 31, 2016 $ in millions Cost Gross Unrealized Holding Gains Gross Unrealized Holding Losses Fair Value Cost Gross Unrealized Holding Gains Gross Unrealized Holding Losses Fair Value Seed money 82.7 7.2 (1.8 ) 88.1 127.2 6.8 (6.1 ) 127.9 CLOs 7.3 3.1 — 10.4 9.2 3.7 — 12.9 Other debt securities 9.8 — — 9.8 13.2 — — 13.2 99.8 10.3 (1.8 ) 108.3 149.6 10.5 (6.1 ) 154.0 At June 30, 2017 , 87 seed money funds ( December 31, 2016 : 103 seed money funds) had incurred gross unrealized holding losses. The following table provides a breakdown of the unrealized losses. June 30, 2017 December 31, 2016 $ in millions Fair Value Gross Unrealized Losses Fair Value Gross Unrealized Losses Less than 12 months 17.4 (0.4 ) 1.9 (0.2 ) 12 months or greater 37.9 (1.4 ) 56.4 (5.9 ) Total 55.3 (1.8 ) 58.3 (6.1 ) The company has reviewed investment securities for other-than-temporary impairment (OTTI) in accordance with its accounting policy and has recognized $3.2 million of other-than-temporary impairment charges on available-for-sale investments during the six months ended June 30, 2017 ( six months ended June 30, 2016 : none ). In contemplation of OTTI, the company conducts a review of the financial condition and near-term prospects of the underlying securities as well as the severity and duration of any declines in fair value. No OTTI is recorded for seeded funds which are expected to recover their value over time and for which the company has the intent and ability to hold the securities until this recovery occurs. For CLO investments, the company reviewed the estimated future cashflows of each CLO. If the present value of the estimated future cashflows is lower than the carrying value of the investment and there is an adverse change in estimated cashflows, the impairment is considered to be other than temporary. During the six months ended June 30, 2017 and 2016 , no other-than-temporary impairment related to credit related factors was recognized. Available-for-sale debt securities as of June 30, 2017 by maturity, are set out below: Available-for-Sale (Fair Value) Less than one year 10.1 One to five years 0.2 Five to ten years 9.9 Greater than ten years — Total available-for-sale 20.2 Trading investments The portion of trading gains and losses for the three and six months ended June 30, 2017 , that relates to trading securities still held at June 30, 2017 , was a $5.4 million net gain and $10.2 million net gain , respectively ( three and six months ended June 30, 2016 : $3.3 million net gain and $1.6 million net gain , respectively).</t>
  </si>
  <si>
    <t>Long-Term Debt</t>
  </si>
  <si>
    <t>Debt Disclosure [Abstract]</t>
  </si>
  <si>
    <t>LONG-TERM DEBT</t>
  </si>
  <si>
    <t>LONG-TERM DEBT The disclosures below include details of the company's debt. Debt of CIP is detailed in Note 12 , “Consolidated Investment Products.” June 30, 2017 December 31, 2016 $ in millions Carrying Value** Fair Value Carrying Value** Fair Value Floating rate credit facility expiring August 7, 2020 — — 28.7 28.7 Unsecured Senior Notes*: $600 million 3.125% - due November 30, 2022 596.6 618.1 596.3 604.7 $600 million 4.000% - due January 30, 2024 593.6 637.9 593.2 625.3 $500 million 3.750% - due January 15, 2026 494.8 523.7 494.5 506.4 $400 million 5.375% - due November 30, 2043 389.8 485.6 389.7 441.4 Long-term debt 2,074.8 2,265.3 2,102.4 2,206.5 ____________ * The company's senior note indentures contain certain restrictions on mergers or consolidations. Beyond these items, there are no other restrictive covenants in the indentures. ** The difference between the principal amounts and the carrying values of the senior notes in the table above reflect the unamortized debt issuance costs and discounts. The issuer of the senior notes is an indirect 100% owned finance subsidiary of the Parent, and the Parent fully and unconditionally guarantees the securities. The requirement of certain subsidiaries of the Parent to maintain minimum levels of capital and other similar provisions of applicable law may have the effect of limiting withdrawals of capital, repayment of intercompany loans and payment of dividends by such entities. 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 At June 30, 2017 , the company's outstanding senior notes of $2,074.8 million mature in periods greater than five years from the balance sheet date. The floating rate credit facility will expire in less than five years . At June 30, 2017 , the outstanding balance on the $1.25 billion credit facility was zero ( December 31, 2016 : $28.7 million ). The credit facility will bear interest at (i) LIBOR for specified borrowing periods or (ii) a floating base rate (based upon the highest of (a) the Bank of America prime rate, (b) the Federal Funds rate plus 0.50% and (c) LIBOR for an interest period of one month plus 1.00% ), plus, in either case, an applicable incremental margin determined with reference to the higher of the available credit ratings of the company or its indirect subsidiary Invesco Finance PLC. Based on credit ratings as of June 30, 2017 of the company, the applicable incremental margin for LIBOR-based loans was 0.875% and for base rate loans was 0.00% . In addition, the company is required to pay the lenders a facility fee on the aggregate commitments of the lenders (whether or not used) at a rate per annum which is based on the higher of the available credit ratings of the company or its indirect subsidiary Invesco Finance PLC. Based on credit ratings as of June 30, 2017 , the annual facility fee was equal to 0.125% .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EBITDA leverage ratio, as defined in the credit agreement, of not greater than 3.25 :1.00, (ii) a coverage ratio (EBITDA, as defined in the credit agreement/interest payable for the four consecutive fiscal quarters ended before the date of determination) of not less than 4.00 :1.00.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 The company maintains approximately $10.3 million in letters of credit from a variety of banks. The letters of credit are generally one -year automatically-renewable facilities and are maintained for various commercial reasons.</t>
  </si>
  <si>
    <t>Share Capital</t>
  </si>
  <si>
    <t>Equity [Abstract]</t>
  </si>
  <si>
    <t>SHARE CAPITAL</t>
  </si>
  <si>
    <t>SHARE CAPITAL The number of common shares and common share equivalents issued are represented in the table below: As of In millions June 30, 2017 December 31, 2016 Common shares issued 490.4 490.4 Less: Treasury shares for which dividend and voting rights do not apply (83.5 ) (86.6 ) Common shares outstanding 406.9 403.8 Total treasury shares at June 30, 2017 were 92.8 million ( December 31, 2016 : 95.9 million ), including 9.3 million unvested restricted stock awards ( December 31, 2016 : 9.3 million ) for which dividend and voting rights apply. The market price of common shares at June 30, 2017 was $35.19 per share. The total market value of the company's 92.8 million treasury shares was $3.3 billion at June 30, 2017 .</t>
  </si>
  <si>
    <t>Other Comprehensive Income/(Loss)</t>
  </si>
  <si>
    <t>OTHER COMPREHENSIVE INCOME/(LOSS)</t>
  </si>
  <si>
    <t>OTHER COMPREHENSIVE INCOME/(LOSS) The components of accumulated other comprehensive income/(loss) were as follows: For the three months ended June 30, 2017 $ in millions Foreign currency translation Employee benefit plans Equity method investments Available-for-sale investments Total Other comprehensive income/(loss) net of tax: Currency translation differences on investments in foreign subsidiaries 147.4 — — — 147.4 Reclassification of actuarial (gain)/loss into employee compensation expense — 0.5 — — 0.5 Share of other comprehensive income/(loss) of equity method investments — — 0.9 — 0.9 Unrealized gains/(losses) on available-for-sale investments, net of tax — — — 0.9 0.9 Reclassification of net (gains)/losses realized on available-for-sale investments included in other gains and losses, net — — — (0.2 ) (0.2 ) Other comprehensive income/(loss), net of tax 147.4 0.5 0.9 0.7 149.5 Beginning balance (617.3 ) (139.0 ) 5.1 7.5 (743.7 ) Other comprehensive income/(loss), net of tax 147.4 0.5 0.9 0.7 149.5 Ending balance (469.9 ) (138.5 ) 6.0 8.2 (594.2 ) For the six months ended June 30, 2017 $ in millions Foreign currency translation Employee benefit plans Equity method investments Available-for-sale investments Total Other comprehensive income/(loss) net of tax: Currency translation differences on investments in foreign subsidiaries 210.0 — — — 210.0 Actuarial (loss)/gain related to employee benefit plans, net of tax — (0.4 ) — — (0.4 ) Reclassification of actuarial (gain)/loss into employee compensation expense — 1.1 — — 1.1 Share of other comprehensive income/(loss) of equity method investments — — 1.2 — 1.2 Unrealized gains/(losses) on available-for-sale investments — — — 4.0 4.0 Reclassification of net (gains)/losses realized on available-for-sale investments included in other gains and losses, net — — — (0.8 ) (0.8 ) Other comprehensive income/(loss), net of tax 210.0 0.7 1.2 3.2 215.1 Beginning balance (679.9 ) (139.2 ) 4.8 5.0 (809.3 ) Other comprehensive income/(loss), net of tax 210.0 0.7 1.2 3.2 215.1 Ending balance (469.9 ) (138.5 ) 6.0 8.2 (594.2 ) For the three months ended June 30, 2016 $ in millions Foreign currency translation Employee benefit plans Equity method investments Available-for-sale investments Total Other comprehensive income/(loss) net of tax: Currency translation differences on investments in foreign subsidiaries (166.6 ) — — — (166.6 ) Reclassification of prior service cost/(credit) into employee compensation expense — (1.8 ) — — (1.8 ) Reclassification of actuarial (gain)/loss into employee compensation expense — 0.5 — — 0.5 Share of other comprehensive income/(loss) of equity method investments — — 0.9 — 0.9 Unrealized gains/(losses) on available-for-sale investments — — — (0.6 ) (0.6 ) Reclassification of net (gains)/losses realized on available-for-sale investments included in other gains and losses, net — — — (0.1 ) (0.1 ) Other comprehensive income/(loss) (166.6 ) (1.3 ) 0.9 (0.7 ) (167.7 ) Beginning balance (268.6 ) (87.3 ) 5.6 1.6 (348.7 ) Other comprehensive income/(loss) (166.6 ) (1.3 ) 0.9 (0.7 ) (167.7 ) Other comprehensive (income)/loss attributable to noncontrolling interests 2.5 — — — 2.5 Ending balance (432.7 ) (88.6 ) 6.5 0.9 (513.9 ) For the six months ended June 30, 2016 $ in millions Foreign currency translation Employee benefit plans Equity method investments Available-for-sale investments Total Other comprehensive income/(loss) net of tax: Currency translation differences on investments in foreign subsidiaries (69.4 ) — — — (69.4 ) Actuarial (loss)/gain related to employee benefit plans — (0.4 ) — — (0.4 ) Reclassification of prior service cost/(credit) into employee compensation expense — (3.4 ) — — (3.4 ) Reclassification of actuarial (gain)/loss into employee compensation expense — 0.8 — — 0.8 Share of other comprehensive income/(loss) of equity method investments — — 0.6 — 0.6 Unrealized gains/(losses) on available-for-sale investments — — — 1.7 1.7 Reclassification of net (gains)/losses realized on available-for-sale investments included in other gains and losses, net — — — (0.3 ) (0.3 ) Other comprehensive income/(loss) (69.4 ) (3.0 ) 0.6 1.4 (70.4 ) Beginning balance (365.8 ) (85.6 ) 5.9 (0.5 ) (446.0 ) Other comprehensive income/(loss) (69.4 ) (3.0 ) 0.6 1.4 (70.4 ) Other comprehensive (income)/loss attributable to noncontrolling interests 2.5 — — — 2.5 Ending balance (432.7 ) (88.6 ) 6.5 0.9 (513.9 ) Net Investment Hedge During the second quarter of 2016, the Company designated certain intercompany debt as a non-derivative net investment hedging instrument against foreign currency exposure related to its net investment in foreign operations. At June 30, 2017 , £130.0 million ( $168.9 million ) of intercompany debt was designated as a net investment hedge. For the six months ended June 30, 2017 , the Company recognized foreign currency losses of $8.3 million resulting from the net investment hedge within currency translation differences on investments in foreign subsidiaries in other comprehensive income. No hedge ineffectiveness was recognized in income.</t>
  </si>
  <si>
    <t>Share-Based Compensation</t>
  </si>
  <si>
    <t>Disclosure of Compensation Related Costs, Share-based Payments [Abstract]</t>
  </si>
  <si>
    <t>SHARE-BASED COMPENSATION</t>
  </si>
  <si>
    <t>SHARE-BASED COMPENSATION The company recognized total expenses of $92.5 million and $79.1 million related to equity-settled share-based payment transactions in the six months ended June 30, 2017 and 2016 , respectively. Share Awards Movements on share awards during the periods ended June 30 , are detailed below: For the six months ended June 30, 2017 For the six months ended June 30, 2016 Millions of shares, except fair values Time- Vested Performance- Vested Weighted Average Grant Date Fair Value ($) Time- Vested Performance- Vested Unvested at the beginning of period 12.1 0.8 31.22 10.4 0.6 Granted during the period 5.1 0.3 32.18 6.3 0.4 Forfeited during the period (0.3 ) — 31.50 (0.1 ) — Vested and distributed during the period (4.7 ) (0.2 ) 31.34 (4.1 ) (0.2 ) Unvested at the end of the period 12.2 0.9 31.57 12.5 0.8 The total fair value of shares that vested during the six months ended June 30, 2017 was $155.1 million ( six months ended June 30, 2016 : $118.1 million ). The weighted average grant date fair value of the U.S. Dollar share awards that were granted during the six months ended June 30, 2017 was $32.18 ( six months ended June 30, 2016 : $27.39 ). At June 30, 2017 , there was $343.1 million of total unrecognized compensation cost related to non-vested share awards; that cost is expected to be recognized over a weighted average period of 2.73 years .</t>
  </si>
  <si>
    <t>Retirement Benefit Plans</t>
  </si>
  <si>
    <t>Retirement Benefits, Description [Abstract]</t>
  </si>
  <si>
    <t>RETIREMENT BENEFIT PLANS</t>
  </si>
  <si>
    <t>RETIREMENT BENEFIT PLANS Defined Contribution Plans The total amounts charged to the Condensed Consolidated Statements of Income for the three and six months ended June 30, 2017 of $15.8 million and $32.7 million , respectively ( three and six months ended June 30, 2016 : $15.2 million and $30.4 million , respectively) represent contributions paid or payable to the defined contribution plans by the company at rates specified in the rules of the plans. As of June 30, 2017 , accrued contributions of $15.9 million ( December 31, 2016 : $23.1 million ) for the current year will be paid to the plans. Defined Benefit Plans The company maintains legacy defined benefit pension plans for qualifying employees of its subsidiaries in the U.K., Ireland, Germany and Taiwan. The postretirement medical plan was terminated effective December 31, 2016. The components of net periodic benefit cost in respect of these defined benefit plans are as follows: For the three months ended June 30, For the six months ended June 30, $ in millions 2017 2016 2017 2016 Service cost 1.2 1.4 2.4 2.8 Interest cost 4.1 4.4 8.2 8.8 Expected return on plan assets (5.4 ) (5.7 ) (10.8 ) (11.4 ) Amortization of net actuarial (gain)/loss 0.7 0.5 1.3 1.0 Net periodic benefit cost/(benefit) 0.6 0.6 1.1 1.2 The estimated contributions expected to be paid to the plans during 2017 are $11.2 million . Payments made to the plans during the six months ended June 30, 2017 were $5.6 million .</t>
  </si>
  <si>
    <t>Taxation</t>
  </si>
  <si>
    <t>Income Tax Disclosure [Abstract]</t>
  </si>
  <si>
    <t>TAXATION</t>
  </si>
  <si>
    <t>TAXATION At June 30, 2017 , the total amount of gross unrecognized tax benefits was $10.8 million as compared to the December 31, 2016 total of $10.5 million .</t>
  </si>
  <si>
    <t>Earnings Per Share</t>
  </si>
  <si>
    <t>Earnings Per Share [Abstract]</t>
  </si>
  <si>
    <t>EARNINGS PER SHARE</t>
  </si>
  <si>
    <t>EARNINGS PER SHARE The calculation of earnings per share is as follows: For the three months ended June 30, For the six months ended June 30, In millions, except per share data 2017 2016 2017 2016 Net income $249.6 $236.5 $463.8 $394.3 Net (income)/loss attributable to noncontrolling interests in consolidated entities (10.0 ) (11.0 ) (12.2 ) (7.8 ) Net income attributable to Invesco Ltd. 239.6 225.5 451.6 386.5 Less: Allocation of earnings to restricted shares (7.2 ) (6.7 ) (13.6 ) (10.9 ) Net income attributable to common shareholders $232.4 $218.8 $438.0 $375.6 Invesco Ltd: Weighted average shares outstanding - basic 409.9 418.9 408.8 418.8 Dilutive effect of non-participating share-based awards 0.4 0.2 0.4 0.3 Weighted average shares outstanding - diluted 410.3 419.1 409.2 419.1 Common shareholders: Weighted average shares outstanding - basic 409.9 418.9 408.8 418.8 Less: Weighted average restricted shares (12.4 ) (12.5 ) (12.3 ) (11.8 ) Weighted average common shares outstanding - basic 397.5 406.4 396.5 407.0 Dilutive effect of non-participating share-based awards 0.4 0.2 0.4 0.3 Weighted average common shares outstanding - diluted 397.9 406.6 396.9 407.3 Earnings per share: Basic earnings per share $0.58 $0.54 $1.10 $0.92 Diluted earnings per share $0.58 $0.54 $1.10 $0.92 See Note 7 , “Share-Based Compensation,” for a summary of share awards outstanding under the company's share-based compensation programs. These programs could result in the issuance of common shares from time to time that would affect the measurement of basic and diluted earnings per share. There were zero and 0.3 million shares of performance-vested awards and no time-vested awards excluded from the computation of diluted earnings per share during the three and six months ended June 30 , 2017 , respectively, due to their inclusion being anti-dilutive ( three and six months ended June 30, 2016 : none ). There were 0.1 million contingently issuable shares excluded from the diluted earnings per share computation during the three and six months ended June 30, 2017 ( three and six months ended June 30, 2016 : 0.2 million ), because the necessary performance conditions for the shares to be issuable had not yet been satisfied at the end of the respective period.</t>
  </si>
  <si>
    <t>Commitments And Contingencies</t>
  </si>
  <si>
    <t>Commitments and Contingencies Disclosure [Abstract]</t>
  </si>
  <si>
    <t>COMMITMENTS AND CONTINGENCIES</t>
  </si>
  <si>
    <t>COMMITMENTS AND CONTINGENCIES Commitments and contingencies may arise in the ordinary course of business. Off Balance Sheet Commitments The company has transactions with various private equity, real estate and other investment entities sponsored by the company for the investment of client assets in the normal course of business. Many of the company's investment products are structured as limited partnerships. The company's investment may take the form of the general partner or a limited partner. The entities are structured such that each partner makes capital commitments that are to be drawn down over the life of the partnership as investment opportunities are identified. At June 30, 2017 , the company's undrawn capital commitments were $216.3 million ( December 31, 2016 : $204.1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management’s opinion, adequate accrual has been made as of June 30, 2017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 In a separate matter, a Canadian subsidiary of the company had previously received assessments related to prior taxation periods up to and including the year ended December 31, 2012 for goods and services tax that the Canada Revenue Agency (CRA) believes should be levied on certain fees payable. The assessments, including applicable interest, are approximately $ 6.6 million . The company has secured a letter of credit in the same amount, which has been posted with the CRA as security for payment. The company objected to and appealed the assessments, and in May 2017, the Tax Court of Canada ruled in favor of the CRA. The company filed an appeal with the Federal Court of Appeal in June 2017. Management, with advice from advisors and counsel, believes it is more likely than not that its position will prevail upon appeal, and accordingly no provision has been recorded in the Condensed Consolidated Financial Statements. However, in the event the company were not to prevail, additional taxes and interest payable in relation to taxation periods after December 31, 2012 are estimated in the amount of $6.5 million .</t>
  </si>
  <si>
    <t>Consolidated Investment Products</t>
  </si>
  <si>
    <t>Consolidated Investment Products [Abstract]</t>
  </si>
  <si>
    <t>CONSOLIDATED INVESTMENT PRODUCTS</t>
  </si>
  <si>
    <t>CONSOLIDATED INVESTMENT PRODUCTS The following table presents the balances related to CIP that are included on the Condensed Consolidated Balance Sheets as well as Invesco's net interest in the CIP for each period presented. At June 30, 2017 all CIP are VIEs. As of $ in millions June 30, 2017 December 31, 2016 Cash and cash equivalents of CIP 328.1 742.2 Accounts receivable and other assets of CIP 104.1 106.2 Investments of CIP 4,917.0 5,116.1 Less: Debt of CIP (3,929.5 ) (4,403.1 ) Less: Other liabilities of CIP (393.2 ) (673.4 ) Less: Retained earnings 16.2 19.0 Less: Accumulated other comprehensive income, net of tax (15.0 ) (18.0 ) Less: Equity attributable to redeemable noncontrolling interests (328.3 ) (283.7 ) Less: Equity attributable to nonredeemable noncontrolling interests (200.6 ) (107.2 ) Invesco's net interests in CIP 498.8 498.1 The following tables reflect the impact of consolidation of investment products into the Condensed Consolidated Statements of Income for the three and six months ended June 30 , 2017 and 2016 : Three months ended June 30, $ in millions 2017 2016 Total operating revenues (6.3 ) (5.1 ) Total operating expenses 2.2 7.9 Operating income (8.5 ) (13.0 ) Equity in earnings of unconsolidated affiliates (4.2 ) (5.1 ) Interest and dividend income — — Other gains and losses, net (12.5 ) (0.8 ) Interest and dividend income of CIP 49.9 46.2 Interest expense of CIP (44.8 ) (33.3 ) Other gains/(losses) of CIP, net 27.2 25.0 Income before income taxes 7.1 19.0 Income tax provision — — Net income 7.1 19.0 Net (income)/loss attributable to noncontrolling interests in consolidated entities (10.0 ) (11.0 ) Net income attributable to Invesco Ltd. (2.9 ) 8.0 Six months ended June 30, $ in millions 2017 2016 Total operating revenues (19.5 ) (10.6 ) Total operating expenses 1.0 9.7 Operating income (20.5 ) (20.3 ) Equity in earnings of unconsolidated affiliates (2.7 ) (1.6 ) Interest and dividend income — (0.2 ) Other gains and losses, net (22.6 ) (0.9 ) Interest and dividend income of CIP 103.7 90.6 Interest expense of CIP (81.0 ) (60.6 ) Other gains/(losses) of CIP, net 38.1 0.4 Income before income taxes 15.0 7.4 Income tax provision — — Net income 15.0 7.4 Net (income)/loss attributable to noncontrolling interests in consolidated entities (12.2 ) (7.8 ) Net income attributable to Invesco Ltd. 2.8 (0.4 )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LOs are held solely to satisfy the obligations of the CLOs, and the investors in the consolidated CLOs have no recourse to the general credit of the company for the notes issued by the CLOs. CIP are taxed at the investor level and not at the product level; therefore, there is no tax provision reflected in the net impact of CIP. Non-consolidated VIEs At June 30, 2017 , the company's carrying value and maximum risk of loss with respect to VIEs in which the company is not the primary beneficiary was $237.4 million ( December 31, 2016 $234.4 million ). Balance Sheet information - newly consolidated VIEs/VOEs During the six months ended June 30, 2017 , the company consolidated fourteen new VIEs ( June 30, 2016 : the company consolidated five new VIEs.)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six months ended June 30, 2017 For the six months ended June 30, 2016 $ in millions VIEs VIEs Cash and cash equivalents of CIP 14.6 151.0 Accounts receivable and other assets of CIP 8.5 3.6 Investments of CIP 316.6 311.0 Total assets 339.7 465.6 Debt of CIP 15.1 414.4 Other liabilities of CIP 105.0 17.4 Total liabilities 120.1 431.8 Total equity 219.6 33.8 Total liabilities and equity 339.7 465.6 During the six months ended June 30, 2017 , the company determined that it was no longer the primary beneficiary of four VIEs and one voting rights entity (VOE) ( June 30, 2016 : the company determined that it was no longer the primary beneficiary of four VIEs). The amounts deconsolidated from the Condensed Consolidated Balance Sheets are illustrated in the table below. There was no net impact to the Condensed Consolidated Statements of Income for the six months ended June 30, 2017 and 2016 from the deconsolidation of these investment products. For the six months ended June 30, 2017 For the six months ended June 30, 2016 $ in millions VIEs VOEs VIEs Cash and cash equivalents of CIP 14.5 — 23.6 Accounts receivable and other assets of CIP 3.8 0.2 12.2 Investments of CIP 139.9 49.8 196.1 Total assets 158.2 50.0 231.9 Debt of CIP 4.2 — — Other liabilities of CIP 1.9 — 13.1 Total liabilities 6.1 — 13.1 Total equity 152.1 50.0 218.8 Total liabilities and equity 158.2 50.0 231.9 The following tables present the fair value hierarchy levels of certain CIP balances which are measured at fair value as of June 30, 2017 and December 31, 2016 : As of June 30, 2017 $ in millions Fair Value Measurements Quoted Prices in Active Markets for Identical Assets (Level 1) Significant Other Observable Inputs (Level 2) Significant Unobservable Inputs (Level 3) Investments Measured at NAV as a practical expedient Assets: Bank loans 3,997.7 — 3,997.7 — — Bonds 289.3 — 289.3 — — Equity securities 176.1 175.0 1.1 — — Equity and fixed income mutual funds 116.0 116.0 — — — Investments in other private equity funds 218.4 — — — 218.4 Real estate investments 59.9 — — 59.9 — Investments in fixed income fund of funds 59.6 — — — 59.6 Total assets at fair value 4,917.0 291.0 4,288.1 59.9 278.0 As of December 31, 2016 $ in millions Fair Value Measurements Quoted Prices in Active Markets for Identical Assets (Level 1) Significant Other Observable Inputs (Level 2) Significant Unobservable Inputs (Level 3) Investments Measured at NAV as a practical expedient Assets: Bank loans 4,397.8 — 4,397.8 — — Bonds 370.9 — 370.9 — — Equity securities 167.4 166.0 1.4 — — Equity and fixed income mutual funds 13.0 13.0 — — — Investments in other private equity funds 68.6 — — 68.6 Real estate investments 40.7 — — 40.7 — Investments in fixed income fund of funds 57.7 — — — 57.7 Total assets at fair value 5,116.1 179.0 4,770.1 40.7 126.3 The following tables show a reconciliation of the beginning and ending fair value measurements for level 3 assets and liabilities using significant unobservable inputs: Three months ended June 30, 2017 Six months ended June 30, 2017 $ in millions Level 3 Assets Level 3 Assets Beginning balance 54.8 40.7 Purchases — 15.1 Sales (5.1 ) (5.1 ) Gains and losses included in the Condensed Consolidated Statements of Income* 10.2 9.2 Ending balance 59.9 59.9 Three months ended June 30, 2016 Six months ended June 30, 2016 $ in millions Level 3 Assets Level 3 Assets Beginning balance — 388.6 Adjustment for adoption of ASU 2015-02 — (388.6 ) Purchases 23.9 23.9 Gains and losses included in the Condensed Consolidated Statements of Income* — — Ending balance 23.9 23.9 ____________ * Included in gains/(losses) of CIP, net in the Condensed Consolidated Statements of Income for the six months ended June 30, 2017 are $8.8 million in net unrealized gains attributable to investments still held at June 30, 2017 by CIP. Unforeseen events might occur that would subsequently change the fair values of the investments (and therefore the debt of CLOs, since it is measured as a calculated value based upon the fair value of the assets of CLOs, but the impact of such changes would be limited to the change in the fair values of the company's investments in these products. The impact of any gains or losses resulting from valuation changes in the investments of non-CLO CIP attributable to the interests of third parties are offset by resulting changes in gains and losses attributable to noncontrolling interests in consolidated entities and therefore do not have a material effect on the financial condition, operating results (including earnings per share), liquidity or capital resources of the company's common shareholders. Similarly, any gains or losses resulting from valuation changes in the investments of CLOs attributable to the interests of third parties are offset by the calculated value of the notes issued by the CLOs (offsetting in other gains/(losses) of CIP) and therefore also do not have a material effect on the financial condition, operating results (including earnings per share), liquidity or capital resources of the company's common shareholders. Value of consolidated CLOs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On January 1, 2015 the company adopted ASU 2014-13 and has elected the measurement alternative for the consolidated CLOs under which the notes issued by the CLOs are measured based on the fair value of the assets of the CLOs. The collateral assets held by consolidated CLOs are primarily invested in senior secured bank loans, bonds, and equity securities. Bank loan investments of $3,973.2 million ,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17 and 2025 , pay interest at LIBOR plus a spread of up to 12.5% , and typically range in S&amp;P credit rating categories from BBB down to unrated. Interest income on bank loans and bonds is recognized based on the unpaid principal balance and stated interest rate of these investments on an accrual basis. At June 30, 2017 , the unpaid principal balance exceeds the fair value of the senior secured bank loans and bonds by approximately $56.5 million ( December 31, 2016 : the unpaid principal balance exceeded the fair value of the senior secured bank loans and bonds by approximately $96.6 million ). Approximately 0.79% of the collateral assets are in default as of June 30, 2017 ( December 31, 2016 : approximately 0.3% of the collateral assets were in default).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and interests in similar investments, the market environment, and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 Notes issued by consolidated CLOs mature at various dates between 2025 and 2028 and have a weighted average maturity of 9.8 years . The notes are issued in various tranches with different risk profiles. The interest rates are generally variable rates based on LIBOR plus a pre-defined spread, which varies from 1.15% for the more senior tranches to 8.25% for the more subordinated tranches. The investors in this debt are not affiliated with the company and have no recourse to the general credit of the company for this debt . Fair value of consolidated real estate funds The real estate investment vehicles use one or more valuation techniques (e.g. the market approach, the income approach, or the recent transaction "cost" approach) for which sufficient and reliable data is available to value investments classified within level 3. The use of the market approach generally consists of using comparable market transactions, while the use of the income approach generally consists of the net present value of estimated future cash flows, adjusted as appropriate for liquidity, credit, market and/or other risk factors. The inputs used by the real estate funds in estimating the value of level 3 investments include the original transaction price, recent transactions in the same or similar instruments, as well as completed or pending third-party transactions in the underlying investment or comparable investments. Level 3 investments may also be adjusted to reflect illiquidity and/or non-transferability. Other inputs used include discount rates, cap rates, and income and expense assumptions. The fair value measurement of level 3 investments does not include transaction costs and acquisition fees that may be capitalized as part of the investment's cost basis. Fair value of consolidated partnership entities Consolidated private equity funds are generally structured as partnerships. Generally, the investment strategy of underlying holdings in these partnerships 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generally may not redeem their investment until the partnership liquidates. Generally, the partnerships have a life that ranges from seven to twel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 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he fair value of level 3 investments held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he partnerships which invest into other private equity 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Quantitative Information about Level 3 Fair Value Measurements The following table shows significant unobservable inputs used in the fair value measurement of level 3 assets at June 30, 2017 : Assets and Liabilities Fair Value at June 30, 2017 ($ in millions) Valuation Technique Unobservable Inputs Range Weighted Average (by fair value) Real Estate Investments $59.9 Discounted Cash Flow Discount rate 7% - 33% 18.0 % Terminal capitalization rate 5.3 % 5.3 % Average rent growth rate 2% - 3% 2.5 % At December 31, 2016 , $40.7 million of investments held by consolidated real estate funds were valued using recent private market transactions. The following narrative will indicate the sensitivity of inputs illustrating the impact of significant increases to the inputs. A directionally opposite impact would apply for significant decreases in these inputs: • For real estate investments, a change in the average rent growth rate would result in a directionally-opposite change in the assumptions for discount rate and terminal capitalization rate. Significant increases in the average growth rate would result in significantly higher fair values. Significant increases in the assumptions for discount rate and terminal capitalization rate in isolation would result in significantly lower fair value measurements. The table below summarizes as of June 30, 2017 and December 31, 2016 , the nature of investments that are valued using the NAV as a practical expedient and any related liquidation restrictions or other factors which may impact the ultimate value realized. June 30, 2017 December 31, 2016 in millions, except term data Fair Value Total Unfunded Commitments Weighted Average Remaining Term (2) Fair Value Total Unfunded Commitments Weighted Average Remaining Term (2) Private equity funds (1) $218.4 $57.4 4.0 years $68.6 $41.9 7.0 years Investments in fixed income fund of funds (3) $59.6 — n/a $57.7 — n/a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3) Investment may be redeemed on a monthly basis. 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Fair Value of Equity Securities, Bonds, and Equity/Fixed Income Mutual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Bond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Equity and fixed income mutual funds are valued under the market approach through the use of quoted market prices available in an active market and are classified within level 1 of the valuation hierarchy; there is no modeling or additional information needed to arrive at the fair values of these investments.</t>
  </si>
  <si>
    <t>Related Parties</t>
  </si>
  <si>
    <t>Related Party Transactions [Abstract]</t>
  </si>
  <si>
    <t>RELATED PARTIES</t>
  </si>
  <si>
    <t>RELATED PARTIES Certain managed funds are deemed to be affiliated entities under the related party definition in ASC 850, "Related Party Disclosures." Additionally, related parties include those defined in the company's proxy statement. Three months ended June 30, Six months ended June 30, $ in millions 2017 2016 2017 2016 Affiliated operating revenues: Investment management fees 885.4 820.1 1,717.5 1,617.0 Service and distribution fees 210.8 203.1 416.9 400.6 Performance fees 3.4 6.4 11.7 16.8 Other 14.2 24.7 31.0 46.5 Total affiliated operating revenues 1,113.8 1,054.3 2,177.1 2,080.9 $ in millions June 30, 2017 December 31, 2016 Affiliated asset balances: Cash and cash equivalents 795.1 476.2 Unsettled fund receivables 225.2 253.2 Accounts receivable 306.3 344.4 Investments 547.5 728.3 Assets held for policyholders 10,716.4 8,224.2 Other assets 3.4 2.9 Total affiliated asset balances 12,593.9 10,029.2 Affiliated liability balances: Accrued compensation and benefits 119.9 76.5 Accounts payable and accrued expenses 102.0 94.7 Unsettled fund payables 425.0 318.7 Total affiliated liability balances 646.9 489.9</t>
  </si>
  <si>
    <t>Business Optimization</t>
  </si>
  <si>
    <t>Restructuring Charges [Abstract]</t>
  </si>
  <si>
    <t>BUSINESS OPTIMIZATION Business optimization charges of $12.0 million and $36.7 million were recorded during the three and six months ended June 30, 2017 , respectively ( three and six months ended June 30, 2016 : $10.3 million and $17.1 million , respectively). Business optimization charges for the three and six months ended June 30, 2017 includes staff severance costs recorded in employee compensation of $3.9 million and $19.6 million , respectively ( three and six months ended June 30, 2016 : $4.4 million and $8.4 million , respectively), consulting and temporary labor costs of $6.9 million and $15.1 million , respectively ( three and six months ended June 30, 2016 : $5.5 million and $8.6 million , respectively) and office and technology expenses associated with a business transformation initiative of $1.2 million and $2.0 million , respectively ( three and six months ended June 30, 2016 : $0.4 million and $0.1 million , respectively). This is a continuation of efforts to transform several key business support functions to become more effective and efficient by leveraging shared service centers, outsourcing, automation of key processes and optimization of the company's office footprint. The total costs of these initiatives at completion are estimated to be $133 million , of which $31 million remains to be incurred through 2018. There were no material liabilities related to business optimization efforts outstanding at June 30, 2017 .</t>
  </si>
  <si>
    <t>Subsequent Events</t>
  </si>
  <si>
    <t>Subsequent Events [Abstract]</t>
  </si>
  <si>
    <t>SUBSEQUENT EVENTS</t>
  </si>
  <si>
    <t>SUBSEQUENT EVENTS On July 27, 2017 , the company announced a second quarter 2017 dividend of 29.0 cents per share, payable on September 1, 2017 , to shareholders of record at the close of business on August 17, 2017 with an ex-dividend date of August 15, 2017 .</t>
  </si>
  <si>
    <t>Accounting Policies (Policy)</t>
  </si>
  <si>
    <t>Basis of Accounting and Consolidation</t>
  </si>
  <si>
    <t>Basis of Accounting and Consolidation The unaudited Condensed Consolidated Financial Statements have been prepared in accordance with accounting principles generally accepted in the United States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t>
  </si>
  <si>
    <t>Management and Investment Advisory Fees, Policy [Policy Text Block]</t>
  </si>
  <si>
    <t>Money Market Fee Waivers The company is currently voluntarily providing yield support waivers of its management fees on certain money market funds to ensure that they maintain a minimum level of daily net investment income. During the three and six months ended June 30, 2017 , yield support waivers resulted in a reduction of investment management and service and distribution fees of approximately $1.1 million and $3.0 million , respectively. During the three and six months ended June 30, 2017 , approximately 72% and 66% , respectively, of yield support waivers are offset by a reduction in third party distribution, service and advisory expenses, resulting in a net waiver of $0.3 million and $1.0 million for the three and six months ended June 30, 2017 , respectively. The company has provided yield support waivers in prior periods and may increase or decrease the level of fee waivers in future periods.</t>
  </si>
  <si>
    <t>Accounting Pronouncements Recently Adopted and Pending Accounting Pronouncements</t>
  </si>
  <si>
    <t>Accounting Pronouncements Recently Adopted and Pending Accounting Pronouncements In May 2014, the Financial Accounting Standards Board (FASB) issued Accounting Standards Update 2014-09, “Revenue from Contracts with Customers” (ASU 2014-09) which revises revenue recognition criteria and expands disclosure requirements. This new guidance will be effective for interim and annual reporting periods beginning after December 15, 2017. The company will implement this new accounting standard on January 1, 2018. However, a decision on the adoption method has not been made as of the date of this Report. There are certain elements of this new accounting guidance that are still being interpreted. For example, the AICPA Asset Management Task Force is assessing ten implementation topics and, as of this reporting date, only four of the ten topics have been finalized. The underlying premise of the new guidance requires the employment of a five step model to determine the amount of revenue that reflects the consideration to which the company expects to be entitled for the transfer of services to customers and the timing of recognition. In addition, ASU 2014-09 also requires certain costs to obtain and fulfill contracts with customers to be capitalized, if they meet certain criteria. Capitalized contract costs are subject to amortization and periodic impairment testing. A key part of management’s implementation efforts is the detailed review of the terms and conditions of a sample of revenue contracts covering a broad range of products across geographic locations. This review is complete. The company does not anticipate a significant change in the timing of revenue recognition for management and service fee revenues. Performance fees (including carried interest) are under evaluation; the timing of recognition will be driven by the terms of each performance fee arrangement. We continue to assess the impact of the rule changes on required disclosures, the accounting for costs associated with revenue contracts, and gross versus net revenue presentation. The above findings are based on our work performed to date. Further impacts may be identified as we continue our assessment and as additional guidance (including interpretive guidance) is issued. In March 2016, the FASB issued Accounting Standards Update 2016-09, “Compensation - Stock Compensation: Improvements to Employee Share-Based Payment Accounting” (ASU 2016-09). The standard is intended to simplify aspects of the accounting for share-based payment transactions, including income tax impacts, classification on the statement of cash flows, and forfeitures. The company adopted ASU 2016-09 on January 1, 2017. One of the impacts of the new rules is that excess tax benefits and tax deficiencies related to vested awards are no longer recorded in additional paid-in-capital but rather as an income tax expense or benefit. This provision requires a prospective approach to adoption. In the three and six months ended June 30, 2017 , the recognition of excess tax benefits reduced our income tax provision by $0.9 million and $2.2 million , respectively. Another change resulting from the adoption of ASU 2016-09 relates to the presentation of excess tax benefits and tax deficiencies in the Condensed Consolidated Statements of Cash Flows. The standard requires that excess tax benefits and tax deficiencies be shown as operating cash flows within the Condensed Consolidated Statements of Cash Flows; previously, the company reported these cash flow activities as financing cash flows. The company elected to use a prospective approach to adoption related to this provision and in the six months ended June 30, 2017 , $2.2 million cash inflows were included within the increase/(decrease) in payables as an operating cash flow in the Condensed Consolidated Statements of Cash Flows. ASU 2016-09 requires that employee taxes paid when shares are withheld for tax withholding purposes be reported as a financing activity in the Condensed Consolidated Statements of Cash Flows. The company has retrospectively adopted this change and included $57.3 million in financing activities for the six months ended June 30, 2017 ( six months ended June 30, 2016 : $39.0 million ). Additionally, the new rules allow companies to elect to continue to account for forfeitures using an estimate or instead to elect to account for forfeitures as they occur. The company elected to continue to account for forfeitures using an estimate. The company anticipates fluctuations in its effective tax rate as a result of the excess tax benefits or tax deficiencies being recorded to the income tax provision, particularly in the first quarter of each year when annual share awards vest. In October 2016, the FASB issued Accounting Standards Update 2016-17, “Consolidation: Interests Held through Related Parties That Are under Common Control” (ASU 2016-17). The standard addresses how a reporting entity determines if it satisfies the characteristics of a primary beneficiary of a variable interest entity (VIE) and which party within a group is considered the primary beneficiary. The company adopted ASU 2016-17 on January 1, 2017 and determined that this guidance did not materially change the company's consolidation conclusions. In February 2017, the FASB issued Accounting Standards Update 2017-05, “Other Income-Gains and Losses from the Derecognition of Nonfinancial Assets: Clarifying the Scope of Asset Derecognition Guidance and Accounting for Partial Sales of Nonfinancial Assets” (ASU 2017-05). The standard clarifies the scope of accounting for gains and losses from the derecognition of nonfinancial assets and adds guidance for partial sales of nonfinancial assets. ASU 2017-05 is effective for fiscal years and interim periods within those years beginning after December 15, 2017 and must be adopted at the same time as ASU 2014-09. The amendments allow either a retrospective or modified retrospective approach to adoption, and early adoption is permitted. The company is currently evaluating the impact of this standard. In March 2017, the FASB issued Accounting Standard Update 2017-07, “Compensation-Retirement Benefits: Improving the Presentation of Net Periodic Pension Cost and Net Periodic Postretirement Benefit Cost” (ASU 2017-07). The amendments require that an employer disaggregate the service cost component from the other components of net benefit cost. The amendments also provide guidance on how to present the service cost component and the other components of net benefit cost in the income statement and allow that only the service cost component of net benefit cost is eligible for capitalization. ASU 2017-07 is effective for fiscal years and interim periods within those years beginning after December 15, 2017. The amendments require primarily a retrospective approach to adoption. The application of the new rules will result in the reclassification of pension related costs within the Consolidated Statements of Income and no impact to the results of operations.</t>
  </si>
  <si>
    <t>Fair Value Measurement</t>
  </si>
  <si>
    <t>The following is a description of the valuation methodologies used for assets and liabilities measured at fair value, as well as the general classification of such assets and liabilities pursuant to the valuation hierarchy. Cash equivalents Cash investments in money market funds are valued under the market approach through the use of quoted market prices in an active market, which is the net asset value (NAV) of the underlying funds, and are classified within level 1 of the valuation hierarchy. Available-for-sale investment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At June 30, 2017 and December 31, 2016 , investments in collateralized loan obligations (CLOs) were valued using pricing information obtained by an independent third-party pricing source. Other debt securities are valued using a cost valuation technique due to the lack of available cash flow and market data and are accordingly classified within level 3 of the valuation hierarchy. Trading investments • Investments related to deferred compensation plans Investments related to deferred compensation plans are valued under the market approach through the use of quoted prices in an active market and are classified within level 1 of the valuation hierarchy. • Seed money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 Other equity securities Other equity securities consist of investments in publicly-traded equity securities. These securities are valued under the market approach through the use of quoted prices on an exchange. To the extent these securities are actively traded, valuation adjustments are not applied and they are categorized within level 1 of the valuation hierarchy; otherwise, they are categorized in level 2. • UIT-related equity and debt securities The company invests in Unit Investment Trust (UIT)-related equity and debt securities consisting of investments in corporate equities, UITs, and municipal securities. Each is discussed more fully below. Corporate equities The company temporarily holds investments in corporate equities for purposes of creating a UIT. Corporate equ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UITs 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Put option contracts The company has purchased put option contracts to hedge economically foreign currency risk on the translation of a portion of its Pound Sterling-denominated earnings and Euro-denominated earnings into U.S. Dollars (purchases of $3.9 million and $8.1 million in the three and six months ended June 30, 2017 , respectively; three and six months ended June 30, 2016: zero and $7.0 million , respectively). These were the only contracts entered into during the period to hedge economically foreign currency risk on the translation of a portion of the Pound Sterling-denominated earnings and provide coverage through December 31, 2018 . The contracts entered into during 2016 to hedge economically foreign currency risk on the translation of a portion of the Euro-denominated earnings provide coverage through December 27, 2017 . The economic hedge is predominantly triggered upon the impact of a significant decline in the respective Pound Sterling/U.S. Dollar foreign exchange rate or Euro/U.S. Dollar foreign exchange rate. Open put option contracts are marked-to-market through earnings, which are recorded in the company's Condensed Consolidated Statements of Income in other gains and losses, net. These derivative contracts are valued using option valuation models and are included in other assets in the company's Condensed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net loss of $9.2 million and $17.4 million in the three and six months ended June 30, 2017 , respectively ( three and six months ended June 30, 2016 : $6.6 million and $9.1 million net gain, respectively) related to the change in market value of these put option contracts. Deferred compensation-related total return swap In addition to holding trading investments, in 2017 the company purchased a total return swap (TRS) to hedge economically certain of these deferred compensation liabilities. The notional value of the total return swap at June 30, 2017 was $106.2 million and its market value was $0.1 million . The market value of the TRS was determined under the market approach using quoted prices of the underlying investments. The TRS is classified as level 2 of the valuation hierarchy. During the three months ended June 30, 2017, market valuation gains of $2.5 million were recognized in other gains and losses, net. Assets held for policyholders Assets held for policyholders are measured at fair value under the market approach based on the quoted prices of the underlying funds in an active market and are classified within level 1 of the valuation hierarchy. The policyholder payables are indexed to the value of the assets held for policyholders and are therefore not included in the tables below. Contingent Consideration Liability During 2015 , the company acquired certain investment management contracts from Deutsche Bank. Indefinite-lived intangible assets were valued at $119.3 million . This transaction was a non-cash investing activity during that period. The purchase price was comprised solely of contingent consideration payable in future periods, and is linked to future revenues generated from the contracts. The contingent consideration liability was recorded at fair value as of the date of acquisition using a discounted cash flow model, and is categorized within level 3 of the valuation hierarchy. Anticipated future cash flows were determined using forecasted assets under management (AUM) levels and discounted back to the valuation date. The company reassesses significant unobservable inputs during each reporting period. At June 30, 2017 inputs used in the model included assumed growth rates in AUM ranging from 0.69% to 4.4% (weighted average growth rate of 2.19% ) and a discount rate of 3.69% . Changes in fair value are recorded in other gains and losses, net in the Condensed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t>
  </si>
  <si>
    <t>Fair Value Of Assets And Liabilities (Tables)</t>
  </si>
  <si>
    <t>Fair Value By Balance Sheet Grouping</t>
  </si>
  <si>
    <t>The carrying value and fair value of financial instruments are presented in the below summary table. The fair value of financial instruments held by CIP is presented in Note 12 , "Consolidated Investment Products." June 30, 2017 December 31, 2016 $ in millions Footnote Reference Carrying Value Fair Value Carrying Value Fair Value Cash and cash equivalents 1,646.1 1,646.1 1,328.0 1,328.0 Available-for-sale investments 3 108.3 108.3 154.0 154.0 Trading investments 3 228.5 228.5 329.6 329.6 Foreign time deposits * 3 22.3 22.3 26.9 26.9 Assets held for policyholders 10,716.7 10,716.7 8,224.2 8,224.2 Policyholder payables * (10,716.7 ) (10,716.7 ) (8,224.2 ) (8,224.2 ) Put option contracts 4.3 4.3 21.8 21.8 UIT-related financial instruments sold, not yet purchased (1.1 ) (1.1 ) (6.0 ) (6.0 ) Contingent consideration liability (69.2 ) (69.2 ) (78.2 ) (78.2 ) Long-term debt * 4 (2,074.8 ) (2,265.3 ) (2,102.4 ) (2,206.5 ) ____________ * These financial instruments are not measured at fair value on a recurring basis. See the indicated footnotes or most recently filed Form 10-K for additional information about the carrying and fair values of these financial instruments. Foreign time deposits are measured at cost plus accrued interest, which approximates fair value, and are accordingly classified as Level 2 securities.</t>
  </si>
  <si>
    <t>Tri-Level Hierarchy, Carrying Value</t>
  </si>
  <si>
    <t>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June 30, 2017 : As of June 30, 2017 $ in millions Fair Value Measurements Quoted Prices in Active Markets for Identical Assets (Level 1) Significant Other Observable Inputs (Level 2) Significant Unobservable Inputs (Level 3) Assets: Cash equivalents: Money market funds 795.1 795.1 — — Investments:* Available-for-sale: Seed money 88.1 88.1 — — CLOs 10.4 — 10.4 — Other debt securities 9.8 — — 9.8 Trading investments: Investments related to deferred compensation plans 86.3 86.3 — — Seed money 121.5 121.5 — — Other equity securities 19.5 19.5 — — UIT-related equity and debt securities: UITs 1.2 1.2 — — Assets held for policyholders 10,716.7 10,716.7 — — Put option contracts 4.3 — 4.3 — Total 11,852.9 11,828.4 14.7 9.8 Liabilities: UIT-related financial instruments sold, not yet purchased: Exchange traded funds (1.1 ) (1.1 ) — — Contingent consideration liability (69.2 ) — — (69.2 ) Total (70.3 ) (1.1 ) — (69.2 ) ____________ * Foreign time deposits of $22.3 million are excluded from this table. Equity method and other investments of $277.4 million and $6.1 million , respectively, are also excluded from this table. These investments are not measured at fair value, in accordance with applicable accounting standards.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December 31, 2016 : As of December 31, 2016 $ in millions Fair Value Measurements Quoted Prices in Active Markets for Identical Assets (Level 1) Significant Other Observable Inputs Significant Unobservable Inputs Assets: Cash equivalents: Money market funds 476.2 476.2 — — Investments:* Available-for-sale: Seed money 127.9 127.9 — — CLOs 12.9 — — 12.9 Other debt securities 13.2 — — 13.2 Trading investments: Investments related to deferred compensation plans 170.5 170.5 — — Seed Money 121.9 121.9 — — Other equity securities 30.4 30.4 — — UIT-related equity and debt securities: Corporate equities 1.2 1.2 — — UITs 5.6 5.6 — — Assets held for policyholders 8,224.2 8,224.2 — — Put option contracts 21.8 — 21.8 — Total 9,205.8 9,157.9 21.8 26.1 Liabilities: UIT-related financial instruments sold, not yet purchased: Exchange traded funds (5.2 ) (5.2 ) — — US treasury securities (0.8 ) (0.8 ) — — Contingent consideration liability (78.2 ) — — (78.2 ) Total (84.2 ) (6.0 ) — (78.2 ) ____________ * Foreign time deposits of $26.9 million are excluded from this table. Equity method and other investments of $279.0 million and $5.8 million , respectively, are also excluded from this table. These investments are not measured at fair value, in accordance with applicable accounting standards.</t>
  </si>
  <si>
    <t>Reconciliation of Balance, Fair Value Measurement, Level 3</t>
  </si>
  <si>
    <t>The following table shows a reconciliation of the beginning and ending fair value measurements for level 3 assets and liabilities during the three and six months ended June 30, 2017 and June 30, 2016 , which are valued using significant unobservable inputs: Three months ended June 30, 2017 Six months ended June 30, 2017 $ in millions Contingent Consideration Liability Other Debt Securities Contingent Consideration Liability CLOs Other Debt Securities Beginning balance (74.1 ) 12.9 (78.2 ) 12.9 13.2 Purchases/acquisitions — — — — 7.3 Net unrealized gains and losses included in other gains and losses, net* 1.3 (2.2 ) 1.8 — (2.2 ) Disposition/settlements 3.6 (0.9 ) 7.2 — (8.5 ) Transfer from level 3 to level 2 — — — (12.9 ) — Ending balance (69.2 ) 9.8 (69.2 ) — 9.8 Three months ended June 30, 2016 Six months ended June 30, 2016 $ in millions Contingent Consideration Liability CLOs Other Debt Securities Contingent Consideration Liability CLOs Other Debt Securities Beginning balance (77.2 ) 11.8 4.3 (83.9 ) 1.4 5.9 Adjustment for adoption of ASU 2015-02 — — — — 11.5 — Beginning balance, as adjusted (77.2 ) 11.8 4.3 (83.9 ) 12.9 5.9 Returns of capital — (0.8 ) (1.0 ) — (1.3 ) (2.6 ) Net unrealized gains and losses included in other gains and losses, net* (15.1 ) — — (11.6 ) — — Net unrealized gains and losses included in accumulated other comprehensive income/(loss) * — 0.5 — — (0.1 ) — Disposition/settlements 3.0 — — 6.2 — — Ending balance (89.3 ) 11.5 3.3 (89.3 ) 11.5 3.3 _______________ * These unrealized gains and losses are attributable to balances still held at the respective period ends.</t>
  </si>
  <si>
    <t>Investments (Tables)</t>
  </si>
  <si>
    <t>Marketable Securities</t>
  </si>
  <si>
    <t>$ in millions June 30, 2017 December 31, 2016 Available-for-sale investments: Seed money 88.1 127.9 CLOs 10.4 12.9 Other debt securities 9.8 13.2 Trading investments: Investments related to deferred compensation plans 86.3 170.5 Seed money 121.5 121.9 Other equity securities 19.5 30.4 UIT-related equity and debt securities 1.2 6.8 Equity method investments 277.4 279.0 Foreign time deposits 22.3 26.9 Other 6.1 5.8 Total investments 642.6 795.3</t>
  </si>
  <si>
    <t>Realized Gains Losses Available-For-Sale Securities</t>
  </si>
  <si>
    <t>Realized gains and losses recognized in the Condensed Consolidated Statements of Income during the period from investments classified as available-for-sale are as follows: For the three months ended June 30, 2017 For the six months ended June 30, 2017 $ in millions Proceeds from Sales Gross Realized Gains Gross Realized Losses Proceeds from Sales Gross Realized Gains Gross Realized Losses Seed money 12.3 — (0.7 ) 46.5 0.9 (1.3 ) CLOs 0.6 0.1 — 2.6 0.4 — Other debt securities 0.9 0.8 — 8.5 0.8 — 13.8 0.9 (0.7 ) 57.6 2.1 (1.3 ) For the three months ended June 30, 2016 For the six months ended June 30, 2016 $ in millions Proceeds from Sales Gross Realized Gains Gross Realized Losses Proceeds from Sales Gross Realized Gains Gross Realized Losses Seed money 0.6 0.1 — 1.8 0.4 — CLOs 0.8 — — 1.3 — — Other debt securities 1.0 — — 2.6 — — 2.4 0.1 — 5.7 0.4 —</t>
  </si>
  <si>
    <t>Gross Unrealized Holding Gains And Losses Recognized In Other Accumulated Comprehensive Income From Available-For-Sale Investments</t>
  </si>
  <si>
    <t>Gross unrealized holding gains and losses recognized in other accumulated other comprehensive income/(loss) from available-for-sale investments are presented in the table below: June 30, 2017 December 31, 2016 $ in millions Cost Gross Unrealized Holding Gains Gross Unrealized Holding Losses Fair Value Cost Gross Unrealized Holding Gains Gross Unrealized Holding Losses Fair Value Seed money 82.7 7.2 (1.8 ) 88.1 127.2 6.8 (6.1 ) 127.9 CLOs 7.3 3.1 — 10.4 9.2 3.7 — 12.9 Other debt securities 9.8 — — 9.8 13.2 — — 13.2 99.8 10.3 (1.8 ) 108.3 149.6 10.5 (6.1 ) 154.0</t>
  </si>
  <si>
    <t>Breakdown Of Available-For-Sale Investments with Unrealized Losses</t>
  </si>
  <si>
    <t>At June 30, 2017 , 87 seed money funds ( December 31, 2016 : 103 seed money funds) had incurred gross unrealized holding losses. The following table provides a breakdown of the unrealized losses. June 30, 2017 December 31, 2016 $ in millions Fair Value Gross Unrealized Losses Fair Value Gross Unrealized Losses Less than 12 months 17.4 (0.4 ) 1.9 (0.2 ) 12 months or greater 37.9 (1.4 ) 56.4 (5.9 ) Total 55.3 (1.8 ) 58.3 (6.1 )</t>
  </si>
  <si>
    <t>Held-to-maturity Securities [Table Text Block]</t>
  </si>
  <si>
    <t>Available-for-sale debt securities as of June 30, 2017 by maturity, are set out below: Available-for-Sale (Fair Value) Less than one year 10.1 One to five years 0.2 Five to ten years 9.9 Greater than ten years — Total available-for-sale 20.2</t>
  </si>
  <si>
    <t>Long-Term Debt (Tables)</t>
  </si>
  <si>
    <t>Schedule Of Long-Term Debt Instruments</t>
  </si>
  <si>
    <t>The disclosures below include details of the company's debt. Debt of CIP is detailed in Note 12 , “Consolidated Investment Products.” June 30, 2017 December 31, 2016 $ in millions Carrying Value** Fair Value Carrying Value** Fair Value Floating rate credit facility expiring August 7, 2020 — — 28.7 28.7 Unsecured Senior Notes*: $600 million 3.125% - due November 30, 2022 596.6 618.1 596.3 604.7 $600 million 4.000% - due January 30, 2024 593.6 637.9 593.2 625.3 $500 million 3.750% - due January 15, 2026 494.8 523.7 494.5 506.4 $400 million 5.375% - due November 30, 2043 389.8 485.6 389.7 441.4 Long-term debt 2,074.8 2,265.3 2,102.4 2,206.5 ____________ * The company's senior note indentures contain certain restrictions on mergers or consolidations. Beyond these items, there are no other restrictive covenants in the indentures. ** The difference between the principal amounts and the carrying values of the senior notes in the table above reflect the unamortized debt issuance costs and discounts.</t>
  </si>
  <si>
    <t>Share Capital (Tables)</t>
  </si>
  <si>
    <t>Movements In Shares Issued And Outstanding</t>
  </si>
  <si>
    <t>The number of common shares and common share equivalents issued are represented in the table below: As of In millions June 30, 2017 December 31, 2016 Common shares issued 490.4 490.4 Less: Treasury shares for which dividend and voting rights do not apply (83.5 ) (86.6 ) Common shares outstanding 406.9 403.8</t>
  </si>
  <si>
    <t>Other Comprehensive Income/(Loss) (Tables)</t>
  </si>
  <si>
    <t>Accumulated Other Comprehensive Income</t>
  </si>
  <si>
    <t>The components of accumulated other comprehensive income/(loss) were as follows: For the three months ended June 30, 2017 $ in millions Foreign currency translation Employee benefit plans Equity method investments Available-for-sale investments Total Other comprehensive income/(loss) net of tax: Currency translation differences on investments in foreign subsidiaries 147.4 — — — 147.4 Reclassification of actuarial (gain)/loss into employee compensation expense — 0.5 — — 0.5 Share of other comprehensive income/(loss) of equity method investments — — 0.9 — 0.9 Unrealized gains/(losses) on available-for-sale investments, net of tax — — — 0.9 0.9 Reclassification of net (gains)/losses realized on available-for-sale investments included in other gains and losses, net — — — (0.2 ) (0.2 ) Other comprehensive income/(loss), net of tax 147.4 0.5 0.9 0.7 149.5 Beginning balance (617.3 ) (139.0 ) 5.1 7.5 (743.7 ) Other comprehensive income/(loss), net of tax 147.4 0.5 0.9 0.7 149.5 Ending balance (469.9 ) (138.5 ) 6.0 8.2 (594.2 ) For the six months ended June 30, 2017 $ in millions Foreign currency translation Employee benefit plans Equity method investments Available-for-sale investments Total Other comprehensive income/(loss) net of tax: Currency translation differences on investments in foreign subsidiaries 210.0 — — — 210.0 Actuarial (loss)/gain related to employee benefit plans, net of tax — (0.4 ) — — (0.4 ) Reclassification of actuarial (gain)/loss into employee compensation expense — 1.1 — — 1.1 Share of other comprehensive income/(loss) of equity method investments — — 1.2 — 1.2 Unrealized gains/(losses) on available-for-sale investments — — — 4.0 4.0 Reclassification of net (gains)/losses realized on available-for-sale investments included in other gains and losses, net — — — (0.8 ) (0.8 ) Other comprehensive income/(loss), net of tax 210.0 0.7 1.2 3.2 215.1 Beginning balance (679.9 ) (139.2 ) 4.8 5.0 (809.3 ) Other comprehensive income/(loss), net of tax 210.0 0.7 1.2 3.2 215.1 Ending balance (469.9 ) (138.5 ) 6.0 8.2 (594.2 ) For the three months ended June 30, 2016 $ in millions Foreign currency translation Employee benefit plans Equity method investments Available-for-sale investments Total Other comprehensive income/(loss) net of tax: Currency translation differences on investments in foreign subsidiaries (166.6 ) — — — (166.6 ) Reclassification of prior service cost/(credit) into employee compensation expense — (1.8 ) — — (1.8 ) Reclassification of actuarial (gain)/loss into employee compensation expense — 0.5 — — 0.5 Share of other comprehensive income/(loss) of equity method investments — — 0.9 — 0.9 Unrealized gains/(losses) on available-for-sale investments — — — (0.6 ) (0.6 ) Reclassification of net (gains)/losses realized on available-for-sale investments included in other gains and losses, net — — — (0.1 ) (0.1 ) Other comprehensive income/(loss) (166.6 ) (1.3 ) 0.9 (0.7 ) (167.7 ) Beginning balance (268.6 ) (87.3 ) 5.6 1.6 (348.7 ) Other comprehensive income/(loss) (166.6 ) (1.3 ) 0.9 (0.7 ) (167.7 ) Other comprehensive (income)/loss attributable to noncontrolling interests 2.5 — — — 2.5 Ending balance (432.7 ) (88.6 ) 6.5 0.9 (513.9 ) For the six months ended June 30, 2016 $ in millions Foreign currency translation Employee benefit plans Equity method investments Available-for-sale investments Total Other comprehensive income/(loss) net of tax: Currency translation differences on investments in foreign subsidiaries (69.4 ) — — — (69.4 ) Actuarial (loss)/gain related to employee benefit plans — (0.4 ) — — (0.4 ) Reclassification of prior service cost/(credit) into employee compensation expense — (3.4 ) — — (3.4 ) Reclassification of actuarial (gain)/loss into employee compensation expense — 0.8 — — 0.8 Share of other comprehensive income/(loss) of equity method investments — — 0.6 — 0.6 Unrealized gains/(losses) on available-for-sale investments — — — 1.7 1.7 Reclassification of net (gains)/losses realized on available-for-sale investments included in other gains and losses, net — — — (0.3 ) (0.3 ) Other comprehensive income/(loss) (69.4 ) (3.0 ) 0.6 1.4 (70.4 ) Beginning balance (365.8 ) (85.6 ) 5.9 (0.5 ) (446.0 ) Other comprehensive income/(loss) (69.4 ) (3.0 ) 0.6 1.4 (70.4 ) Other comprehensive (income)/loss attributable to noncontrolling interests 2.5 — — — 2.5 Ending balance (432.7 ) (88.6 ) 6.5 0.9 (513.9 )</t>
  </si>
  <si>
    <t>Share-Based Compensation (Tables)</t>
  </si>
  <si>
    <t>Movements Of Share Awards</t>
  </si>
  <si>
    <t>Movements on share awards during the periods ended June 30 , are detailed below: For the six months ended June 30, 2017 For the six months ended June 30, 2016 Millions of shares, except fair values Time- Vested Performance- Vested Weighted Average Grant Date Fair Value ($) Time- Vested Performance- Vested Unvested at the beginning of period 12.1 0.8 31.22 10.4 0.6 Granted during the period 5.1 0.3 32.18 6.3 0.4 Forfeited during the period (0.3 ) — 31.50 (0.1 ) — Vested and distributed during the period (4.7 ) (0.2 ) 31.34 (4.1 ) (0.2 ) Unvested at the end of the period 12.2 0.9 31.57 12.5 0.8</t>
  </si>
  <si>
    <t>Retirement Benefit Plans (Tables)</t>
  </si>
  <si>
    <t>Schedule of defined benefit plans</t>
  </si>
  <si>
    <t>The components of net periodic benefit cost in respect of these defined benefit plans are as follows: For the three months ended June 30, For the six months ended June 30, $ in millions 2017 2016 2017 2016 Service cost 1.2 1.4 2.4 2.8 Interest cost 4.1 4.4 8.2 8.8 Expected return on plan assets (5.4 ) (5.7 ) (10.8 ) (11.4 ) Amortization of net actuarial (gain)/loss 0.7 0.5 1.3 1.0 Net periodic benefit cost/(benefit) 0.6 0.6 1.1 1.2</t>
  </si>
  <si>
    <t>Earnings Per Share (Tables)</t>
  </si>
  <si>
    <t>Calculation Of Earnings Per Share</t>
  </si>
  <si>
    <t>The calculation of earnings per share is as follows: For the three months ended June 30, For the six months ended June 30, In millions, except per share data 2017 2016 2017 2016 Net income $249.6 $236.5 $463.8 $394.3 Net (income)/loss attributable to noncontrolling interests in consolidated entities (10.0 ) (11.0 ) (12.2 ) (7.8 ) Net income attributable to Invesco Ltd. 239.6 225.5 451.6 386.5 Less: Allocation of earnings to restricted shares (7.2 ) (6.7 ) (13.6 ) (10.9 ) Net income attributable to common shareholders $232.4 $218.8 $438.0 $375.6 Invesco Ltd: Weighted average shares outstanding - basic 409.9 418.9 408.8 418.8 Dilutive effect of non-participating share-based awards 0.4 0.2 0.4 0.3 Weighted average shares outstanding - diluted 410.3 419.1 409.2 419.1 Common shareholders: Weighted average shares outstanding - basic 409.9 418.9 408.8 418.8 Less: Weighted average restricted shares (12.4 ) (12.5 ) (12.3 ) (11.8 ) Weighted average common shares outstanding - basic 397.5 406.4 396.5 407.0 Dilutive effect of non-participating share-based awards 0.4 0.2 0.4 0.3 Weighted average common shares outstanding - diluted 397.9 406.6 396.9 407.3 Earnings per share: Basic earnings per share $0.58 $0.54 $1.10 $0.92 Diluted earnings per share $0.58 $0.54 $1.10 $0.92</t>
  </si>
  <si>
    <t>Consolidated Investment Products (Tables)</t>
  </si>
  <si>
    <t>Balances Related To CIP</t>
  </si>
  <si>
    <t xml:space="preserve"> The following table presents the balances related to CIP that are included on the Condensed Consolidated Balance Sheets as well as Invesco's net interest in the CIP for each period presented. At June 30, 2017 all CIP are VIEs. As of $ in millions June 30, 2017 December 31, 2016 Cash and cash equivalents of CIP 328.1 742.2 Accounts receivable and other assets of CIP 104.1 106.2 Investments of CIP 4,917.0 5,116.1 Less: Debt of CIP (3,929.5 ) (4,403.1 ) Less: Other liabilities of CIP (393.2 ) (673.4 ) Less: Retained earnings 16.2 19.0 Less: Accumulated other comprehensive income, net of tax (15.0 ) (18.0 ) Less: Equity attributable to redeemable noncontrolling interests (328.3 ) (283.7 ) Less: Equity attributable to nonredeemable noncontrolling interests (200.6 ) (107.2 ) Invesco's net interests in CIP 498.8 498.1</t>
  </si>
  <si>
    <t>Condensed Consolidating Statement Of Income Line Items Reflecting Impact Of Consolidation Of Investment Products Into The Condensed Consolidated Statements Of Income</t>
  </si>
  <si>
    <t>The following tables reflect the impact of consolidation of investment products into the Condensed Consolidated Statements of Income for the three and six months ended June 30 , 2017 and 2016 : Three months ended June 30, $ in millions 2017 2016 Total operating revenues (6.3 ) (5.1 ) Total operating expenses 2.2 7.9 Operating income (8.5 ) (13.0 ) Equity in earnings of unconsolidated affiliates (4.2 ) (5.1 ) Interest and dividend income — — Other gains and losses, net (12.5 ) (0.8 ) Interest and dividend income of CIP 49.9 46.2 Interest expense of CIP (44.8 ) (33.3 ) Other gains/(losses) of CIP, net 27.2 25.0 Income before income taxes 7.1 19.0 Income tax provision — — Net income 7.1 19.0 Net (income)/loss attributable to noncontrolling interests in consolidated entities (10.0 ) (11.0 ) Net income attributable to Invesco Ltd. (2.9 ) 8.0 Six months ended June 30, $ in millions 2017 2016 Total operating revenues (19.5 ) (10.6 ) Total operating expenses 1.0 9.7 Operating income (20.5 ) (20.3 ) Equity in earnings of unconsolidated affiliates (2.7 ) (1.6 ) Interest and dividend income — (0.2 ) Other gains and losses, net (22.6 ) (0.9 ) Interest and dividend income of CIP 103.7 90.6 Interest expense of CIP (81.0 ) (60.6 ) Other gains/(losses) of CIP, net 38.1 0.4 Income before income taxes 15.0 7.4 Income tax provision — — Net income 15.0 7.4 Net (income)/loss attributable to noncontrolling interests in consolidated entities (12.2 ) (7.8 ) Net income attributable to Invesco Ltd. 2.8 (0.4 )</t>
  </si>
  <si>
    <t>VIE Balance Sheets Consolidated In Period</t>
  </si>
  <si>
    <t xml:space="preserve"> For the six months ended June 30, 2017 For the six months ended June 30, 2016 $ in millions VIEs VIEs Cash and cash equivalents of CIP 14.6 151.0 Accounts receivable and other assets of CIP 8.5 3.6 Investments of CIP 316.6 311.0 Total assets 339.7 465.6 Debt of CIP 15.1 414.4 Other liabilities of CIP 105.0 17.4 Total liabilities 120.1 431.8 Total equity 219.6 33.8 Total liabilities and equity 339.7 465.6 During the six months ended June 30, 2017 , the company determined that it was no longer the primary beneficiary of four VIEs and one voting rights entity (VOE) ( June 30, 2016 : the company determined that it was no longer the primary beneficiary of four VIEs). The amounts deconsolidated from the Condensed Consolidated Balance Sheets are illustrated in the table below. There was no net impact to the Condensed Consolidated Statements of Income for the six months ended June 30, 2017 and 2016 from the deconsolidation of these investment products. For the six months ended June 30, 2017 For the six months ended June 30, 2016 $ in millions VIEs VOEs VIEs Cash and cash equivalents of CIP 14.5 — 23.6 Accounts receivable and other assets of CIP 3.8 0.2 12.2 Investments of CIP 139.9 49.8 196.1 Total assets 158.2 50.0 231.9 Debt of CIP 4.2 — — Other liabilities of CIP 1.9 — 13.1 Total liabilities 6.1 — 13.1 Total equity 152.1 50.0 218.8 Total liabilities and equity 158.2 50.0 231.9</t>
  </si>
  <si>
    <t>Fair Value Hierarchy Levels Of Investments Held And Notes Issued By Consolidated Investment Products</t>
  </si>
  <si>
    <t>The following tables present the fair value hierarchy levels of certain CIP balances which are measured at fair value as of June 30, 2017 and December 31, 2016 : As of June 30, 2017 $ in millions Fair Value Measurements Quoted Prices in Active Markets for Identical Assets (Level 1) Significant Other Observable Inputs (Level 2) Significant Unobservable Inputs (Level 3) Investments Measured at NAV as a practical expedient Assets: Bank loans 3,997.7 — 3,997.7 — — Bonds 289.3 — 289.3 — — Equity securities 176.1 175.0 1.1 — — Equity and fixed income mutual funds 116.0 116.0 — — — Investments in other private equity funds 218.4 — — — 218.4 Real estate investments 59.9 — — 59.9 — Investments in fixed income fund of funds 59.6 — — — 59.6 Total assets at fair value 4,917.0 291.0 4,288.1 59.9 278.0 As of December 31, 2016 $ in millions Fair Value Measurements Quoted Prices in Active Markets for Identical Assets (Level 1) Significant Other Observable Inputs (Level 2) Significant Unobservable Inputs (Level 3) Investments Measured at NAV as a practical expedient Assets: Bank loans 4,397.8 — 4,397.8 — — Bonds 370.9 — 370.9 — — Equity securities 167.4 166.0 1.4 — — Equity and fixed income mutual funds 13.0 13.0 — — — Investments in other private equity funds 68.6 — — 68.6 Real estate investments 40.7 — — 40.7 — Investments in fixed income fund of funds 57.7 — — — 57.7 Total assets at fair value 5,116.1 179.0 4,770.1 40.7 126.3</t>
  </si>
  <si>
    <t>Beginning And Ending Fair Value Measurements For Level 3 Assets And Liabilities</t>
  </si>
  <si>
    <t xml:space="preserve">The following tables show a reconciliation of the beginning and ending fair value measurements for level 3 assets and liabilities using significant unobservable inputs: Three months ended June 30, 2017 Six months ended June 30, 2017 $ in millions Level 3 Assets Level 3 Assets Beginning balance 54.8 40.7 Purchases — 15.1 Sales (5.1 ) (5.1 ) Gains and losses included in the Condensed Consolidated Statements of Income* 10.2 9.2 Ending balance 59.9 59.9 Three months ended June 30, 2016 Six months ended June 30, 2016 $ in millions Level 3 Assets Level 3 Assets Beginning balance — 388.6 Adjustment for adoption of ASU 2015-02 — (388.6 ) Purchases 23.9 23.9 Gains and losses included in the Condensed Consolidated Statements of Income* — — Ending balance 23.9 23.9 ____________ * Included in gains/(losses) of CIP, net in the Condensed Consolidated Statements of Income for the six months ended June 30, 2017 are $8.8 million in net unrealized gains attributable to investments still held at June 30, 2017 by CIP. </t>
  </si>
  <si>
    <t>Fair Value Inputs, Assets and Liabilities, Quantitative Information, Consolidated Investment Products</t>
  </si>
  <si>
    <t>Quantitative Information about Level 3 Fair Value Measurements The following table shows significant unobservable inputs used in the fair value measurement of level 3 assets at June 30, 2017 : Assets and Liabilities Fair Value at June 30, 2017 ($ in millions) Valuation Technique Unobservable Inputs Range Weighted Average (by fair value) Real Estate Investments $59.9 Discounted Cash Flow Discount rate 7% - 33% 18.0 % Terminal capitalization rate 5.3 % 5.3 % Average rent growth rate 2% - 3% 2.5 % At December 31, 2016 , $40.7 million of investments held by consolidated real estate funds were valued using recent private market transactions. The following narrative will indicate the sensitivity of inputs illustrating the impact of significant increases to the inputs. A directionally opposite impact would apply for significant decreases in these inputs: • For real estate investments, a change in the average rent growth rate would result in a directionally-opposite change in the assumptions for discount rate and terminal capitalization rate. Significant increases in the average growth rate would result in significantly higher fair values. Significant increases in the assumptions for discount rate and terminal capitalization rate in isolation would result in significantly lower fair value measurements. The table below summarizes as of June 30, 2017 and December 31, 2016 , the nature of investments that are valued using the NAV as a practical expedient and any related liquidation restrictions or other factors which may impact the ultimate value realized. June 30, 2017 December 31, 2016 in millions, except term data Fair Value Total Unfunded Commitments Weighted Average Remaining Term (2) Fair Value Total Unfunded Commitments Weighted Average Remaining Term (2) Private equity funds (1) $218.4 $57.4 4.0 years $68.6 $41.9 7.0 years Investments in fixed income fund of funds (3) $59.6 — n/a $57.7 — n/a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3) Investment may be redeemed on a monthly basis.</t>
  </si>
  <si>
    <t>Related Parties (Tables)</t>
  </si>
  <si>
    <t>Schedule of Related Party Transactions</t>
  </si>
  <si>
    <t xml:space="preserve"> Three months ended June 30, Six months ended June 30, $ in millions 2017 2016 2017 2016 Affiliated operating revenues: Investment management fees 885.4 820.1 1,717.5 1,617.0 Service and distribution fees 210.8 203.1 416.9 400.6 Performance fees 3.4 6.4 11.7 16.8 Other 14.2 24.7 31.0 46.5 Total affiliated operating revenues 1,113.8 1,054.3 2,177.1 2,080.9 $ in millions June 30, 2017 December 31, 2016 Affiliated asset balances: Cash and cash equivalents 795.1 476.2 Unsettled fund receivables 225.2 253.2 Accounts receivable 306.3 344.4 Investments 547.5 728.3 Assets held for policyholders 10,716.4 8,224.2 Other assets 3.4 2.9 Total affiliated asset balances 12,593.9 10,029.2 Affiliated liability balances: Accrued compensation and benefits 119.9 76.5 Accounts payable and accrued expenses 102.0 94.7 Unsettled fund payables 425.0 318.7 Total affiliated liability balances 646.9 489.9</t>
  </si>
  <si>
    <t>Accounting Policies (Details) - USD ($) $ in Millions</t>
  </si>
  <si>
    <t>Revenue Recognition, Multiple-deliverable Arrangements [Line Items]</t>
  </si>
  <si>
    <t>Net waivers</t>
  </si>
  <si>
    <t>Payments for Repurchase of Common Stock</t>
  </si>
  <si>
    <t>Accounting Standards Update 2016-09 [Member]</t>
  </si>
  <si>
    <t>Excess Tax Benefit from Share-based Compensation, Operating Activities</t>
  </si>
  <si>
    <t>Waiver [Member]</t>
  </si>
  <si>
    <t>Management and administrative fees</t>
  </si>
  <si>
    <t>Change in third party distribution service and advisory fee</t>
  </si>
  <si>
    <t>72.00%</t>
  </si>
  <si>
    <t>66.00%</t>
  </si>
  <si>
    <t>Fair Value Of Assets And Liabilities (Narrative) (Details) - USD ($) $ in Millions</t>
  </si>
  <si>
    <t>Fair Value, Assets and Liabilities Measured on Recurring and Nonrecurring Basis [Line Items]</t>
  </si>
  <si>
    <t>Gain (loss) on derivative</t>
  </si>
  <si>
    <t>Fair Value Inputs, Discount Rate</t>
  </si>
  <si>
    <t>3.69%</t>
  </si>
  <si>
    <t>Minimum [Member]</t>
  </si>
  <si>
    <t>Assets under Management, Assumed Growth Rate</t>
  </si>
  <si>
    <t>0.69%</t>
  </si>
  <si>
    <t>Maximum [Member]</t>
  </si>
  <si>
    <t>4.40%</t>
  </si>
  <si>
    <t>Weighted Average [Member]</t>
  </si>
  <si>
    <t>2.19%</t>
  </si>
  <si>
    <t>Foreign Exchange Option [Member]</t>
  </si>
  <si>
    <t>Put option contracts, purchases</t>
  </si>
  <si>
    <t>Total Return Swap [Member]</t>
  </si>
  <si>
    <t>Derivative, Notional Amount</t>
  </si>
  <si>
    <t>Fair Value, Inputs, Level 2 [Member] | Total Return Swap [Member]</t>
  </si>
  <si>
    <t>Derivative Asset</t>
  </si>
  <si>
    <t>Fair Value Of Assets And Liabilities (Fair Value Of Financial Instruments Held By Consolidated Investments) (Details) - USD ($) $ in Millions</t>
  </si>
  <si>
    <t>Dec. 31, 2015</t>
  </si>
  <si>
    <t>Fair Value, Balance Sheet Grouping, Financial Statement Captions [Line Items]</t>
  </si>
  <si>
    <t>Available for sale investments</t>
  </si>
  <si>
    <t>Foreign time deposits</t>
  </si>
  <si>
    <t>Put option contracts</t>
  </si>
  <si>
    <t>Carrying Value [Member]</t>
  </si>
  <si>
    <t>Trading investments</t>
  </si>
  <si>
    <t>UIT-related financial instruments sold, not yet purchased</t>
  </si>
  <si>
    <t>Contingent consideration liability</t>
  </si>
  <si>
    <t>Fair Value [Member]</t>
  </si>
  <si>
    <t>Fair Value Of Assets And Liabilities (Tri-Level Hierarchy, Carrying Value) (Details) - USD ($) $ in Millions</t>
  </si>
  <si>
    <t>Equity method investments</t>
  </si>
  <si>
    <t>Cost method investments</t>
  </si>
  <si>
    <t>Exchange Traded Funds [Member]</t>
  </si>
  <si>
    <t>US Treasury Securities [Member]</t>
  </si>
  <si>
    <t>Financial Instruments Sold, Not yet Purchased, Corporate Equities</t>
  </si>
  <si>
    <t>Liability [Member]</t>
  </si>
  <si>
    <t>Obligations, Fair Value Disclosure</t>
  </si>
  <si>
    <t>Money Market Funds [Member]</t>
  </si>
  <si>
    <t>Cash and Cash Equivalents, Fair Value Disclosure</t>
  </si>
  <si>
    <t>Seed Money [Member]</t>
  </si>
  <si>
    <t>Collateralized Loan Obligations [Member]</t>
  </si>
  <si>
    <t>Other Debt Obligations [Member]</t>
  </si>
  <si>
    <t>Deferred Compensation Arrangements [Member]</t>
  </si>
  <si>
    <t>Common Stock [Member]</t>
  </si>
  <si>
    <t>Corporate Equities [Member]</t>
  </si>
  <si>
    <t>UIT-Related Equity And Debt Securities [Member]</t>
  </si>
  <si>
    <t>Quoted Prices in Active Markets for Identical Assets (Level 1) [Member]</t>
  </si>
  <si>
    <t>Quoted Prices in Active Markets for Identical Assets (Level 1) [Member] | Exchange Traded Funds [Member]</t>
  </si>
  <si>
    <t>Quoted Prices in Active Markets for Identical Assets (Level 1) [Member] | US Treasury Securities [Member]</t>
  </si>
  <si>
    <t>Quoted Prices in Active Markets for Identical Assets (Level 1) [Member] | Liability [Member]</t>
  </si>
  <si>
    <t>Quoted Prices in Active Markets for Identical Assets (Level 1) [Member] | Money Market Funds [Member]</t>
  </si>
  <si>
    <t>Quoted Prices in Active Markets for Identical Assets (Level 1) [Member] | Seed Money [Member]</t>
  </si>
  <si>
    <t>Quoted Prices in Active Markets for Identical Assets (Level 1) [Member] | Collateralized Loan Obligations [Member]</t>
  </si>
  <si>
    <t>Quoted Prices in Active Markets for Identical Assets (Level 1) [Member] | Other Debt Obligations [Member]</t>
  </si>
  <si>
    <t>Quoted Prices in Active Markets for Identical Assets (Level 1) [Member] | Deferred Compensation Arrangements [Member]</t>
  </si>
  <si>
    <t>Quoted Prices in Active Markets for Identical Assets (Level 1) [Member] | Common Stock [Member]</t>
  </si>
  <si>
    <t>Quoted Prices in Active Markets for Identical Assets (Level 1) [Member] | Corporate Equities [Member]</t>
  </si>
  <si>
    <t>Quoted Prices in Active Markets for Identical Assets (Level 1) [Member] | UIT-Related Equity And Debt Securities [Member]</t>
  </si>
  <si>
    <t>Significant Other Observable Inputs (Level 2) [Member]</t>
  </si>
  <si>
    <t>Significant Other Observable Inputs (Level 2) [Member] | Exchange Traded Funds [Member]</t>
  </si>
  <si>
    <t>Significant Other Observable Inputs (Level 2) [Member] | US Treasury Securities [Member]</t>
  </si>
  <si>
    <t>Significant Other Observable Inputs (Level 2) [Member] | Liability [Member]</t>
  </si>
  <si>
    <t>Significant Other Observable Inputs (Level 2) [Member] | Money Market Funds [Member]</t>
  </si>
  <si>
    <t>Significant Other Observable Inputs (Level 2) [Member] | Seed Money [Member]</t>
  </si>
  <si>
    <t>Significant Other Observable Inputs (Level 2) [Member] | Collateralized Loan Obligations [Member]</t>
  </si>
  <si>
    <t>Significant Other Observable Inputs (Level 2) [Member] | Other Debt Obligations [Member]</t>
  </si>
  <si>
    <t>Significant Other Observable Inputs (Level 2) [Member] | Deferred Compensation Arrangements [Member]</t>
  </si>
  <si>
    <t>Significant Other Observable Inputs (Level 2) [Member] | Common Stock [Member]</t>
  </si>
  <si>
    <t>Significant Other Observable Inputs (Level 2) [Member] | Corporate Equities [Member]</t>
  </si>
  <si>
    <t>Significant Other Observable Inputs (Level 2) [Member] | UIT-Related Equity And Debt Securities [Member]</t>
  </si>
  <si>
    <t>Significant Unobservable Inputs (Level 3) [Member]</t>
  </si>
  <si>
    <t>Significant Unobservable Inputs (Level 3) [Member] | Exchange Traded Funds [Member]</t>
  </si>
  <si>
    <t>Significant Unobservable Inputs (Level 3) [Member] | US Treasury Securities [Member]</t>
  </si>
  <si>
    <t>Significant Unobservable Inputs (Level 3) [Member] | Liability [Member]</t>
  </si>
  <si>
    <t>Significant Unobservable Inputs (Level 3) [Member] | Money Market Funds [Member]</t>
  </si>
  <si>
    <t>Significant Unobservable Inputs (Level 3) [Member] | Seed Money [Member]</t>
  </si>
  <si>
    <t>Significant Unobservable Inputs (Level 3) [Member] | Collateralized Loan Obligations [Member]</t>
  </si>
  <si>
    <t>Significant Unobservable Inputs (Level 3) [Member] | Other Debt Obligations [Member]</t>
  </si>
  <si>
    <t>Significant Unobservable Inputs (Level 3) [Member] | Deferred Compensation Arrangements [Member]</t>
  </si>
  <si>
    <t>Significant Unobservable Inputs (Level 3) [Member] | Common Stock [Member]</t>
  </si>
  <si>
    <t>Significant Unobservable Inputs (Level 3) [Member] | Corporate Equities [Member]</t>
  </si>
  <si>
    <t>Significant Unobservable Inputs (Level 3) [Member] | UIT-Related Equity And Debt Securities [Member]</t>
  </si>
  <si>
    <t>Fair Value Of Assets And Liabilities (Reconciliation Of Balance, Fair Value Measurement, Level 3) (Details) - USD ($) $ in Millions</t>
  </si>
  <si>
    <t>12 Months Ended</t>
  </si>
  <si>
    <t>Mar. 31, 2016</t>
  </si>
  <si>
    <t>Stockholders' Equity, Including Portion Attributable to Noncontrolling Interest, Adjusted Balance</t>
  </si>
  <si>
    <t>Beginning balance (Asset)</t>
  </si>
  <si>
    <t>Purchases (Assets)</t>
  </si>
  <si>
    <t>Gains and losses included in the Condensed Consolidated Statements of Income</t>
  </si>
  <si>
    <t>Sales (Asset)</t>
  </si>
  <si>
    <t>Ending balance (Asset)</t>
  </si>
  <si>
    <t>Liability [Member] | Significant Unobservable Inputs (Level 3) [Member]</t>
  </si>
  <si>
    <t>Beginning balance (Liability)</t>
  </si>
  <si>
    <t>Purchases (Liability)</t>
  </si>
  <si>
    <t>Returns of capital</t>
  </si>
  <si>
    <t>Net unrealized gains and losses included in other gains and losses</t>
  </si>
  <si>
    <t>Fair Value, Measurement with Unobservable Inputs Reconciliation, Recurring Basis, Liability, Gain (Loss) Included in Other Comprehensive Income (Loss)</t>
  </si>
  <si>
    <t>Settlements (Liability)</t>
  </si>
  <si>
    <t>Fair Value, Measurement with Unobservable Inputs Reconciliation, Liability, Transfers out of Level 3</t>
  </si>
  <si>
    <t>Ending balance (Liability)</t>
  </si>
  <si>
    <t>Collateralized Loan Obligations [Member] | Significant Unobservable Inputs (Level 3) [Member]</t>
  </si>
  <si>
    <t>Net unrealized gains and losses included in accumulated other comprehensive income/(loss)</t>
  </si>
  <si>
    <t>Fair Value, Measurement with Unobservable Inputs Reconciliation, Recurring Basis, Asset, Transfers out of Level 3</t>
  </si>
  <si>
    <t>Other Debt Obligations [Member] | Significant Unobservable Inputs (Level 3) [Member]</t>
  </si>
  <si>
    <t>Accounting Standards Update 2015-02 [Member]</t>
  </si>
  <si>
    <t>Cumulative Effect of New Accounting Principle in Period of Adoption</t>
  </si>
  <si>
    <t>Accounting Standards Update 2015-02 [Member] | Collateralized Loan Obligations [Member] | Significant Unobservable Inputs (Level 3) [Member]</t>
  </si>
  <si>
    <t>Accounting Standards Update 2015-02 [Member] | Other Debt Obligations [Member] | Significant Unobservable Inputs (Level 3) [Member]</t>
  </si>
  <si>
    <t>Liability [Member] | Accounting Standards Update 2015-02 [Member] | Significant Unobservable Inputs (Level 3) [Member]</t>
  </si>
  <si>
    <t>Investments (Narrative) (Details)</t>
  </si>
  <si>
    <t>Jun. 30, 2017USD ($)fund</t>
  </si>
  <si>
    <t>Jun. 30, 2016USD ($)</t>
  </si>
  <si>
    <t>Dec. 31, 2016fund</t>
  </si>
  <si>
    <t>Schedule of Available-for-sale Securities [Line Items]</t>
  </si>
  <si>
    <t>Trading Securities, Change in Unrealized Holding Gain (Loss)</t>
  </si>
  <si>
    <t>Available-for-sale Securities, Gross Realized Gain (Loss), Excluding Other than Temporary Impairments</t>
  </si>
  <si>
    <t>Number of affiliated funds holding seed money | fund</t>
  </si>
  <si>
    <t>Other-than-temporary impairment charges on seed money investments</t>
  </si>
  <si>
    <t>Investments (Details Of Company Investments) (Details) - USD ($) $ in Millions</t>
  </si>
  <si>
    <t>Investment Holdings [Line Items]</t>
  </si>
  <si>
    <t>Cost Method Investments</t>
  </si>
  <si>
    <t>Investments (Realized Gains Losses Available-For-Sale Securities) (Details) - USD ($) $ in Millions</t>
  </si>
  <si>
    <t>Proceeds from Sales</t>
  </si>
  <si>
    <t>Gross Realized Gains</t>
  </si>
  <si>
    <t>Gross Realized Losses</t>
  </si>
  <si>
    <t>Investments (Gross Unrealized Holding Gains And Losses Recognized In Other Accumulated Comprehensive Income From Available-For-Sale Investments) (Details) - USD ($) $ in Millions</t>
  </si>
  <si>
    <t>Cost</t>
  </si>
  <si>
    <t>Gross Unrealized Holding Gains</t>
  </si>
  <si>
    <t>Gross Unrealized Holding Losses</t>
  </si>
  <si>
    <t>CLO [Member]</t>
  </si>
  <si>
    <t>Investments (Breakdown Of Available-For-Sale Investments With Unrealized Losses) (Details) - Seed Money Funds [Member] - USD ($) $ in Millions</t>
  </si>
  <si>
    <t>Less Than 12 Months, Fair Value</t>
  </si>
  <si>
    <t>Less than 12 Months, Gross Unrealized Losses</t>
  </si>
  <si>
    <t>12 Months or Greater, Fair Value</t>
  </si>
  <si>
    <t>12 Months or Greater, Gross Unrealized Losses</t>
  </si>
  <si>
    <t>Total, Fair Value</t>
  </si>
  <si>
    <t>Total, Gross Unrealized Losses</t>
  </si>
  <si>
    <t>Investments Maturities Of Available For Sale Debt Securities (Details) - USD ($) $ in Millions</t>
  </si>
  <si>
    <t>Schedule of Held-to-maturity Securities [Line Items]</t>
  </si>
  <si>
    <t>Available-for-sale Securities, Debt Securities</t>
  </si>
  <si>
    <t>Available-for-sale Securities [Member]</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Long-Term Debt (Schedule Of Long-Term Debt Instruments) (Details) - USD ($) $ in Millions</t>
  </si>
  <si>
    <t>Debt Instrument [Line Items]</t>
  </si>
  <si>
    <t>Line of Credit Facility, Expiration Date</t>
  </si>
  <si>
    <t>Aug. 7,
		2020</t>
  </si>
  <si>
    <t>Debt Instrument, Issuer</t>
  </si>
  <si>
    <t>The issuer of the senior notes is an indirect 100% owned finance subsidiary of the Parent, and the Parent fully and unconditionally guarantees the securities.</t>
  </si>
  <si>
    <t>Unsecured Debt [Member] | Due November 30, 2022 [Member]</t>
  </si>
  <si>
    <t>Debt Instrument, Maturity Date</t>
  </si>
  <si>
    <t>Nov. 30,
		2022</t>
  </si>
  <si>
    <t>Debt instrument, interest rate, stated percentage</t>
  </si>
  <si>
    <t>3.125%</t>
  </si>
  <si>
    <t>Debt Instrument, Face Amount</t>
  </si>
  <si>
    <t>Unsecured Debt [Member] | Due January 30, 2024 [Member]</t>
  </si>
  <si>
    <t>Jan. 30,
		2024</t>
  </si>
  <si>
    <t>4.00%</t>
  </si>
  <si>
    <t>Unsecured Debt [Member] | Due January 15, 2026 [Member]</t>
  </si>
  <si>
    <t>Jan. 15,
		2026</t>
  </si>
  <si>
    <t>3.75%</t>
  </si>
  <si>
    <t>Unsecured Debt [Member] | Due November 30, 2043 [Member]</t>
  </si>
  <si>
    <t>Nov. 30,
		2043</t>
  </si>
  <si>
    <t>5.375%</t>
  </si>
  <si>
    <t>Long-term Debt</t>
  </si>
  <si>
    <t>Carrying Value [Member] | Line of Credit [Member]</t>
  </si>
  <si>
    <t>Line of credit facility, amount outstanding</t>
  </si>
  <si>
    <t>Carrying Value [Member] | Unsecured Debt [Member]</t>
  </si>
  <si>
    <t>Carrying Value [Member] | Unsecured Debt [Member] | Due November 30, 2022 [Member]</t>
  </si>
  <si>
    <t>Carrying Value [Member] | Unsecured Debt [Member] | Due January 30, 2024 [Member]</t>
  </si>
  <si>
    <t>Carrying Value [Member] | Unsecured Debt [Member] | Due January 15, 2026 [Member]</t>
  </si>
  <si>
    <t>Carrying Value [Member] | Unsecured Debt [Member] | Due November 30, 2043 [Member]</t>
  </si>
  <si>
    <t>Fair Value [Member] | Line of Credit [Member]</t>
  </si>
  <si>
    <t>Fair Value [Member] | Unsecured Debt [Member] | Due November 30, 2022 [Member]</t>
  </si>
  <si>
    <t>Fair Value [Member] | Unsecured Debt [Member] | Due January 30, 2024 [Member]</t>
  </si>
  <si>
    <t>Fair Value [Member] | Unsecured Debt [Member] | Due January 15, 2026 [Member]</t>
  </si>
  <si>
    <t>Fair Value [Member] | Unsecured Debt [Member] | Due November 30, 2043 [Member]</t>
  </si>
  <si>
    <t>Long-Term Debt (Narrative) (Details) $ in Millions</t>
  </si>
  <si>
    <t>Jun. 30, 2017USD ($)</t>
  </si>
  <si>
    <t>Dec. 31, 2016USD ($)</t>
  </si>
  <si>
    <t>Line of Credit Facility [Line Items]</t>
  </si>
  <si>
    <t>Line of credit facility, covenant terms, Debt to EBITDA ratio</t>
  </si>
  <si>
    <t>Line of Credit [Member]</t>
  </si>
  <si>
    <t>Line of credit facility, maximum borrowing capacity</t>
  </si>
  <si>
    <t>Line of credit facility, margin for LIBOR-based loans, percentage</t>
  </si>
  <si>
    <t>0.875%</t>
  </si>
  <si>
    <t>Line of credit facility, margin for base-rate loans, percentage</t>
  </si>
  <si>
    <t>0.00%</t>
  </si>
  <si>
    <t>Line of credit facility commitment fee amount, percentage</t>
  </si>
  <si>
    <t>0.125%</t>
  </si>
  <si>
    <t>Line of credit facility, covenant terms, Coverage ratio</t>
  </si>
  <si>
    <t>Line of Credit [Member] | London Interbank Offered Rate (LIBOR) [Member]</t>
  </si>
  <si>
    <t>Line of credit facility, basis spread on interest rate, percentage</t>
  </si>
  <si>
    <t>1.00%</t>
  </si>
  <si>
    <t>Line of Credit [Member] | Federal Funds Rate [Member]</t>
  </si>
  <si>
    <t>0.50%</t>
  </si>
  <si>
    <t>Letter of Credit [Member]</t>
  </si>
  <si>
    <t>Line of Credit Facility, Capacity Available for Trade Purchases</t>
  </si>
  <si>
    <t>Letters of credit, renewable term</t>
  </si>
  <si>
    <t>1 year</t>
  </si>
  <si>
    <t>Due November 30, 2022 [Member] | Unsecured Debt [Member]</t>
  </si>
  <si>
    <t>Debt Instrument, Interest Rate, Stated Percentage</t>
  </si>
  <si>
    <t>Due November 30, 2022 [Member] | Carrying Value [Member] | Unsecured Debt [Member]</t>
  </si>
  <si>
    <t>Minimum [Member] | Senior Notes [Member]</t>
  </si>
  <si>
    <t>Debt Instrument, Term</t>
  </si>
  <si>
    <t>5 years</t>
  </si>
  <si>
    <t>Maximum [Member] | Line of Credit [Member]</t>
  </si>
  <si>
    <t>Share Capital (Narrative) (Details) - USD ($) $ / shares in Units, shares in Millions, $ in Millions</t>
  </si>
  <si>
    <t>Class of Stock [Line Items]</t>
  </si>
  <si>
    <t>Treasury stock shares</t>
  </si>
  <si>
    <t>Treasury shares held, as unvested restricted stock awards</t>
  </si>
  <si>
    <t>Common shares market price (per share)</t>
  </si>
  <si>
    <t>Treasury shares market value</t>
  </si>
  <si>
    <t>Share Capital (Movements In Shares Issued And Outstanding) (Details) - shares shares in Millions</t>
  </si>
  <si>
    <t>Common shares issued</t>
  </si>
  <si>
    <t>Less: Treasury shares for which dividend and voting rights do not apply</t>
  </si>
  <si>
    <t>Common shares outstanding</t>
  </si>
  <si>
    <t>Other Comprehensive Income/(Loss) (Accumulated other comprehensive income) (Details) £ in Millions, $ in Millions</t>
  </si>
  <si>
    <t>Jun. 30, 2017GBP (£)</t>
  </si>
  <si>
    <t>Other comprehensive income/(loss) before tax:</t>
  </si>
  <si>
    <t>Unrealized(losses)/gains on available-for-sale investments</t>
  </si>
  <si>
    <t>AOCI Attributable to Parent, Net of Tax [Roll Forward]</t>
  </si>
  <si>
    <t>Beginning balance</t>
  </si>
  <si>
    <t>Ending balance</t>
  </si>
  <si>
    <t>Foreign currency transaction and translation gain</t>
  </si>
  <si>
    <t>Other Comprehensive Income (Loss), Net of Tax, Portion Attributable to Noncontrolling Interest</t>
  </si>
  <si>
    <t>Foreign currency translation [Member]</t>
  </si>
  <si>
    <t>Employee benefit plans [Member]</t>
  </si>
  <si>
    <t>Available-for-sale investments [Member]</t>
  </si>
  <si>
    <t>Designated as Hedging Instrument [Member]</t>
  </si>
  <si>
    <t>Intercompany debt</t>
  </si>
  <si>
    <t>Equity Method Investments [Member]</t>
  </si>
  <si>
    <t>Share-Based Compensation (Narrative) (Details) - USD ($) $ / shares in Units, $ in Millions</t>
  </si>
  <si>
    <t>Share-based Compensation Arrangement by Share-based Payment Award [Line Items]</t>
  </si>
  <si>
    <t>Fair value of vested shares</t>
  </si>
  <si>
    <t>Weighted average fair value of shares granted (usd per share)</t>
  </si>
  <si>
    <t>Unrecognized compensation cost related to non-vested shares</t>
  </si>
  <si>
    <t>Weighted average non-vested shares compensation cost expected to recognize</t>
  </si>
  <si>
    <t>2 years 8 months 23 days</t>
  </si>
  <si>
    <t>Share-Based Compensation (Movements On Share Awards) (Details) - $ / shares shares in Millions</t>
  </si>
  <si>
    <t>Share-based Compensation Arrangement by Share-based Payment Award, Equity Instruments Other than Options, Nonvested, Weighted Average Grant Date Fair Value [Abstract]</t>
  </si>
  <si>
    <t>Unvested at beginning of year Weighted Average Grant Date Fair Value (usd per share)</t>
  </si>
  <si>
    <t>Granted during period Weighted Average Grant Date Fair Value (usd per share)</t>
  </si>
  <si>
    <t>Share-based Compensation Arrangement by Share-based Payment Award, Equity Instruments Other than Options, Forfeitures, Weighted Average Grant Date Fair Value</t>
  </si>
  <si>
    <t>Vested and distributed during the period Weighted Average Grant Date Fair Value (usd per share)</t>
  </si>
  <si>
    <t>Unvested at the end of the year Weighted Average Grant Date Fair Value (usd per share)</t>
  </si>
  <si>
    <t>Time Vested N y s e [Member]</t>
  </si>
  <si>
    <t>Share-based Compensation Arrangement by Share-based Payment Award, Equity Instruments Other than Options, Nonvested, Number of Shares [Roll Forward]</t>
  </si>
  <si>
    <t>Unvested at the beginning of year (shares)</t>
  </si>
  <si>
    <t>Granted during the year (shares)</t>
  </si>
  <si>
    <t>Forfeited during the period (shares)</t>
  </si>
  <si>
    <t>Vested and distributed during the year (shares)</t>
  </si>
  <si>
    <t>Unvested at the end of the year (shares)</t>
  </si>
  <si>
    <t>Performance Shares [Member]</t>
  </si>
  <si>
    <t>Retirement Benefit Plans (Narrative) (Details) - USD ($) $ in Millions</t>
  </si>
  <si>
    <t>Defined Benefit Plans and Other Postretirement Benefit Plans Table Text Block [Line Items]</t>
  </si>
  <si>
    <t>Defined Contribution Plan, Cost</t>
  </si>
  <si>
    <t>Liability, Other Retirement Benefits</t>
  </si>
  <si>
    <t>Retirement Plans [Member]</t>
  </si>
  <si>
    <t>Estimated amounts of contributions expected to be paid to the plans in next fiscal year</t>
  </si>
  <si>
    <t>Payment for Pension Benefits</t>
  </si>
  <si>
    <t>Retirement Benefit Plans (Components of net periodic benefit cost) (Details) - Retirement Plans [Member] - USD ($) $ in Millions</t>
  </si>
  <si>
    <t>Service cost</t>
  </si>
  <si>
    <t>Interest cost</t>
  </si>
  <si>
    <t>Expected return on plan assets</t>
  </si>
  <si>
    <t>Amortization of net actuarial gain/(loss)</t>
  </si>
  <si>
    <t>Net periodic benefit cost</t>
  </si>
  <si>
    <t>Taxation (Narrative) (Details) - USD ($) $ in Millions</t>
  </si>
  <si>
    <t>Unrecognized Tax Benefits</t>
  </si>
  <si>
    <t>Earnings Per Share (Narrative) (Details) - shares shares in Millions</t>
  </si>
  <si>
    <t>Antidilutive Securities Excluded from Computation of Earnings Per Share [Line Items]</t>
  </si>
  <si>
    <t>Antidilutive securities excluded from computation of earnings per share (in shares)</t>
  </si>
  <si>
    <t>Contingently issuable share excluded</t>
  </si>
  <si>
    <t>Earnings Per Share (Calculation Of Earnings Per Share) (Details) - USD ($) $ / shares in Units, shares in Millions, $ in Millions</t>
  </si>
  <si>
    <t>Income from continuing operations, net of taxes</t>
  </si>
  <si>
    <t>Allocation of earnings to restricted shares</t>
  </si>
  <si>
    <t>Net income attributable to common shareholders</t>
  </si>
  <si>
    <t>Weighted average shares outstanding - basic (in shares)</t>
  </si>
  <si>
    <t>Weighted Average Number of Shares, Restricted Stock</t>
  </si>
  <si>
    <t>Weighted Average Number of Shares Outstanding, Basic - Common shares</t>
  </si>
  <si>
    <t>Dilutive effect on share-based awards (in shares)</t>
  </si>
  <si>
    <t>Weighted Average Number of Shares Outstanding, Diluted - Common shares</t>
  </si>
  <si>
    <t>Weighted average shares outstanding - diluted (in shares)</t>
  </si>
  <si>
    <t>Earnings per share:</t>
  </si>
  <si>
    <t>Commitments And Contingencies (Details) - USD ($) $ in Millions</t>
  </si>
  <si>
    <t>Loss Contingencies [Line Items]</t>
  </si>
  <si>
    <t>Undrawn capital and purchase commitments</t>
  </si>
  <si>
    <t>Estimate of possible loss</t>
  </si>
  <si>
    <t>Consolidated Investment Products (Narrative) (Details) - USD ($) $ in Millions</t>
  </si>
  <si>
    <t>Variable Interest Entity [Line Items]</t>
  </si>
  <si>
    <t>Fair Value, Assets Measured on Recurring Basis, Change in Unrealized Gain (Loss)</t>
  </si>
  <si>
    <t>Variable Interest Entity, Reporting Entity Involvement, Maximum Loss Exposure, Amount</t>
  </si>
  <si>
    <t>Variable Interest Entity, Nonconsolidated, Carrying Amount, Assets</t>
  </si>
  <si>
    <t>Pay interest at Libor or Euribor plus</t>
  </si>
  <si>
    <t>12.50%</t>
  </si>
  <si>
    <t>Collateral assets, default percentage</t>
  </si>
  <si>
    <t>0.79%</t>
  </si>
  <si>
    <t>0.30%</t>
  </si>
  <si>
    <t>Notes issued by collateralized loan obligations terms of arrangements interest rate margin spread low</t>
  </si>
  <si>
    <t>1.15%</t>
  </si>
  <si>
    <t>Notes issued by collateralized loan obligations terms of arrangements interest rate margin spread high</t>
  </si>
  <si>
    <t>8.25%</t>
  </si>
  <si>
    <t>Weighted average maturity (years)</t>
  </si>
  <si>
    <t>9 years 9 months</t>
  </si>
  <si>
    <t>Bank Loan Obligations [Member]</t>
  </si>
  <si>
    <t>CLO Collateral Assets</t>
  </si>
  <si>
    <t>Senior Secured Bank Loans And Bonds [Member] | CLO [Member]</t>
  </si>
  <si>
    <t>Fair value, option, aggregate differences, long-term debt instruments</t>
  </si>
  <si>
    <t>Variable Interest Entity Term</t>
  </si>
  <si>
    <t>7 years</t>
  </si>
  <si>
    <t>12 years</t>
  </si>
  <si>
    <t>Consolidation, Eliminations [Member] | Bank Loan Obligations [Member] | CLO [Member]</t>
  </si>
  <si>
    <t>Consolidated Investment Products (Balances Related To CIP) (Details) - USD ($) $ in Millions</t>
  </si>
  <si>
    <t>Cash and cash equivalents of consolidated investment products</t>
  </si>
  <si>
    <t>Investments Of Consolidated Investment Products</t>
  </si>
  <si>
    <t>Less: Debt of CIP</t>
  </si>
  <si>
    <t>Less: Other liabilities of CIP</t>
  </si>
  <si>
    <t>Less: Retained earnings</t>
  </si>
  <si>
    <t>Less: Accumulated other comprehensive income, net of tax</t>
  </si>
  <si>
    <t>Less: Redeemable Noncontrolling Interest, Consolidated Investment Products</t>
  </si>
  <si>
    <t>Less: Equity attributable to nonredeemable noncontrolling interests</t>
  </si>
  <si>
    <t>Invesco's net interests in CIP</t>
  </si>
  <si>
    <t>Consolidated Investment Products (Condensed Consolidating Statement Of Income Line Items Reflecting Impact Of Consolidation Of Investment Products Into The Condensed Consolidated Statements Of Income) (Details) - USD ($) $ in Millions</t>
  </si>
  <si>
    <t>(Gains)/losses attributable to noncontrolling interests in consolidated entities, net</t>
  </si>
  <si>
    <t>Impact of CIP [Member]</t>
  </si>
  <si>
    <t>Interest and dividend income of CIP</t>
  </si>
  <si>
    <t>Interest expense of CIP</t>
  </si>
  <si>
    <t>Consolidated Investment Products (VIE Balance Sheets Consolidated In Period) (Details) - USD ($) $ in Millions</t>
  </si>
  <si>
    <t>CLOs - VIEs [Member]</t>
  </si>
  <si>
    <t>VOEs [Member]</t>
  </si>
  <si>
    <t>Consolidated Entities [Member] | CLOs - VIEs [Member]</t>
  </si>
  <si>
    <t>Consolidated Investment Products (Fair Value Hierarchy Levels Of Investments Held And Notes Issued By Consolidated Investment Products) (Details) - USD ($) $ in Millions</t>
  </si>
  <si>
    <t>Real Estate Investments, Net</t>
  </si>
  <si>
    <t>Investment in master fund</t>
  </si>
  <si>
    <t>Fair Value, Inputs, Level 1 [Member]</t>
  </si>
  <si>
    <t>Bank Loans [Member]</t>
  </si>
  <si>
    <t>Bank Loans [Member] | Fair Value, Inputs, Level 1 [Member]</t>
  </si>
  <si>
    <t>Bank Loans [Member] | Significant Other Observable Inputs (Level 2) [Member]</t>
  </si>
  <si>
    <t>Bank Loans [Member] | Significant Unobservable Inputs (Level 3) [Member]</t>
  </si>
  <si>
    <t>Bonds [Member]</t>
  </si>
  <si>
    <t>Bonds [Member] | Fair Value, Inputs, Level 1 [Member]</t>
  </si>
  <si>
    <t>Bonds [Member] | Significant Other Observable Inputs (Level 2) [Member]</t>
  </si>
  <si>
    <t>Bonds [Member] | Significant Unobservable Inputs (Level 3) [Member]</t>
  </si>
  <si>
    <t>Equity Securities [Member]</t>
  </si>
  <si>
    <t>Private Equity Fund Assets</t>
  </si>
  <si>
    <t>Equity Securities [Member] | Fair Value, Inputs, Level 1 [Member]</t>
  </si>
  <si>
    <t>Equity Securities [Member] | Significant Other Observable Inputs (Level 2) [Member]</t>
  </si>
  <si>
    <t>Equity Securities [Member] | Significant Unobservable Inputs (Level 3) [Member]</t>
  </si>
  <si>
    <t>Private Equity Funds [Member]</t>
  </si>
  <si>
    <t>Private Equity Funds [Member] | Fair Value, Inputs, Level 1 [Member]</t>
  </si>
  <si>
    <t>Private Equity Funds [Member] | Significant Other Observable Inputs (Level 2) [Member]</t>
  </si>
  <si>
    <t>Private Equity Funds [Member] | Significant Unobservable Inputs (Level 3) [Member]</t>
  </si>
  <si>
    <t>Investments Measured at NAV [Member]</t>
  </si>
  <si>
    <t>Investments Measured at NAV [Member] | Bank Loans [Member]</t>
  </si>
  <si>
    <t>Investments Measured at NAV [Member] | Bonds [Member]</t>
  </si>
  <si>
    <t>Investments Measured at NAV [Member] | Equity Securities [Member]</t>
  </si>
  <si>
    <t>Investments Measured at NAV [Member] | Private Equity Funds [Member]</t>
  </si>
  <si>
    <t>Consolidated Investment Products (Beginning And Ending Fair Value Measurements For Level 3 Assets And Liabilities) (Details) - USD ($) $ in Millions</t>
  </si>
  <si>
    <t>Mar. 31, 2017</t>
  </si>
  <si>
    <t>Fair Value, Inputs, Level 3 [Member]</t>
  </si>
  <si>
    <t>Fair Value, Assets Measured on Recurring Basis, Unobservable Input Reconciliation, Calculation [Roll Forward]</t>
  </si>
  <si>
    <t>Purchases (Asset)</t>
  </si>
  <si>
    <t>Fair Value, Liabilities Measured on Recurring Basis, Unobservable Input Reconciliation, Calculation [Roll Forward]</t>
  </si>
  <si>
    <t>Accounting Standards Update 2015-02 [Member] | Fair Value, Inputs, Level 3 [Member]</t>
  </si>
  <si>
    <t>Adjustment for adoption (Asset)</t>
  </si>
  <si>
    <t>Consolidated Investment Products (Level 3 Valuation Techniques) (Details) - USD ($) $ in Millions</t>
  </si>
  <si>
    <t>Fair Value Inputs, Assets and Liabilities, Quantitative Information [Line Items]</t>
  </si>
  <si>
    <t>Private Market Transactions [Member] | Fair Value, Inputs, Level 3 [Member]</t>
  </si>
  <si>
    <t>Discounted Cash Flow Valuation Technique [Member] | Minimum [Member] | Fair Value, Inputs, Level 3 [Member]</t>
  </si>
  <si>
    <t>7.00%</t>
  </si>
  <si>
    <t>Fair Value Inputs, Cap Rate</t>
  </si>
  <si>
    <t>5.30%</t>
  </si>
  <si>
    <t>Fair Value Inputs, Long-term Revenue Growth Rate</t>
  </si>
  <si>
    <t>2.00%</t>
  </si>
  <si>
    <t>Discounted Cash Flow Valuation Technique [Member] | Maximum [Member] | Fair Value, Inputs, Level 3 [Member]</t>
  </si>
  <si>
    <t>33.00%</t>
  </si>
  <si>
    <t>3.00%</t>
  </si>
  <si>
    <t>Discounted Cash Flow Valuation Technique [Member] | Weighted Average [Member] | Fair Value, Inputs, Level 3 [Member]</t>
  </si>
  <si>
    <t>18.00%</t>
  </si>
  <si>
    <t>2.50%</t>
  </si>
  <si>
    <t>Consolidated Investment Products (Investments Measured at NAV as a practical expedient) (Details) - USD ($) $ in Millions</t>
  </si>
  <si>
    <t>Investment in master fund [Member]</t>
  </si>
  <si>
    <t>Schedule of Investments [Line Items]</t>
  </si>
  <si>
    <t>Investment Owned, at Fair Value</t>
  </si>
  <si>
    <t>Unfunded Commitments</t>
  </si>
  <si>
    <t>Weighted Average Remaining Term</t>
  </si>
  <si>
    <t>4 years</t>
  </si>
  <si>
    <t>Related Parties (Details) - USD ($) $ in Millions</t>
  </si>
  <si>
    <t>Investment Advisory Fees</t>
  </si>
  <si>
    <t>Distribution and Servicing Fees</t>
  </si>
  <si>
    <t>Performance Fees</t>
  </si>
  <si>
    <t>Revenue, Other Financial Services</t>
  </si>
  <si>
    <t>Revenues</t>
  </si>
  <si>
    <t>Separate Account Assets</t>
  </si>
  <si>
    <t>Affiliated Entity [Member]</t>
  </si>
  <si>
    <t>Business Optimization Business Optimization (Details) - USD ($) $ in Millions</t>
  </si>
  <si>
    <t>Restructuring Cost and Reserve [Line Items]</t>
  </si>
  <si>
    <t>Business optimization charges as part of operating expenses</t>
  </si>
  <si>
    <t>Incremental Implementation costs - business optimization</t>
  </si>
  <si>
    <t>Restructuring and Related Cost, Expected in 2018</t>
  </si>
  <si>
    <t>Other Nonoperating Income (Expense) [Member]</t>
  </si>
  <si>
    <t>General and Administrative Expense [Member]</t>
  </si>
  <si>
    <t>Employee Severance [Member]</t>
  </si>
  <si>
    <t>Subsequent Events (Details) - $ / shares</t>
  </si>
  <si>
    <t>Jul. 27, 2017</t>
  </si>
  <si>
    <t>Subsequent Event [Line Items]</t>
  </si>
  <si>
    <t>Subsequent Event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1420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06891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2</v>
      </c>
    </row>
    <row r="3" spans="1:2">
      <c r="A3" s="3" t="s">
        <v>203</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646.1</v>
      </c>
      <c r="C3" s="8" t="n">
        <v>1328</v>
      </c>
    </row>
    <row r="4" spans="1:3">
      <c r="A4" s="4" t="s">
        <v>26</v>
      </c>
      <c r="B4" s="9" t="n">
        <v>1017.9</v>
      </c>
      <c r="C4" s="9" t="n">
        <v>672.9</v>
      </c>
    </row>
    <row r="5" spans="1:3">
      <c r="A5" s="4" t="s">
        <v>27</v>
      </c>
      <c r="B5" s="9" t="n">
        <v>533.3</v>
      </c>
      <c r="C5" s="9" t="n">
        <v>544.2</v>
      </c>
    </row>
    <row r="6" spans="1:3">
      <c r="A6" s="4" t="s">
        <v>28</v>
      </c>
      <c r="B6" s="9" t="n">
        <v>642.6</v>
      </c>
      <c r="C6" s="9" t="n">
        <v>795.3</v>
      </c>
    </row>
    <row r="7" spans="1:3">
      <c r="A7" s="4" t="s">
        <v>29</v>
      </c>
      <c r="B7" s="9" t="n">
        <v>328.1</v>
      </c>
      <c r="C7" s="9" t="n">
        <v>742.2</v>
      </c>
    </row>
    <row r="8" spans="1:3">
      <c r="A8" s="4" t="s">
        <v>30</v>
      </c>
      <c r="B8" s="9" t="n">
        <v>104.1</v>
      </c>
      <c r="C8" s="9" t="n">
        <v>106.2</v>
      </c>
    </row>
    <row r="9" spans="1:3">
      <c r="A9" s="4" t="s">
        <v>31</v>
      </c>
      <c r="B9" s="5" t="n">
        <v>4917</v>
      </c>
      <c r="C9" s="9" t="n">
        <v>5116.1</v>
      </c>
    </row>
    <row r="10" spans="1:3">
      <c r="A10" s="4" t="s">
        <v>32</v>
      </c>
      <c r="B10" s="9" t="n">
        <v>10716.7</v>
      </c>
      <c r="C10" s="9" t="n">
        <v>8224.200000000001</v>
      </c>
    </row>
    <row r="11" spans="1:3">
      <c r="A11" s="4" t="s">
        <v>33</v>
      </c>
      <c r="B11" s="9" t="n">
        <v>118.3</v>
      </c>
      <c r="C11" s="9" t="n">
        <v>116.9</v>
      </c>
    </row>
    <row r="12" spans="1:3">
      <c r="A12" s="4" t="s">
        <v>34</v>
      </c>
      <c r="B12" s="9" t="n">
        <v>75.7</v>
      </c>
      <c r="C12" s="5" t="n">
        <v>95</v>
      </c>
    </row>
    <row r="13" spans="1:3">
      <c r="A13" s="4" t="s">
        <v>35</v>
      </c>
      <c r="B13" s="9" t="n">
        <v>482.2</v>
      </c>
      <c r="C13" s="9" t="n">
        <v>464.7</v>
      </c>
    </row>
    <row r="14" spans="1:3">
      <c r="A14" s="4" t="s">
        <v>36</v>
      </c>
      <c r="B14" s="5" t="n">
        <v>1397</v>
      </c>
      <c r="C14" s="9" t="n">
        <v>1399.4</v>
      </c>
    </row>
    <row r="15" spans="1:3">
      <c r="A15" s="4" t="s">
        <v>37</v>
      </c>
      <c r="B15" s="9" t="n">
        <v>6269.5</v>
      </c>
      <c r="C15" s="9" t="n">
        <v>6129.2</v>
      </c>
    </row>
    <row r="16" spans="1:3">
      <c r="A16" s="4" t="s">
        <v>38</v>
      </c>
      <c r="B16" s="9" t="n">
        <v>28248.5</v>
      </c>
      <c r="C16" s="9" t="n">
        <v>25734.3</v>
      </c>
    </row>
    <row r="17" spans="1:3">
      <c r="A17" s="3" t="s">
        <v>39</v>
      </c>
    </row>
    <row r="18" spans="1:3">
      <c r="A18" s="4" t="s">
        <v>40</v>
      </c>
      <c r="B18" s="9" t="n">
        <v>475.1</v>
      </c>
      <c r="C18" s="9" t="n">
        <v>654.3</v>
      </c>
    </row>
    <row r="19" spans="1:3">
      <c r="A19" s="4" t="s">
        <v>41</v>
      </c>
      <c r="B19" s="9" t="n">
        <v>788.3</v>
      </c>
      <c r="C19" s="9" t="n">
        <v>812.4</v>
      </c>
    </row>
    <row r="20" spans="1:3">
      <c r="A20" s="4" t="s">
        <v>42</v>
      </c>
      <c r="B20" s="9" t="n">
        <v>3929.5</v>
      </c>
      <c r="C20" s="9" t="n">
        <v>4403.1</v>
      </c>
    </row>
    <row r="21" spans="1:3">
      <c r="A21" s="4" t="s">
        <v>43</v>
      </c>
      <c r="B21" s="9" t="n">
        <v>393.2</v>
      </c>
      <c r="C21" s="9" t="n">
        <v>673.4</v>
      </c>
    </row>
    <row r="22" spans="1:3">
      <c r="A22" s="4" t="s">
        <v>44</v>
      </c>
      <c r="B22" s="9" t="n">
        <v>10716.7</v>
      </c>
      <c r="C22" s="9" t="n">
        <v>8224.200000000001</v>
      </c>
    </row>
    <row r="23" spans="1:3">
      <c r="A23" s="4" t="s">
        <v>45</v>
      </c>
      <c r="B23" s="9" t="n">
        <v>1002.1</v>
      </c>
      <c r="C23" s="9" t="n">
        <v>659.3</v>
      </c>
    </row>
    <row r="24" spans="1:3">
      <c r="A24" s="4" t="s">
        <v>46</v>
      </c>
      <c r="B24" s="9" t="n">
        <v>2074.8</v>
      </c>
      <c r="C24" s="9" t="n">
        <v>2102.4</v>
      </c>
    </row>
    <row r="25" spans="1:3">
      <c r="A25" s="4" t="s">
        <v>47</v>
      </c>
      <c r="B25" s="9" t="n">
        <v>366.5</v>
      </c>
      <c r="C25" s="9" t="n">
        <v>309.7</v>
      </c>
    </row>
    <row r="26" spans="1:3">
      <c r="A26" s="4" t="s">
        <v>48</v>
      </c>
      <c r="B26" s="9" t="n">
        <v>19746.2</v>
      </c>
      <c r="C26" s="9" t="n">
        <v>17838.8</v>
      </c>
    </row>
    <row r="27" spans="1:3">
      <c r="A27" s="4" t="s">
        <v>49</v>
      </c>
      <c r="B27" s="4" t="s">
        <v>50</v>
      </c>
      <c r="C27" s="4" t="s">
        <v>50</v>
      </c>
    </row>
    <row r="28" spans="1:3">
      <c r="A28" s="3" t="s">
        <v>51</v>
      </c>
    </row>
    <row r="29" spans="1:3">
      <c r="A29" s="4" t="s">
        <v>52</v>
      </c>
      <c r="B29" s="9" t="n">
        <v>328.3</v>
      </c>
      <c r="C29" s="9" t="n">
        <v>283.7</v>
      </c>
    </row>
    <row r="30" spans="1:3">
      <c r="A30" s="3" t="s">
        <v>53</v>
      </c>
    </row>
    <row r="31" spans="1:3">
      <c r="A31" s="4" t="s">
        <v>54</v>
      </c>
      <c r="B31" s="9" t="n">
        <v>98.09999999999999</v>
      </c>
      <c r="C31" s="9" t="n">
        <v>98.09999999999999</v>
      </c>
    </row>
    <row r="32" spans="1:3">
      <c r="A32" s="4" t="s">
        <v>55</v>
      </c>
      <c r="B32" s="9" t="n">
        <v>6206.2</v>
      </c>
      <c r="C32" s="9" t="n">
        <v>6227.4</v>
      </c>
    </row>
    <row r="33" spans="1:3">
      <c r="A33" s="4" t="s">
        <v>56</v>
      </c>
      <c r="B33" s="9" t="n">
        <v>-2788.9</v>
      </c>
      <c r="C33" s="9" t="n">
        <v>-2845.8</v>
      </c>
    </row>
    <row r="34" spans="1:3">
      <c r="A34" s="4" t="s">
        <v>57</v>
      </c>
      <c r="B34" s="9" t="n">
        <v>5051.3</v>
      </c>
      <c r="C34" s="9" t="n">
        <v>4833.4</v>
      </c>
    </row>
    <row r="35" spans="1:3">
      <c r="A35" s="4" t="s">
        <v>58</v>
      </c>
      <c r="B35" s="9" t="n">
        <v>-594.2</v>
      </c>
      <c r="C35" s="9" t="n">
        <v>-809.3</v>
      </c>
    </row>
    <row r="36" spans="1:3">
      <c r="A36" s="4" t="s">
        <v>59</v>
      </c>
      <c r="B36" s="9" t="n">
        <v>7972.5</v>
      </c>
      <c r="C36" s="9" t="n">
        <v>7503.8</v>
      </c>
    </row>
    <row r="37" spans="1:3">
      <c r="A37" s="4" t="s">
        <v>60</v>
      </c>
      <c r="B37" s="9" t="n">
        <v>201.5</v>
      </c>
      <c r="C37" s="5" t="n">
        <v>108</v>
      </c>
    </row>
    <row r="38" spans="1:3">
      <c r="A38" s="4" t="s">
        <v>61</v>
      </c>
      <c r="B38" s="5" t="n">
        <v>8174</v>
      </c>
      <c r="C38" s="9" t="n">
        <v>7611.8</v>
      </c>
    </row>
    <row r="39" spans="1:3">
      <c r="A39" s="4" t="s">
        <v>62</v>
      </c>
      <c r="B39" s="7" t="n">
        <v>28248.5</v>
      </c>
      <c r="C39" s="7" t="n">
        <v>257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2</v>
      </c>
    </row>
    <row r="3" spans="1:2">
      <c r="A3" s="3" t="s">
        <v>19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2</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2</v>
      </c>
    </row>
    <row r="3" spans="1:2">
      <c r="A3" s="3" t="s">
        <v>19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2</v>
      </c>
    </row>
    <row r="3" spans="1:2">
      <c r="A3" s="3" t="s">
        <v>20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2</v>
      </c>
    </row>
    <row r="3" spans="1:2">
      <c r="A3" s="3" t="s">
        <v>20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2</v>
      </c>
    </row>
    <row r="3" spans="1:2">
      <c r="A3" s="3" t="s">
        <v>21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2</v>
      </c>
      <c r="C1" s="2" t="s">
        <v>23</v>
      </c>
    </row>
    <row r="2" spans="1:3">
      <c r="A2" s="3" t="s">
        <v>64</v>
      </c>
    </row>
    <row r="3" spans="1:3">
      <c r="A3" s="4" t="s">
        <v>65</v>
      </c>
      <c r="B3" s="7" t="n">
        <v>0.2</v>
      </c>
      <c r="C3" s="7" t="n">
        <v>0.2</v>
      </c>
    </row>
    <row r="4" spans="1:3">
      <c r="A4" s="4" t="s">
        <v>66</v>
      </c>
      <c r="B4" s="5" t="n">
        <v>1050000000</v>
      </c>
      <c r="C4" s="5" t="n">
        <v>1050000000</v>
      </c>
    </row>
    <row r="5" spans="1:3">
      <c r="A5" s="4" t="s">
        <v>67</v>
      </c>
      <c r="B5" s="5" t="n">
        <v>490400000</v>
      </c>
      <c r="C5" s="5" t="n">
        <v>490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2</v>
      </c>
    </row>
    <row r="3" spans="1:2">
      <c r="A3" s="3" t="s">
        <v>21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2</v>
      </c>
    </row>
    <row r="3" spans="1:2">
      <c r="A3" s="3" t="s">
        <v>222</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2</v>
      </c>
    </row>
    <row r="3" spans="1:2">
      <c r="A3" s="3" t="s">
        <v>23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2</v>
      </c>
    </row>
    <row r="3" spans="1:2">
      <c r="A3" s="3" t="s">
        <v>234</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05</v>
      </c>
      <c r="B1" s="2" t="s">
        <v>69</v>
      </c>
      <c r="C1" s="2" t="s">
        <v>1</v>
      </c>
    </row>
    <row r="2" spans="1:4">
      <c r="B2" s="2" t="s">
        <v>22</v>
      </c>
      <c r="C2" s="2" t="s">
        <v>22</v>
      </c>
      <c r="D2" s="2" t="s">
        <v>70</v>
      </c>
    </row>
    <row r="3" spans="1:4">
      <c r="A3" s="3" t="s">
        <v>306</v>
      </c>
    </row>
    <row r="4" spans="1:4">
      <c r="A4" s="4" t="s">
        <v>307</v>
      </c>
      <c r="B4" s="7" t="n">
        <v>0.3</v>
      </c>
      <c r="C4" s="8" t="n">
        <v>1</v>
      </c>
    </row>
    <row r="5" spans="1:4">
      <c r="A5" s="4" t="s">
        <v>308</v>
      </c>
      <c r="C5" s="9" t="n">
        <v>57.3</v>
      </c>
      <c r="D5" s="8" t="n">
        <v>244</v>
      </c>
    </row>
    <row r="6" spans="1:4">
      <c r="A6" s="4" t="s">
        <v>308</v>
      </c>
      <c r="D6" s="8" t="n">
        <v>39</v>
      </c>
    </row>
    <row r="7" spans="1:4">
      <c r="A7" s="4" t="s">
        <v>309</v>
      </c>
    </row>
    <row r="8" spans="1:4">
      <c r="A8" s="3" t="s">
        <v>306</v>
      </c>
    </row>
    <row r="9" spans="1:4">
      <c r="A9" s="4" t="s">
        <v>310</v>
      </c>
      <c r="B9" s="9" t="n">
        <v>0.9</v>
      </c>
      <c r="C9" s="9" t="n">
        <v>2.2</v>
      </c>
    </row>
    <row r="10" spans="1:4">
      <c r="A10" s="4" t="s">
        <v>311</v>
      </c>
    </row>
    <row r="11" spans="1:4">
      <c r="A11" s="3" t="s">
        <v>306</v>
      </c>
    </row>
    <row r="12" spans="1:4">
      <c r="A12" s="4" t="s">
        <v>312</v>
      </c>
      <c r="B12" s="7" t="n">
        <v>1.1</v>
      </c>
      <c r="C12" s="8" t="n">
        <v>3</v>
      </c>
    </row>
    <row r="13" spans="1:4">
      <c r="A13" s="4" t="s">
        <v>313</v>
      </c>
      <c r="B13" s="4" t="s">
        <v>314</v>
      </c>
      <c r="C13" s="4" t="s">
        <v>31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9</v>
      </c>
      <c r="D1" s="2" t="s">
        <v>1</v>
      </c>
    </row>
    <row r="2" spans="1:5">
      <c r="B2" s="2" t="s">
        <v>22</v>
      </c>
      <c r="C2" s="2" t="s">
        <v>70</v>
      </c>
      <c r="D2" s="2" t="s">
        <v>22</v>
      </c>
      <c r="E2" s="2" t="s">
        <v>70</v>
      </c>
    </row>
    <row r="3" spans="1:5">
      <c r="A3" s="3" t="s">
        <v>317</v>
      </c>
    </row>
    <row r="4" spans="1:5">
      <c r="A4" s="4" t="s">
        <v>318</v>
      </c>
      <c r="B4" s="7" t="n">
        <v>9.199999999999999</v>
      </c>
      <c r="C4" s="7" t="n">
        <v>6.6</v>
      </c>
      <c r="D4" s="7" t="n">
        <v>17.4</v>
      </c>
      <c r="E4" s="7" t="n">
        <v>9.1</v>
      </c>
    </row>
    <row r="5" spans="1:5">
      <c r="A5" s="4" t="s">
        <v>319</v>
      </c>
      <c r="D5" s="4" t="s">
        <v>320</v>
      </c>
    </row>
    <row r="6" spans="1:5">
      <c r="A6" s="4" t="s">
        <v>321</v>
      </c>
    </row>
    <row r="7" spans="1:5">
      <c r="A7" s="3" t="s">
        <v>317</v>
      </c>
    </row>
    <row r="8" spans="1:5">
      <c r="A8" s="4" t="s">
        <v>322</v>
      </c>
      <c r="D8" s="4" t="s">
        <v>323</v>
      </c>
    </row>
    <row r="9" spans="1:5">
      <c r="A9" s="4" t="s">
        <v>324</v>
      </c>
    </row>
    <row r="10" spans="1:5">
      <c r="A10" s="3" t="s">
        <v>317</v>
      </c>
    </row>
    <row r="11" spans="1:5">
      <c r="A11" s="4" t="s">
        <v>322</v>
      </c>
      <c r="D11" s="4" t="s">
        <v>325</v>
      </c>
    </row>
    <row r="12" spans="1:5">
      <c r="A12" s="4" t="s">
        <v>326</v>
      </c>
    </row>
    <row r="13" spans="1:5">
      <c r="A13" s="3" t="s">
        <v>317</v>
      </c>
    </row>
    <row r="14" spans="1:5">
      <c r="A14" s="4" t="s">
        <v>322</v>
      </c>
      <c r="D14" s="4" t="s">
        <v>327</v>
      </c>
    </row>
    <row r="15" spans="1:5">
      <c r="A15" s="4" t="s">
        <v>328</v>
      </c>
    </row>
    <row r="16" spans="1:5">
      <c r="A16" s="3" t="s">
        <v>317</v>
      </c>
    </row>
    <row r="17" spans="1:5">
      <c r="A17" s="4" t="s">
        <v>329</v>
      </c>
      <c r="B17" s="9" t="n">
        <v>3.9</v>
      </c>
      <c r="C17" s="8" t="n">
        <v>0</v>
      </c>
      <c r="D17" s="7" t="n">
        <v>8.1</v>
      </c>
      <c r="E17" s="8" t="n">
        <v>7</v>
      </c>
    </row>
    <row r="18" spans="1:5">
      <c r="A18" s="4" t="s">
        <v>330</v>
      </c>
    </row>
    <row r="19" spans="1:5">
      <c r="A19" s="3" t="s">
        <v>317</v>
      </c>
    </row>
    <row r="20" spans="1:5">
      <c r="A20" s="4" t="s">
        <v>318</v>
      </c>
      <c r="B20" s="9" t="n">
        <v>2.5</v>
      </c>
    </row>
    <row r="21" spans="1:5">
      <c r="A21" s="4" t="s">
        <v>331</v>
      </c>
      <c r="B21" s="9" t="n">
        <v>106.2</v>
      </c>
      <c r="D21" s="9" t="n">
        <v>106.2</v>
      </c>
    </row>
    <row r="22" spans="1:5">
      <c r="A22" s="4" t="s">
        <v>332</v>
      </c>
    </row>
    <row r="23" spans="1:5">
      <c r="A23" s="3" t="s">
        <v>317</v>
      </c>
    </row>
    <row r="24" spans="1:5">
      <c r="A24" s="4" t="s">
        <v>333</v>
      </c>
      <c r="B24" s="7" t="n">
        <v>0.1</v>
      </c>
      <c r="D24" s="7" t="n">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2</v>
      </c>
      <c r="C1" s="2" t="s">
        <v>23</v>
      </c>
      <c r="D1" s="2" t="s">
        <v>70</v>
      </c>
      <c r="E1" s="2" t="s">
        <v>335</v>
      </c>
    </row>
    <row r="2" spans="1:5">
      <c r="A2" s="3" t="s">
        <v>336</v>
      </c>
    </row>
    <row r="3" spans="1:5">
      <c r="A3" s="4" t="s">
        <v>25</v>
      </c>
      <c r="B3" s="7" t="n">
        <v>1646.1</v>
      </c>
      <c r="C3" s="8" t="n">
        <v>1328</v>
      </c>
      <c r="D3" s="7" t="n">
        <v>1446.2</v>
      </c>
      <c r="E3" s="7" t="n">
        <v>1851.4</v>
      </c>
    </row>
    <row r="4" spans="1:5">
      <c r="A4" s="4" t="s">
        <v>337</v>
      </c>
      <c r="B4" s="9" t="n">
        <v>108.3</v>
      </c>
      <c r="C4" s="5" t="n">
        <v>154</v>
      </c>
    </row>
    <row r="5" spans="1:5">
      <c r="A5" s="4" t="s">
        <v>338</v>
      </c>
      <c r="B5" s="9" t="n">
        <v>22.3</v>
      </c>
      <c r="C5" s="9" t="n">
        <v>26.9</v>
      </c>
    </row>
    <row r="6" spans="1:5">
      <c r="A6" s="4" t="s">
        <v>32</v>
      </c>
      <c r="B6" s="9" t="n">
        <v>10716.7</v>
      </c>
      <c r="C6" s="9" t="n">
        <v>8224.200000000001</v>
      </c>
    </row>
    <row r="7" spans="1:5">
      <c r="A7" s="4" t="s">
        <v>44</v>
      </c>
      <c r="B7" s="9" t="n">
        <v>-10716.7</v>
      </c>
      <c r="C7" s="9" t="n">
        <v>-8224.200000000001</v>
      </c>
    </row>
    <row r="8" spans="1:5">
      <c r="A8" s="4" t="s">
        <v>339</v>
      </c>
      <c r="B8" s="9" t="n">
        <v>4.3</v>
      </c>
      <c r="C8" s="9" t="n">
        <v>21.8</v>
      </c>
    </row>
    <row r="9" spans="1:5">
      <c r="A9" s="4" t="s">
        <v>46</v>
      </c>
      <c r="B9" s="9" t="n">
        <v>-2074.8</v>
      </c>
      <c r="C9" s="9" t="n">
        <v>-2102.4</v>
      </c>
    </row>
    <row r="10" spans="1:5">
      <c r="A10" s="4" t="s">
        <v>340</v>
      </c>
    </row>
    <row r="11" spans="1:5">
      <c r="A11" s="3" t="s">
        <v>336</v>
      </c>
    </row>
    <row r="12" spans="1:5">
      <c r="A12" s="4" t="s">
        <v>25</v>
      </c>
      <c r="B12" s="9" t="n">
        <v>1646.1</v>
      </c>
      <c r="C12" s="5" t="n">
        <v>1328</v>
      </c>
    </row>
    <row r="13" spans="1:5">
      <c r="A13" s="4" t="s">
        <v>337</v>
      </c>
      <c r="B13" s="9" t="n">
        <v>108.3</v>
      </c>
      <c r="C13" s="5" t="n">
        <v>154</v>
      </c>
    </row>
    <row r="14" spans="1:5">
      <c r="A14" s="4" t="s">
        <v>341</v>
      </c>
      <c r="B14" s="9" t="n">
        <v>228.5</v>
      </c>
      <c r="C14" s="9" t="n">
        <v>329.6</v>
      </c>
    </row>
    <row r="15" spans="1:5">
      <c r="A15" s="4" t="s">
        <v>338</v>
      </c>
      <c r="B15" s="9" t="n">
        <v>22.3</v>
      </c>
      <c r="C15" s="9" t="n">
        <v>26.9</v>
      </c>
    </row>
    <row r="16" spans="1:5">
      <c r="A16" s="4" t="s">
        <v>32</v>
      </c>
      <c r="B16" s="9" t="n">
        <v>10716.7</v>
      </c>
      <c r="C16" s="9" t="n">
        <v>8224.200000000001</v>
      </c>
    </row>
    <row r="17" spans="1:5">
      <c r="A17" s="4" t="s">
        <v>44</v>
      </c>
      <c r="B17" s="9" t="n">
        <v>-10716.7</v>
      </c>
      <c r="C17" s="9" t="n">
        <v>-8224.200000000001</v>
      </c>
    </row>
    <row r="18" spans="1:5">
      <c r="A18" s="4" t="s">
        <v>339</v>
      </c>
      <c r="B18" s="9" t="n">
        <v>4.3</v>
      </c>
      <c r="C18" s="9" t="n">
        <v>21.8</v>
      </c>
    </row>
    <row r="19" spans="1:5">
      <c r="A19" s="4" t="s">
        <v>342</v>
      </c>
      <c r="B19" s="9" t="n">
        <v>-1.1</v>
      </c>
      <c r="C19" s="5" t="n">
        <v>-6</v>
      </c>
    </row>
    <row r="20" spans="1:5">
      <c r="A20" s="4" t="s">
        <v>343</v>
      </c>
      <c r="B20" s="9" t="n">
        <v>-69.2</v>
      </c>
      <c r="C20" s="9" t="n">
        <v>-78.2</v>
      </c>
    </row>
    <row r="21" spans="1:5">
      <c r="A21" s="4" t="s">
        <v>46</v>
      </c>
      <c r="B21" s="9" t="n">
        <v>-2074.8</v>
      </c>
      <c r="C21" s="9" t="n">
        <v>-2102.4</v>
      </c>
    </row>
    <row r="22" spans="1:5">
      <c r="A22" s="4" t="s">
        <v>344</v>
      </c>
    </row>
    <row r="23" spans="1:5">
      <c r="A23" s="3" t="s">
        <v>336</v>
      </c>
    </row>
    <row r="24" spans="1:5">
      <c r="A24" s="4" t="s">
        <v>25</v>
      </c>
      <c r="B24" s="9" t="n">
        <v>1646.1</v>
      </c>
      <c r="C24" s="5" t="n">
        <v>1328</v>
      </c>
    </row>
    <row r="25" spans="1:5">
      <c r="A25" s="4" t="s">
        <v>337</v>
      </c>
      <c r="B25" s="9" t="n">
        <v>108.3</v>
      </c>
      <c r="C25" s="5" t="n">
        <v>154</v>
      </c>
    </row>
    <row r="26" spans="1:5">
      <c r="A26" s="4" t="s">
        <v>341</v>
      </c>
      <c r="B26" s="9" t="n">
        <v>228.5</v>
      </c>
      <c r="C26" s="9" t="n">
        <v>329.6</v>
      </c>
    </row>
    <row r="27" spans="1:5">
      <c r="A27" s="4" t="s">
        <v>338</v>
      </c>
      <c r="B27" s="9" t="n">
        <v>22.3</v>
      </c>
      <c r="C27" s="9" t="n">
        <v>26.9</v>
      </c>
    </row>
    <row r="28" spans="1:5">
      <c r="A28" s="4" t="s">
        <v>32</v>
      </c>
      <c r="B28" s="9" t="n">
        <v>10716.7</v>
      </c>
      <c r="C28" s="9" t="n">
        <v>8224.200000000001</v>
      </c>
    </row>
    <row r="29" spans="1:5">
      <c r="A29" s="4" t="s">
        <v>44</v>
      </c>
      <c r="B29" s="9" t="n">
        <v>-10716.7</v>
      </c>
      <c r="C29" s="9" t="n">
        <v>-8224.200000000001</v>
      </c>
    </row>
    <row r="30" spans="1:5">
      <c r="A30" s="4" t="s">
        <v>339</v>
      </c>
      <c r="B30" s="9" t="n">
        <v>4.3</v>
      </c>
      <c r="C30" s="9" t="n">
        <v>21.8</v>
      </c>
    </row>
    <row r="31" spans="1:5">
      <c r="A31" s="4" t="s">
        <v>342</v>
      </c>
      <c r="B31" s="9" t="n">
        <v>-1.1</v>
      </c>
      <c r="C31" s="5" t="n">
        <v>-6</v>
      </c>
    </row>
    <row r="32" spans="1:5">
      <c r="A32" s="4" t="s">
        <v>343</v>
      </c>
      <c r="B32" s="9" t="n">
        <v>-69.2</v>
      </c>
      <c r="C32" s="9" t="n">
        <v>-78.2</v>
      </c>
    </row>
    <row r="33" spans="1:5">
      <c r="A33" s="4" t="s">
        <v>46</v>
      </c>
      <c r="B33" s="7" t="n">
        <v>-2265.3</v>
      </c>
      <c r="C33" s="7" t="n">
        <v>-22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2</v>
      </c>
      <c r="C1" s="2" t="s">
        <v>23</v>
      </c>
    </row>
    <row r="2" spans="1:3">
      <c r="A2" s="3" t="s">
        <v>317</v>
      </c>
    </row>
    <row r="3" spans="1:3">
      <c r="A3" s="4" t="s">
        <v>337</v>
      </c>
      <c r="B3" s="7" t="n">
        <v>108.3</v>
      </c>
      <c r="C3" s="8" t="n">
        <v>154</v>
      </c>
    </row>
    <row r="4" spans="1:3">
      <c r="A4" s="4" t="s">
        <v>32</v>
      </c>
      <c r="B4" s="9" t="n">
        <v>10716.7</v>
      </c>
      <c r="C4" s="9" t="n">
        <v>8224.200000000001</v>
      </c>
    </row>
    <row r="5" spans="1:3">
      <c r="A5" s="4" t="s">
        <v>339</v>
      </c>
      <c r="B5" s="9" t="n">
        <v>4.3</v>
      </c>
      <c r="C5" s="9" t="n">
        <v>21.8</v>
      </c>
    </row>
    <row r="6" spans="1:3">
      <c r="A6" s="4" t="s">
        <v>161</v>
      </c>
      <c r="B6" s="9" t="n">
        <v>11852.9</v>
      </c>
      <c r="C6" s="9" t="n">
        <v>9205.799999999999</v>
      </c>
    </row>
    <row r="7" spans="1:3">
      <c r="A7" s="4" t="s">
        <v>161</v>
      </c>
      <c r="B7" s="9" t="n">
        <v>-70.3</v>
      </c>
      <c r="C7" s="9" t="n">
        <v>-84.2</v>
      </c>
    </row>
    <row r="8" spans="1:3">
      <c r="A8" s="4" t="s">
        <v>338</v>
      </c>
      <c r="B8" s="9" t="n">
        <v>22.3</v>
      </c>
      <c r="C8" s="9" t="n">
        <v>26.9</v>
      </c>
    </row>
    <row r="9" spans="1:3">
      <c r="A9" s="4" t="s">
        <v>346</v>
      </c>
      <c r="B9" s="9" t="n">
        <v>277.4</v>
      </c>
      <c r="C9" s="5" t="n">
        <v>279</v>
      </c>
    </row>
    <row r="10" spans="1:3">
      <c r="A10" s="4" t="s">
        <v>347</v>
      </c>
      <c r="B10" s="9" t="n">
        <v>6.1</v>
      </c>
      <c r="C10" s="9" t="n">
        <v>5.8</v>
      </c>
    </row>
    <row r="11" spans="1:3">
      <c r="A11" s="4" t="s">
        <v>348</v>
      </c>
    </row>
    <row r="12" spans="1:3">
      <c r="A12" s="3" t="s">
        <v>317</v>
      </c>
    </row>
    <row r="13" spans="1:3">
      <c r="A13" s="4" t="s">
        <v>342</v>
      </c>
      <c r="B13" s="9" t="n">
        <v>-1.1</v>
      </c>
      <c r="C13" s="9" t="n">
        <v>-5.2</v>
      </c>
    </row>
    <row r="14" spans="1:3">
      <c r="A14" s="4" t="s">
        <v>349</v>
      </c>
    </row>
    <row r="15" spans="1:3">
      <c r="A15" s="3" t="s">
        <v>317</v>
      </c>
    </row>
    <row r="16" spans="1:3">
      <c r="A16" s="4" t="s">
        <v>350</v>
      </c>
      <c r="C16" s="9" t="n">
        <v>-0.8</v>
      </c>
    </row>
    <row r="17" spans="1:3">
      <c r="A17" s="4" t="s">
        <v>351</v>
      </c>
    </row>
    <row r="18" spans="1:3">
      <c r="A18" s="3" t="s">
        <v>317</v>
      </c>
    </row>
    <row r="19" spans="1:3">
      <c r="A19" s="4" t="s">
        <v>352</v>
      </c>
      <c r="B19" s="9" t="n">
        <v>-69.2</v>
      </c>
      <c r="C19" s="9" t="n">
        <v>-78.2</v>
      </c>
    </row>
    <row r="20" spans="1:3">
      <c r="A20" s="4" t="s">
        <v>353</v>
      </c>
    </row>
    <row r="21" spans="1:3">
      <c r="A21" s="3" t="s">
        <v>317</v>
      </c>
    </row>
    <row r="22" spans="1:3">
      <c r="A22" s="4" t="s">
        <v>354</v>
      </c>
      <c r="B22" s="9" t="n">
        <v>795.1</v>
      </c>
      <c r="C22" s="9" t="n">
        <v>476.2</v>
      </c>
    </row>
    <row r="23" spans="1:3">
      <c r="A23" s="4" t="s">
        <v>355</v>
      </c>
    </row>
    <row r="24" spans="1:3">
      <c r="A24" s="3" t="s">
        <v>317</v>
      </c>
    </row>
    <row r="25" spans="1:3">
      <c r="A25" s="4" t="s">
        <v>337</v>
      </c>
      <c r="B25" s="9" t="n">
        <v>88.09999999999999</v>
      </c>
      <c r="C25" s="9" t="n">
        <v>127.9</v>
      </c>
    </row>
    <row r="26" spans="1:3">
      <c r="A26" s="4" t="s">
        <v>341</v>
      </c>
      <c r="B26" s="9" t="n">
        <v>121.5</v>
      </c>
      <c r="C26" s="9" t="n">
        <v>121.9</v>
      </c>
    </row>
    <row r="27" spans="1:3">
      <c r="A27" s="4" t="s">
        <v>356</v>
      </c>
    </row>
    <row r="28" spans="1:3">
      <c r="A28" s="3" t="s">
        <v>317</v>
      </c>
    </row>
    <row r="29" spans="1:3">
      <c r="A29" s="4" t="s">
        <v>337</v>
      </c>
      <c r="B29" s="9" t="n">
        <v>10.4</v>
      </c>
      <c r="C29" s="9" t="n">
        <v>12.9</v>
      </c>
    </row>
    <row r="30" spans="1:3">
      <c r="A30" s="4" t="s">
        <v>357</v>
      </c>
    </row>
    <row r="31" spans="1:3">
      <c r="A31" s="3" t="s">
        <v>317</v>
      </c>
    </row>
    <row r="32" spans="1:3">
      <c r="A32" s="4" t="s">
        <v>337</v>
      </c>
      <c r="B32" s="9" t="n">
        <v>9.800000000000001</v>
      </c>
      <c r="C32" s="9" t="n">
        <v>13.2</v>
      </c>
    </row>
    <row r="33" spans="1:3">
      <c r="A33" s="4" t="s">
        <v>358</v>
      </c>
    </row>
    <row r="34" spans="1:3">
      <c r="A34" s="3" t="s">
        <v>317</v>
      </c>
    </row>
    <row r="35" spans="1:3">
      <c r="A35" s="4" t="s">
        <v>341</v>
      </c>
      <c r="B35" s="9" t="n">
        <v>86.3</v>
      </c>
      <c r="C35" s="9" t="n">
        <v>170.5</v>
      </c>
    </row>
    <row r="36" spans="1:3">
      <c r="A36" s="4" t="s">
        <v>359</v>
      </c>
    </row>
    <row r="37" spans="1:3">
      <c r="A37" s="3" t="s">
        <v>317</v>
      </c>
    </row>
    <row r="38" spans="1:3">
      <c r="A38" s="4" t="s">
        <v>341</v>
      </c>
      <c r="B38" s="9" t="n">
        <v>19.5</v>
      </c>
      <c r="C38" s="9" t="n">
        <v>30.4</v>
      </c>
    </row>
    <row r="39" spans="1:3">
      <c r="A39" s="4" t="s">
        <v>360</v>
      </c>
    </row>
    <row r="40" spans="1:3">
      <c r="A40" s="3" t="s">
        <v>317</v>
      </c>
    </row>
    <row r="41" spans="1:3">
      <c r="A41" s="4" t="s">
        <v>341</v>
      </c>
      <c r="C41" s="9" t="n">
        <v>1.2</v>
      </c>
    </row>
    <row r="42" spans="1:3">
      <c r="A42" s="4" t="s">
        <v>361</v>
      </c>
    </row>
    <row r="43" spans="1:3">
      <c r="A43" s="3" t="s">
        <v>317</v>
      </c>
    </row>
    <row r="44" spans="1:3">
      <c r="A44" s="4" t="s">
        <v>341</v>
      </c>
      <c r="B44" s="9" t="n">
        <v>1.2</v>
      </c>
      <c r="C44" s="9" t="n">
        <v>5.6</v>
      </c>
    </row>
    <row r="45" spans="1:3">
      <c r="A45" s="4" t="s">
        <v>362</v>
      </c>
    </row>
    <row r="46" spans="1:3">
      <c r="A46" s="3" t="s">
        <v>317</v>
      </c>
    </row>
    <row r="47" spans="1:3">
      <c r="A47" s="4" t="s">
        <v>32</v>
      </c>
      <c r="B47" s="9" t="n">
        <v>10716.7</v>
      </c>
      <c r="C47" s="9" t="n">
        <v>8224.200000000001</v>
      </c>
    </row>
    <row r="48" spans="1:3">
      <c r="A48" s="4" t="s">
        <v>339</v>
      </c>
      <c r="B48" s="5" t="n">
        <v>0</v>
      </c>
      <c r="C48" s="5" t="n">
        <v>0</v>
      </c>
    </row>
    <row r="49" spans="1:3">
      <c r="A49" s="4" t="s">
        <v>161</v>
      </c>
      <c r="B49" s="9" t="n">
        <v>11828.4</v>
      </c>
      <c r="C49" s="9" t="n">
        <v>9157.9</v>
      </c>
    </row>
    <row r="50" spans="1:3">
      <c r="A50" s="4" t="s">
        <v>161</v>
      </c>
      <c r="B50" s="9" t="n">
        <v>-1.1</v>
      </c>
      <c r="C50" s="5" t="n">
        <v>-6</v>
      </c>
    </row>
    <row r="51" spans="1:3">
      <c r="A51" s="4" t="s">
        <v>363</v>
      </c>
    </row>
    <row r="52" spans="1:3">
      <c r="A52" s="3" t="s">
        <v>317</v>
      </c>
    </row>
    <row r="53" spans="1:3">
      <c r="A53" s="4" t="s">
        <v>342</v>
      </c>
      <c r="B53" s="9" t="n">
        <v>-1.1</v>
      </c>
      <c r="C53" s="9" t="n">
        <v>-5.2</v>
      </c>
    </row>
    <row r="54" spans="1:3">
      <c r="A54" s="4" t="s">
        <v>364</v>
      </c>
    </row>
    <row r="55" spans="1:3">
      <c r="A55" s="3" t="s">
        <v>317</v>
      </c>
    </row>
    <row r="56" spans="1:3">
      <c r="A56" s="4" t="s">
        <v>350</v>
      </c>
      <c r="C56" s="9" t="n">
        <v>-0.8</v>
      </c>
    </row>
    <row r="57" spans="1:3">
      <c r="A57" s="4" t="s">
        <v>365</v>
      </c>
    </row>
    <row r="58" spans="1:3">
      <c r="A58" s="3" t="s">
        <v>317</v>
      </c>
    </row>
    <row r="59" spans="1:3">
      <c r="A59" s="4" t="s">
        <v>352</v>
      </c>
      <c r="B59" s="5" t="n">
        <v>0</v>
      </c>
      <c r="C59" s="5" t="n">
        <v>0</v>
      </c>
    </row>
    <row r="60" spans="1:3">
      <c r="A60" s="4" t="s">
        <v>366</v>
      </c>
    </row>
    <row r="61" spans="1:3">
      <c r="A61" s="3" t="s">
        <v>317</v>
      </c>
    </row>
    <row r="62" spans="1:3">
      <c r="A62" s="4" t="s">
        <v>354</v>
      </c>
      <c r="B62" s="9" t="n">
        <v>795.1</v>
      </c>
      <c r="C62" s="9" t="n">
        <v>476.2</v>
      </c>
    </row>
    <row r="63" spans="1:3">
      <c r="A63" s="4" t="s">
        <v>367</v>
      </c>
    </row>
    <row r="64" spans="1:3">
      <c r="A64" s="3" t="s">
        <v>317</v>
      </c>
    </row>
    <row r="65" spans="1:3">
      <c r="A65" s="4" t="s">
        <v>337</v>
      </c>
      <c r="B65" s="9" t="n">
        <v>88.09999999999999</v>
      </c>
      <c r="C65" s="9" t="n">
        <v>127.9</v>
      </c>
    </row>
    <row r="66" spans="1:3">
      <c r="A66" s="4" t="s">
        <v>341</v>
      </c>
      <c r="B66" s="9" t="n">
        <v>121.5</v>
      </c>
      <c r="C66" s="9" t="n">
        <v>121.9</v>
      </c>
    </row>
    <row r="67" spans="1:3">
      <c r="A67" s="4" t="s">
        <v>368</v>
      </c>
    </row>
    <row r="68" spans="1:3">
      <c r="A68" s="3" t="s">
        <v>317</v>
      </c>
    </row>
    <row r="69" spans="1:3">
      <c r="A69" s="4" t="s">
        <v>337</v>
      </c>
      <c r="B69" s="5" t="n">
        <v>0</v>
      </c>
      <c r="C69" s="5" t="n">
        <v>0</v>
      </c>
    </row>
    <row r="70" spans="1:3">
      <c r="A70" s="4" t="s">
        <v>369</v>
      </c>
    </row>
    <row r="71" spans="1:3">
      <c r="A71" s="3" t="s">
        <v>317</v>
      </c>
    </row>
    <row r="72" spans="1:3">
      <c r="A72" s="4" t="s">
        <v>337</v>
      </c>
      <c r="B72" s="5" t="n">
        <v>0</v>
      </c>
      <c r="C72" s="5" t="n">
        <v>0</v>
      </c>
    </row>
    <row r="73" spans="1:3">
      <c r="A73" s="4" t="s">
        <v>370</v>
      </c>
    </row>
    <row r="74" spans="1:3">
      <c r="A74" s="3" t="s">
        <v>317</v>
      </c>
    </row>
    <row r="75" spans="1:3">
      <c r="A75" s="4" t="s">
        <v>341</v>
      </c>
      <c r="B75" s="9" t="n">
        <v>86.3</v>
      </c>
      <c r="C75" s="9" t="n">
        <v>170.5</v>
      </c>
    </row>
    <row r="76" spans="1:3">
      <c r="A76" s="4" t="s">
        <v>371</v>
      </c>
    </row>
    <row r="77" spans="1:3">
      <c r="A77" s="3" t="s">
        <v>317</v>
      </c>
    </row>
    <row r="78" spans="1:3">
      <c r="A78" s="4" t="s">
        <v>341</v>
      </c>
      <c r="B78" s="9" t="n">
        <v>19.5</v>
      </c>
      <c r="C78" s="9" t="n">
        <v>30.4</v>
      </c>
    </row>
    <row r="79" spans="1:3">
      <c r="A79" s="4" t="s">
        <v>372</v>
      </c>
    </row>
    <row r="80" spans="1:3">
      <c r="A80" s="3" t="s">
        <v>317</v>
      </c>
    </row>
    <row r="81" spans="1:3">
      <c r="A81" s="4" t="s">
        <v>341</v>
      </c>
      <c r="C81" s="9" t="n">
        <v>1.2</v>
      </c>
    </row>
    <row r="82" spans="1:3">
      <c r="A82" s="4" t="s">
        <v>373</v>
      </c>
    </row>
    <row r="83" spans="1:3">
      <c r="A83" s="3" t="s">
        <v>317</v>
      </c>
    </row>
    <row r="84" spans="1:3">
      <c r="A84" s="4" t="s">
        <v>341</v>
      </c>
      <c r="B84" s="9" t="n">
        <v>1.2</v>
      </c>
      <c r="C84" s="9" t="n">
        <v>5.6</v>
      </c>
    </row>
    <row r="85" spans="1:3">
      <c r="A85" s="4" t="s">
        <v>374</v>
      </c>
    </row>
    <row r="86" spans="1:3">
      <c r="A86" s="3" t="s">
        <v>317</v>
      </c>
    </row>
    <row r="87" spans="1:3">
      <c r="A87" s="4" t="s">
        <v>32</v>
      </c>
      <c r="B87" s="5" t="n">
        <v>0</v>
      </c>
      <c r="C87" s="5" t="n">
        <v>0</v>
      </c>
    </row>
    <row r="88" spans="1:3">
      <c r="A88" s="4" t="s">
        <v>339</v>
      </c>
      <c r="B88" s="9" t="n">
        <v>4.3</v>
      </c>
      <c r="C88" s="9" t="n">
        <v>21.8</v>
      </c>
    </row>
    <row r="89" spans="1:3">
      <c r="A89" s="4" t="s">
        <v>161</v>
      </c>
      <c r="B89" s="9" t="n">
        <v>14.7</v>
      </c>
      <c r="C89" s="9" t="n">
        <v>21.8</v>
      </c>
    </row>
    <row r="90" spans="1:3">
      <c r="A90" s="4" t="s">
        <v>161</v>
      </c>
      <c r="B90" s="5" t="n">
        <v>0</v>
      </c>
      <c r="C90" s="5" t="n">
        <v>0</v>
      </c>
    </row>
    <row r="91" spans="1:3">
      <c r="A91" s="4" t="s">
        <v>375</v>
      </c>
    </row>
    <row r="92" spans="1:3">
      <c r="A92" s="3" t="s">
        <v>317</v>
      </c>
    </row>
    <row r="93" spans="1:3">
      <c r="A93" s="4" t="s">
        <v>342</v>
      </c>
      <c r="B93" s="5" t="n">
        <v>0</v>
      </c>
      <c r="C93" s="5" t="n">
        <v>0</v>
      </c>
    </row>
    <row r="94" spans="1:3">
      <c r="A94" s="4" t="s">
        <v>376</v>
      </c>
    </row>
    <row r="95" spans="1:3">
      <c r="A95" s="3" t="s">
        <v>317</v>
      </c>
    </row>
    <row r="96" spans="1:3">
      <c r="A96" s="4" t="s">
        <v>350</v>
      </c>
      <c r="C96" s="5" t="n">
        <v>0</v>
      </c>
    </row>
    <row r="97" spans="1:3">
      <c r="A97" s="4" t="s">
        <v>377</v>
      </c>
    </row>
    <row r="98" spans="1:3">
      <c r="A98" s="3" t="s">
        <v>317</v>
      </c>
    </row>
    <row r="99" spans="1:3">
      <c r="A99" s="4" t="s">
        <v>352</v>
      </c>
      <c r="B99" s="5" t="n">
        <v>0</v>
      </c>
      <c r="C99" s="5" t="n">
        <v>0</v>
      </c>
    </row>
    <row r="100" spans="1:3">
      <c r="A100" s="4" t="s">
        <v>378</v>
      </c>
    </row>
    <row r="101" spans="1:3">
      <c r="A101" s="3" t="s">
        <v>317</v>
      </c>
    </row>
    <row r="102" spans="1:3">
      <c r="A102" s="4" t="s">
        <v>354</v>
      </c>
      <c r="B102" s="5" t="n">
        <v>0</v>
      </c>
      <c r="C102" s="5" t="n">
        <v>0</v>
      </c>
    </row>
    <row r="103" spans="1:3">
      <c r="A103" s="4" t="s">
        <v>379</v>
      </c>
    </row>
    <row r="104" spans="1:3">
      <c r="A104" s="3" t="s">
        <v>317</v>
      </c>
    </row>
    <row r="105" spans="1:3">
      <c r="A105" s="4" t="s">
        <v>337</v>
      </c>
      <c r="B105" s="5" t="n">
        <v>0</v>
      </c>
      <c r="C105" s="5" t="n">
        <v>0</v>
      </c>
    </row>
    <row r="106" spans="1:3">
      <c r="A106" s="4" t="s">
        <v>341</v>
      </c>
      <c r="B106" s="5" t="n">
        <v>0</v>
      </c>
      <c r="C106" s="5" t="n">
        <v>0</v>
      </c>
    </row>
    <row r="107" spans="1:3">
      <c r="A107" s="4" t="s">
        <v>380</v>
      </c>
    </row>
    <row r="108" spans="1:3">
      <c r="A108" s="3" t="s">
        <v>317</v>
      </c>
    </row>
    <row r="109" spans="1:3">
      <c r="A109" s="4" t="s">
        <v>337</v>
      </c>
      <c r="B109" s="9" t="n">
        <v>10.4</v>
      </c>
      <c r="C109" s="5" t="n">
        <v>0</v>
      </c>
    </row>
    <row r="110" spans="1:3">
      <c r="A110" s="4" t="s">
        <v>381</v>
      </c>
    </row>
    <row r="111" spans="1:3">
      <c r="A111" s="3" t="s">
        <v>317</v>
      </c>
    </row>
    <row r="112" spans="1:3">
      <c r="A112" s="4" t="s">
        <v>337</v>
      </c>
      <c r="B112" s="5" t="n">
        <v>0</v>
      </c>
      <c r="C112" s="5" t="n">
        <v>0</v>
      </c>
    </row>
    <row r="113" spans="1:3">
      <c r="A113" s="4" t="s">
        <v>382</v>
      </c>
    </row>
    <row r="114" spans="1:3">
      <c r="A114" s="3" t="s">
        <v>317</v>
      </c>
    </row>
    <row r="115" spans="1:3">
      <c r="A115" s="4" t="s">
        <v>341</v>
      </c>
      <c r="B115" s="5" t="n">
        <v>0</v>
      </c>
      <c r="C115" s="5" t="n">
        <v>0</v>
      </c>
    </row>
    <row r="116" spans="1:3">
      <c r="A116" s="4" t="s">
        <v>383</v>
      </c>
    </row>
    <row r="117" spans="1:3">
      <c r="A117" s="3" t="s">
        <v>317</v>
      </c>
    </row>
    <row r="118" spans="1:3">
      <c r="A118" s="4" t="s">
        <v>341</v>
      </c>
      <c r="B118" s="5" t="n">
        <v>0</v>
      </c>
      <c r="C118" s="5" t="n">
        <v>0</v>
      </c>
    </row>
    <row r="119" spans="1:3">
      <c r="A119" s="4" t="s">
        <v>384</v>
      </c>
    </row>
    <row r="120" spans="1:3">
      <c r="A120" s="3" t="s">
        <v>317</v>
      </c>
    </row>
    <row r="121" spans="1:3">
      <c r="A121" s="4" t="s">
        <v>341</v>
      </c>
      <c r="C121" s="5" t="n">
        <v>0</v>
      </c>
    </row>
    <row r="122" spans="1:3">
      <c r="A122" s="4" t="s">
        <v>385</v>
      </c>
    </row>
    <row r="123" spans="1:3">
      <c r="A123" s="3" t="s">
        <v>317</v>
      </c>
    </row>
    <row r="124" spans="1:3">
      <c r="A124" s="4" t="s">
        <v>341</v>
      </c>
      <c r="B124" s="5" t="n">
        <v>0</v>
      </c>
      <c r="C124" s="5" t="n">
        <v>0</v>
      </c>
    </row>
    <row r="125" spans="1:3">
      <c r="A125" s="4" t="s">
        <v>386</v>
      </c>
    </row>
    <row r="126" spans="1:3">
      <c r="A126" s="3" t="s">
        <v>317</v>
      </c>
    </row>
    <row r="127" spans="1:3">
      <c r="A127" s="4" t="s">
        <v>32</v>
      </c>
      <c r="B127" s="5" t="n">
        <v>0</v>
      </c>
      <c r="C127" s="5" t="n">
        <v>0</v>
      </c>
    </row>
    <row r="128" spans="1:3">
      <c r="A128" s="4" t="s">
        <v>339</v>
      </c>
      <c r="B128" s="5" t="n">
        <v>0</v>
      </c>
      <c r="C128" s="5" t="n">
        <v>0</v>
      </c>
    </row>
    <row r="129" spans="1:3">
      <c r="A129" s="4" t="s">
        <v>161</v>
      </c>
      <c r="B129" s="9" t="n">
        <v>9.800000000000001</v>
      </c>
      <c r="C129" s="9" t="n">
        <v>26.1</v>
      </c>
    </row>
    <row r="130" spans="1:3">
      <c r="A130" s="4" t="s">
        <v>161</v>
      </c>
      <c r="B130" s="9" t="n">
        <v>-69.2</v>
      </c>
      <c r="C130" s="9" t="n">
        <v>-78.2</v>
      </c>
    </row>
    <row r="131" spans="1:3">
      <c r="A131" s="4" t="s">
        <v>387</v>
      </c>
    </row>
    <row r="132" spans="1:3">
      <c r="A132" s="3" t="s">
        <v>317</v>
      </c>
    </row>
    <row r="133" spans="1:3">
      <c r="A133" s="4" t="s">
        <v>342</v>
      </c>
      <c r="B133" s="5" t="n">
        <v>0</v>
      </c>
      <c r="C133" s="5" t="n">
        <v>0</v>
      </c>
    </row>
    <row r="134" spans="1:3">
      <c r="A134" s="4" t="s">
        <v>388</v>
      </c>
    </row>
    <row r="135" spans="1:3">
      <c r="A135" s="3" t="s">
        <v>317</v>
      </c>
    </row>
    <row r="136" spans="1:3">
      <c r="A136" s="4" t="s">
        <v>350</v>
      </c>
      <c r="C136" s="5" t="n">
        <v>0</v>
      </c>
    </row>
    <row r="137" spans="1:3">
      <c r="A137" s="4" t="s">
        <v>389</v>
      </c>
    </row>
    <row r="138" spans="1:3">
      <c r="A138" s="3" t="s">
        <v>317</v>
      </c>
    </row>
    <row r="139" spans="1:3">
      <c r="A139" s="4" t="s">
        <v>352</v>
      </c>
      <c r="B139" s="9" t="n">
        <v>-69.2</v>
      </c>
      <c r="C139" s="9" t="n">
        <v>-78.2</v>
      </c>
    </row>
    <row r="140" spans="1:3">
      <c r="A140" s="4" t="s">
        <v>390</v>
      </c>
    </row>
    <row r="141" spans="1:3">
      <c r="A141" s="3" t="s">
        <v>317</v>
      </c>
    </row>
    <row r="142" spans="1:3">
      <c r="A142" s="4" t="s">
        <v>354</v>
      </c>
      <c r="B142" s="5" t="n">
        <v>0</v>
      </c>
      <c r="C142" s="5" t="n">
        <v>0</v>
      </c>
    </row>
    <row r="143" spans="1:3">
      <c r="A143" s="4" t="s">
        <v>391</v>
      </c>
    </row>
    <row r="144" spans="1:3">
      <c r="A144" s="3" t="s">
        <v>317</v>
      </c>
    </row>
    <row r="145" spans="1:3">
      <c r="A145" s="4" t="s">
        <v>337</v>
      </c>
      <c r="B145" s="5" t="n">
        <v>0</v>
      </c>
      <c r="C145" s="5" t="n">
        <v>0</v>
      </c>
    </row>
    <row r="146" spans="1:3">
      <c r="A146" s="4" t="s">
        <v>341</v>
      </c>
      <c r="B146" s="5" t="n">
        <v>0</v>
      </c>
      <c r="C146" s="5" t="n">
        <v>0</v>
      </c>
    </row>
    <row r="147" spans="1:3">
      <c r="A147" s="4" t="s">
        <v>392</v>
      </c>
    </row>
    <row r="148" spans="1:3">
      <c r="A148" s="3" t="s">
        <v>317</v>
      </c>
    </row>
    <row r="149" spans="1:3">
      <c r="A149" s="4" t="s">
        <v>337</v>
      </c>
      <c r="B149" s="5" t="n">
        <v>0</v>
      </c>
      <c r="C149" s="9" t="n">
        <v>12.9</v>
      </c>
    </row>
    <row r="150" spans="1:3">
      <c r="A150" s="4" t="s">
        <v>393</v>
      </c>
    </row>
    <row r="151" spans="1:3">
      <c r="A151" s="3" t="s">
        <v>317</v>
      </c>
    </row>
    <row r="152" spans="1:3">
      <c r="A152" s="4" t="s">
        <v>337</v>
      </c>
      <c r="B152" s="9" t="n">
        <v>9.800000000000001</v>
      </c>
      <c r="C152" s="9" t="n">
        <v>13.2</v>
      </c>
    </row>
    <row r="153" spans="1:3">
      <c r="A153" s="4" t="s">
        <v>394</v>
      </c>
    </row>
    <row r="154" spans="1:3">
      <c r="A154" s="3" t="s">
        <v>317</v>
      </c>
    </row>
    <row r="155" spans="1:3">
      <c r="A155" s="4" t="s">
        <v>341</v>
      </c>
      <c r="B155" s="5" t="n">
        <v>0</v>
      </c>
      <c r="C155" s="5" t="n">
        <v>0</v>
      </c>
    </row>
    <row r="156" spans="1:3">
      <c r="A156" s="4" t="s">
        <v>395</v>
      </c>
    </row>
    <row r="157" spans="1:3">
      <c r="A157" s="3" t="s">
        <v>317</v>
      </c>
    </row>
    <row r="158" spans="1:3">
      <c r="A158" s="4" t="s">
        <v>341</v>
      </c>
      <c r="B158" s="5" t="n">
        <v>0</v>
      </c>
      <c r="C158" s="5" t="n">
        <v>0</v>
      </c>
    </row>
    <row r="159" spans="1:3">
      <c r="A159" s="4" t="s">
        <v>396</v>
      </c>
    </row>
    <row r="160" spans="1:3">
      <c r="A160" s="3" t="s">
        <v>317</v>
      </c>
    </row>
    <row r="161" spans="1:3">
      <c r="A161" s="4" t="s">
        <v>341</v>
      </c>
      <c r="C161" s="5" t="n">
        <v>0</v>
      </c>
    </row>
    <row r="162" spans="1:3">
      <c r="A162" s="4" t="s">
        <v>397</v>
      </c>
    </row>
    <row r="163" spans="1:3">
      <c r="A163" s="3" t="s">
        <v>317</v>
      </c>
    </row>
    <row r="164" spans="1:3">
      <c r="A164" s="4" t="s">
        <v>341</v>
      </c>
      <c r="B164" s="8" t="n">
        <v>0</v>
      </c>
      <c r="C164"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8</v>
      </c>
      <c r="B1" s="2" t="s">
        <v>69</v>
      </c>
      <c r="D1" s="2" t="s">
        <v>1</v>
      </c>
      <c r="F1" s="2" t="s">
        <v>399</v>
      </c>
    </row>
    <row r="2" spans="1:7">
      <c r="B2" s="2" t="s">
        <v>22</v>
      </c>
      <c r="C2" s="2" t="s">
        <v>70</v>
      </c>
      <c r="D2" s="2" t="s">
        <v>22</v>
      </c>
      <c r="E2" s="2" t="s">
        <v>70</v>
      </c>
      <c r="F2" s="2" t="s">
        <v>335</v>
      </c>
      <c r="G2" s="2" t="s">
        <v>400</v>
      </c>
    </row>
    <row r="3" spans="1:7">
      <c r="A3" s="3" t="s">
        <v>317</v>
      </c>
    </row>
    <row r="4" spans="1:7">
      <c r="A4" s="4" t="s">
        <v>401</v>
      </c>
      <c r="F4" s="7" t="n">
        <v>-7962.2</v>
      </c>
    </row>
    <row r="5" spans="1:7">
      <c r="A5" s="4" t="s">
        <v>386</v>
      </c>
    </row>
    <row r="6" spans="1:7">
      <c r="A6" s="3" t="s">
        <v>317</v>
      </c>
    </row>
    <row r="7" spans="1:7">
      <c r="A7" s="4" t="s">
        <v>402</v>
      </c>
      <c r="B7" s="7" t="n">
        <v>-54.8</v>
      </c>
      <c r="C7" s="8" t="n">
        <v>0</v>
      </c>
      <c r="D7" s="7" t="n">
        <v>-40.7</v>
      </c>
      <c r="E7" s="7" t="n">
        <v>-388.6</v>
      </c>
    </row>
    <row r="8" spans="1:7">
      <c r="A8" s="4" t="s">
        <v>403</v>
      </c>
      <c r="B8" s="5" t="n">
        <v>0</v>
      </c>
      <c r="C8" s="9" t="n">
        <v>-23.9</v>
      </c>
      <c r="D8" s="9" t="n">
        <v>-15.1</v>
      </c>
      <c r="E8" s="9" t="n">
        <v>-23.9</v>
      </c>
    </row>
    <row r="9" spans="1:7">
      <c r="A9" s="4" t="s">
        <v>404</v>
      </c>
      <c r="B9" s="9" t="n">
        <v>-10.2</v>
      </c>
      <c r="C9" s="5" t="n">
        <v>0</v>
      </c>
      <c r="D9" s="9" t="n">
        <v>9.199999999999999</v>
      </c>
      <c r="E9" s="5" t="n">
        <v>0</v>
      </c>
    </row>
    <row r="10" spans="1:7">
      <c r="A10" s="4" t="s">
        <v>405</v>
      </c>
      <c r="B10" s="9" t="n">
        <v>-5.1</v>
      </c>
      <c r="D10" s="9" t="n">
        <v>-5.1</v>
      </c>
    </row>
    <row r="11" spans="1:7">
      <c r="A11" s="4" t="s">
        <v>406</v>
      </c>
      <c r="B11" s="9" t="n">
        <v>-59.9</v>
      </c>
      <c r="C11" s="9" t="n">
        <v>-23.9</v>
      </c>
      <c r="D11" s="9" t="n">
        <v>-59.9</v>
      </c>
      <c r="E11" s="9" t="n">
        <v>-23.9</v>
      </c>
      <c r="F11" s="9" t="n">
        <v>-388.6</v>
      </c>
    </row>
    <row r="12" spans="1:7">
      <c r="A12" s="4" t="s">
        <v>407</v>
      </c>
    </row>
    <row r="13" spans="1:7">
      <c r="A13" s="3" t="s">
        <v>317</v>
      </c>
    </row>
    <row r="14" spans="1:7">
      <c r="A14" s="4" t="s">
        <v>408</v>
      </c>
      <c r="B14" s="9" t="n">
        <v>-74.09999999999999</v>
      </c>
      <c r="C14" s="9" t="n">
        <v>-77.2</v>
      </c>
      <c r="D14" s="9" t="n">
        <v>-78.2</v>
      </c>
      <c r="E14" s="9" t="n">
        <v>-83.90000000000001</v>
      </c>
    </row>
    <row r="15" spans="1:7">
      <c r="A15" s="4" t="s">
        <v>409</v>
      </c>
      <c r="B15" s="5" t="n">
        <v>0</v>
      </c>
      <c r="D15" s="5" t="n">
        <v>0</v>
      </c>
      <c r="F15" s="9" t="n">
        <v>-119.3</v>
      </c>
    </row>
    <row r="16" spans="1:7">
      <c r="A16" s="4" t="s">
        <v>410</v>
      </c>
      <c r="C16" s="5" t="n">
        <v>0</v>
      </c>
      <c r="E16" s="5" t="n">
        <v>0</v>
      </c>
    </row>
    <row r="17" spans="1:7">
      <c r="A17" s="4" t="s">
        <v>411</v>
      </c>
      <c r="B17" s="9" t="n">
        <v>1.3</v>
      </c>
      <c r="C17" s="9" t="n">
        <v>-15.1</v>
      </c>
      <c r="D17" s="9" t="n">
        <v>1.8</v>
      </c>
      <c r="E17" s="9" t="n">
        <v>-11.6</v>
      </c>
    </row>
    <row r="18" spans="1:7">
      <c r="A18" s="4" t="s">
        <v>412</v>
      </c>
      <c r="C18" s="5" t="n">
        <v>0</v>
      </c>
      <c r="E18" s="5" t="n">
        <v>0</v>
      </c>
    </row>
    <row r="19" spans="1:7">
      <c r="A19" s="4" t="s">
        <v>413</v>
      </c>
      <c r="B19" s="9" t="n">
        <v>3.6</v>
      </c>
      <c r="C19" s="5" t="n">
        <v>3</v>
      </c>
      <c r="D19" s="9" t="n">
        <v>7.2</v>
      </c>
      <c r="E19" s="9" t="n">
        <v>6.2</v>
      </c>
    </row>
    <row r="20" spans="1:7">
      <c r="A20" s="4" t="s">
        <v>414</v>
      </c>
      <c r="B20" s="5" t="n">
        <v>0</v>
      </c>
      <c r="D20" s="5" t="n">
        <v>0</v>
      </c>
    </row>
    <row r="21" spans="1:7">
      <c r="A21" s="4" t="s">
        <v>415</v>
      </c>
      <c r="B21" s="9" t="n">
        <v>-69.2</v>
      </c>
      <c r="C21" s="9" t="n">
        <v>-89.3</v>
      </c>
      <c r="D21" s="9" t="n">
        <v>-69.2</v>
      </c>
      <c r="E21" s="9" t="n">
        <v>-89.3</v>
      </c>
      <c r="F21" s="9" t="n">
        <v>-83.90000000000001</v>
      </c>
    </row>
    <row r="22" spans="1:7">
      <c r="A22" s="4" t="s">
        <v>416</v>
      </c>
    </row>
    <row r="23" spans="1:7">
      <c r="A23" s="3" t="s">
        <v>317</v>
      </c>
    </row>
    <row r="24" spans="1:7">
      <c r="A24" s="4" t="s">
        <v>401</v>
      </c>
      <c r="F24" s="9" t="n">
        <v>-12.9</v>
      </c>
      <c r="G24" s="7" t="n">
        <v>-11.8</v>
      </c>
    </row>
    <row r="25" spans="1:7">
      <c r="A25" s="4" t="s">
        <v>402</v>
      </c>
      <c r="C25" s="9" t="n">
        <v>-11.8</v>
      </c>
      <c r="D25" s="9" t="n">
        <v>-12.9</v>
      </c>
      <c r="E25" s="9" t="n">
        <v>-1.4</v>
      </c>
    </row>
    <row r="26" spans="1:7">
      <c r="A26" s="4" t="s">
        <v>403</v>
      </c>
      <c r="D26" s="5" t="n">
        <v>0</v>
      </c>
    </row>
    <row r="27" spans="1:7">
      <c r="A27" s="4" t="s">
        <v>410</v>
      </c>
      <c r="C27" s="9" t="n">
        <v>-0.8</v>
      </c>
      <c r="E27" s="9" t="n">
        <v>-1.3</v>
      </c>
    </row>
    <row r="28" spans="1:7">
      <c r="A28" s="4" t="s">
        <v>404</v>
      </c>
      <c r="C28" s="5" t="n">
        <v>0</v>
      </c>
      <c r="D28" s="5" t="n">
        <v>0</v>
      </c>
      <c r="E28" s="5" t="n">
        <v>0</v>
      </c>
    </row>
    <row r="29" spans="1:7">
      <c r="A29" s="4" t="s">
        <v>417</v>
      </c>
      <c r="C29" s="9" t="n">
        <v>0.5</v>
      </c>
      <c r="E29" s="9" t="n">
        <v>-0.1</v>
      </c>
    </row>
    <row r="30" spans="1:7">
      <c r="A30" s="4" t="s">
        <v>405</v>
      </c>
      <c r="C30" s="5" t="n">
        <v>0</v>
      </c>
      <c r="D30" s="5" t="n">
        <v>0</v>
      </c>
      <c r="E30" s="5" t="n">
        <v>0</v>
      </c>
    </row>
    <row r="31" spans="1:7">
      <c r="A31" s="4" t="s">
        <v>406</v>
      </c>
      <c r="B31" s="5" t="n">
        <v>0</v>
      </c>
      <c r="C31" s="9" t="n">
        <v>-11.5</v>
      </c>
      <c r="D31" s="5" t="n">
        <v>0</v>
      </c>
      <c r="E31" s="9" t="n">
        <v>-11.5</v>
      </c>
      <c r="F31" s="9" t="n">
        <v>-1.4</v>
      </c>
    </row>
    <row r="32" spans="1:7">
      <c r="A32" s="4" t="s">
        <v>418</v>
      </c>
      <c r="D32" s="9" t="n">
        <v>-12.9</v>
      </c>
    </row>
    <row r="33" spans="1:7">
      <c r="A33" s="4" t="s">
        <v>419</v>
      </c>
    </row>
    <row r="34" spans="1:7">
      <c r="A34" s="3" t="s">
        <v>317</v>
      </c>
    </row>
    <row r="35" spans="1:7">
      <c r="A35" s="4" t="s">
        <v>401</v>
      </c>
      <c r="F35" s="9" t="n">
        <v>-5.9</v>
      </c>
      <c r="G35" s="9" t="n">
        <v>-4.3</v>
      </c>
    </row>
    <row r="36" spans="1:7">
      <c r="A36" s="4" t="s">
        <v>402</v>
      </c>
      <c r="B36" s="9" t="n">
        <v>-12.9</v>
      </c>
      <c r="C36" s="9" t="n">
        <v>-4.3</v>
      </c>
      <c r="D36" s="9" t="n">
        <v>-13.2</v>
      </c>
      <c r="E36" s="9" t="n">
        <v>-5.9</v>
      </c>
    </row>
    <row r="37" spans="1:7">
      <c r="A37" s="4" t="s">
        <v>403</v>
      </c>
      <c r="B37" s="5" t="n">
        <v>0</v>
      </c>
      <c r="D37" s="9" t="n">
        <v>-7.3</v>
      </c>
    </row>
    <row r="38" spans="1:7">
      <c r="A38" s="4" t="s">
        <v>410</v>
      </c>
      <c r="C38" s="5" t="n">
        <v>-1</v>
      </c>
      <c r="E38" s="9" t="n">
        <v>-2.6</v>
      </c>
    </row>
    <row r="39" spans="1:7">
      <c r="A39" s="4" t="s">
        <v>404</v>
      </c>
      <c r="B39" s="9" t="n">
        <v>-2.2</v>
      </c>
      <c r="C39" s="5" t="n">
        <v>0</v>
      </c>
      <c r="D39" s="9" t="n">
        <v>-2.2</v>
      </c>
      <c r="E39" s="5" t="n">
        <v>0</v>
      </c>
    </row>
    <row r="40" spans="1:7">
      <c r="A40" s="4" t="s">
        <v>417</v>
      </c>
      <c r="C40" s="5" t="n">
        <v>0</v>
      </c>
      <c r="E40" s="5" t="n">
        <v>0</v>
      </c>
    </row>
    <row r="41" spans="1:7">
      <c r="A41" s="4" t="s">
        <v>405</v>
      </c>
      <c r="B41" s="9" t="n">
        <v>-0.9</v>
      </c>
      <c r="C41" s="5" t="n">
        <v>0</v>
      </c>
      <c r="D41" s="9" t="n">
        <v>-8.5</v>
      </c>
      <c r="E41" s="5" t="n">
        <v>0</v>
      </c>
    </row>
    <row r="42" spans="1:7">
      <c r="A42" s="4" t="s">
        <v>406</v>
      </c>
      <c r="B42" s="9" t="n">
        <v>-9.800000000000001</v>
      </c>
      <c r="C42" s="7" t="n">
        <v>-3.3</v>
      </c>
      <c r="D42" s="9" t="n">
        <v>-9.800000000000001</v>
      </c>
      <c r="E42" s="7" t="n">
        <v>-3.3</v>
      </c>
      <c r="F42" s="9" t="n">
        <v>-5.9</v>
      </c>
    </row>
    <row r="43" spans="1:7">
      <c r="A43" s="4" t="s">
        <v>418</v>
      </c>
      <c r="B43" s="8" t="n">
        <v>0</v>
      </c>
      <c r="D43" s="8" t="n">
        <v>0</v>
      </c>
    </row>
    <row r="44" spans="1:7">
      <c r="A44" s="4" t="s">
        <v>420</v>
      </c>
    </row>
    <row r="45" spans="1:7">
      <c r="A45" s="3" t="s">
        <v>317</v>
      </c>
    </row>
    <row r="46" spans="1:7">
      <c r="A46" s="4" t="s">
        <v>421</v>
      </c>
      <c r="F46" s="9" t="n">
        <v>733.5</v>
      </c>
    </row>
    <row r="47" spans="1:7">
      <c r="A47" s="4" t="s">
        <v>422</v>
      </c>
    </row>
    <row r="48" spans="1:7">
      <c r="A48" s="3" t="s">
        <v>317</v>
      </c>
    </row>
    <row r="49" spans="1:7">
      <c r="A49" s="4" t="s">
        <v>421</v>
      </c>
      <c r="F49" s="9" t="n">
        <v>-11.5</v>
      </c>
      <c r="G49" s="5" t="n">
        <v>0</v>
      </c>
    </row>
    <row r="50" spans="1:7">
      <c r="A50" s="4" t="s">
        <v>423</v>
      </c>
    </row>
    <row r="51" spans="1:7">
      <c r="A51" s="3" t="s">
        <v>317</v>
      </c>
    </row>
    <row r="52" spans="1:7">
      <c r="A52" s="4" t="s">
        <v>421</v>
      </c>
      <c r="F52" s="5" t="n">
        <v>0</v>
      </c>
      <c r="G52" s="5" t="n">
        <v>0</v>
      </c>
    </row>
    <row r="53" spans="1:7">
      <c r="A53" s="4" t="s">
        <v>407</v>
      </c>
    </row>
    <row r="54" spans="1:7">
      <c r="A54" s="3" t="s">
        <v>317</v>
      </c>
    </row>
    <row r="55" spans="1:7">
      <c r="A55" s="4" t="s">
        <v>401</v>
      </c>
      <c r="F55" s="9" t="n">
        <v>-83.90000000000001</v>
      </c>
      <c r="G55" s="9" t="n">
        <v>-77.2</v>
      </c>
    </row>
    <row r="56" spans="1:7">
      <c r="A56" s="4" t="s">
        <v>424</v>
      </c>
    </row>
    <row r="57" spans="1:7">
      <c r="A57" s="3" t="s">
        <v>317</v>
      </c>
    </row>
    <row r="58" spans="1:7">
      <c r="A58" s="4" t="s">
        <v>421</v>
      </c>
      <c r="F58" s="8" t="n">
        <v>0</v>
      </c>
      <c r="G58" s="8"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8"/>
  </cols>
  <sheetData>
    <row r="1" spans="1:6">
      <c r="A1" s="1" t="s">
        <v>425</v>
      </c>
      <c r="B1" s="2" t="s">
        <v>69</v>
      </c>
      <c r="D1" s="2" t="s">
        <v>1</v>
      </c>
    </row>
    <row r="2" spans="1:6">
      <c r="B2" s="2" t="s">
        <v>426</v>
      </c>
      <c r="C2" s="2" t="s">
        <v>427</v>
      </c>
      <c r="D2" s="2" t="s">
        <v>426</v>
      </c>
      <c r="E2" s="2" t="s">
        <v>427</v>
      </c>
      <c r="F2" s="2" t="s">
        <v>428</v>
      </c>
    </row>
    <row r="3" spans="1:6">
      <c r="A3" s="3" t="s">
        <v>429</v>
      </c>
    </row>
    <row r="4" spans="1:6">
      <c r="A4" s="4" t="s">
        <v>430</v>
      </c>
      <c r="B4" s="8" t="n">
        <v>5400000</v>
      </c>
      <c r="C4" s="8" t="n">
        <v>3300000</v>
      </c>
      <c r="D4" s="8" t="n">
        <v>10200000</v>
      </c>
      <c r="E4" s="8" t="n">
        <v>1600000</v>
      </c>
    </row>
    <row r="5" spans="1:6">
      <c r="A5" s="4" t="s">
        <v>431</v>
      </c>
      <c r="B5" s="8" t="n">
        <v>200000</v>
      </c>
      <c r="C5" s="8" t="n">
        <v>100000</v>
      </c>
      <c r="D5" s="8" t="n">
        <v>800000</v>
      </c>
      <c r="E5" s="5" t="n">
        <v>400000</v>
      </c>
    </row>
    <row r="6" spans="1:6">
      <c r="A6" s="4" t="s">
        <v>432</v>
      </c>
      <c r="B6" s="5" t="n">
        <v>87</v>
      </c>
      <c r="D6" s="5" t="n">
        <v>87</v>
      </c>
      <c r="F6" s="5" t="n">
        <v>103</v>
      </c>
    </row>
    <row r="7" spans="1:6">
      <c r="A7" s="4" t="s">
        <v>355</v>
      </c>
    </row>
    <row r="8" spans="1:6">
      <c r="A8" s="3" t="s">
        <v>429</v>
      </c>
    </row>
    <row r="9" spans="1:6">
      <c r="A9" s="4" t="s">
        <v>433</v>
      </c>
      <c r="D9" s="8" t="n">
        <v>3200000</v>
      </c>
      <c r="E9" s="8" t="n">
        <v>0</v>
      </c>
    </row>
    <row r="10" spans="1:6">
      <c r="A10" s="4" t="s">
        <v>356</v>
      </c>
    </row>
    <row r="11" spans="1:6">
      <c r="A11" s="3" t="s">
        <v>429</v>
      </c>
    </row>
    <row r="12" spans="1:6">
      <c r="A12" s="4" t="s">
        <v>433</v>
      </c>
      <c r="D12" s="8"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2</v>
      </c>
      <c r="C2" s="2" t="s">
        <v>70</v>
      </c>
      <c r="D2" s="2" t="s">
        <v>22</v>
      </c>
      <c r="E2" s="2" t="s">
        <v>70</v>
      </c>
    </row>
    <row r="3" spans="1:5">
      <c r="A3" s="3" t="s">
        <v>71</v>
      </c>
    </row>
    <row r="4" spans="1:5">
      <c r="A4" s="4" t="s">
        <v>72</v>
      </c>
      <c r="B4" s="7" t="n">
        <v>1010.4</v>
      </c>
      <c r="C4" s="7" t="n">
        <v>946.7</v>
      </c>
      <c r="D4" s="7" t="n">
        <v>1965.6</v>
      </c>
      <c r="E4" s="7" t="n">
        <v>1860.3</v>
      </c>
    </row>
    <row r="5" spans="1:5">
      <c r="A5" s="4" t="s">
        <v>73</v>
      </c>
      <c r="B5" s="9" t="n">
        <v>211.3</v>
      </c>
      <c r="C5" s="9" t="n">
        <v>203.4</v>
      </c>
      <c r="D5" s="9" t="n">
        <v>417.7</v>
      </c>
      <c r="E5" s="9" t="n">
        <v>401.1</v>
      </c>
    </row>
    <row r="6" spans="1:5">
      <c r="A6" s="4" t="s">
        <v>74</v>
      </c>
      <c r="B6" s="9" t="n">
        <v>16.7</v>
      </c>
      <c r="C6" s="9" t="n">
        <v>8.9</v>
      </c>
      <c r="D6" s="5" t="n">
        <v>28</v>
      </c>
      <c r="E6" s="9" t="n">
        <v>23.4</v>
      </c>
    </row>
    <row r="7" spans="1:5">
      <c r="A7" s="4" t="s">
        <v>75</v>
      </c>
      <c r="B7" s="5" t="n">
        <v>16</v>
      </c>
      <c r="C7" s="9" t="n">
        <v>30.4</v>
      </c>
      <c r="D7" s="9" t="n">
        <v>35.7</v>
      </c>
      <c r="E7" s="9" t="n">
        <v>53.3</v>
      </c>
    </row>
    <row r="8" spans="1:5">
      <c r="A8" s="4" t="s">
        <v>76</v>
      </c>
      <c r="B8" s="9" t="n">
        <v>1254.4</v>
      </c>
      <c r="C8" s="9" t="n">
        <v>1189.4</v>
      </c>
      <c r="D8" s="5" t="n">
        <v>2447</v>
      </c>
      <c r="E8" s="9" t="n">
        <v>2338.1</v>
      </c>
    </row>
    <row r="9" spans="1:5">
      <c r="A9" s="3" t="s">
        <v>77</v>
      </c>
    </row>
    <row r="10" spans="1:5">
      <c r="A10" s="4" t="s">
        <v>78</v>
      </c>
      <c r="B10" s="9" t="n">
        <v>365.9</v>
      </c>
      <c r="C10" s="9" t="n">
        <v>348.4</v>
      </c>
      <c r="D10" s="9" t="n">
        <v>715.2</v>
      </c>
      <c r="E10" s="9" t="n">
        <v>695.6</v>
      </c>
    </row>
    <row r="11" spans="1:5">
      <c r="A11" s="4" t="s">
        <v>79</v>
      </c>
      <c r="B11" s="9" t="n">
        <v>365.6</v>
      </c>
      <c r="C11" s="9" t="n">
        <v>350.3</v>
      </c>
      <c r="D11" s="9" t="n">
        <v>762.4</v>
      </c>
      <c r="E11" s="9" t="n">
        <v>694.7</v>
      </c>
    </row>
    <row r="12" spans="1:5">
      <c r="A12" s="4" t="s">
        <v>80</v>
      </c>
      <c r="B12" s="9" t="n">
        <v>29.1</v>
      </c>
      <c r="C12" s="9" t="n">
        <v>28.3</v>
      </c>
      <c r="D12" s="9" t="n">
        <v>53.5</v>
      </c>
      <c r="E12" s="9" t="n">
        <v>53.2</v>
      </c>
    </row>
    <row r="13" spans="1:5">
      <c r="A13" s="4" t="s">
        <v>81</v>
      </c>
      <c r="B13" s="5" t="n">
        <v>89</v>
      </c>
      <c r="C13" s="9" t="n">
        <v>82.3</v>
      </c>
      <c r="D13" s="9" t="n">
        <v>174.5</v>
      </c>
      <c r="E13" s="9" t="n">
        <v>162.2</v>
      </c>
    </row>
    <row r="14" spans="1:5">
      <c r="A14" s="4" t="s">
        <v>82</v>
      </c>
      <c r="B14" s="9" t="n">
        <v>85.90000000000001</v>
      </c>
      <c r="C14" s="9" t="n">
        <v>78.59999999999999</v>
      </c>
      <c r="D14" s="9" t="n">
        <v>163.9</v>
      </c>
      <c r="E14" s="9" t="n">
        <v>156.5</v>
      </c>
    </row>
    <row r="15" spans="1:5">
      <c r="A15" s="4" t="s">
        <v>83</v>
      </c>
      <c r="B15" s="9" t="n">
        <v>935.5</v>
      </c>
      <c r="C15" s="9" t="n">
        <v>887.9</v>
      </c>
      <c r="D15" s="9" t="n">
        <v>1869.5</v>
      </c>
      <c r="E15" s="9" t="n">
        <v>1762.2</v>
      </c>
    </row>
    <row r="16" spans="1:5">
      <c r="A16" s="4" t="s">
        <v>84</v>
      </c>
      <c r="B16" s="9" t="n">
        <v>318.9</v>
      </c>
      <c r="C16" s="9" t="n">
        <v>301.5</v>
      </c>
      <c r="D16" s="9" t="n">
        <v>577.5</v>
      </c>
      <c r="E16" s="9" t="n">
        <v>575.9</v>
      </c>
    </row>
    <row r="17" spans="1:5">
      <c r="A17" s="3" t="s">
        <v>85</v>
      </c>
    </row>
    <row r="18" spans="1:5">
      <c r="A18" s="4" t="s">
        <v>86</v>
      </c>
      <c r="B18" s="9" t="n">
        <v>10.5</v>
      </c>
      <c r="C18" s="9" t="n">
        <v>4.6</v>
      </c>
      <c r="D18" s="9" t="n">
        <v>28.2</v>
      </c>
      <c r="E18" s="9" t="n">
        <v>-7.6</v>
      </c>
    </row>
    <row r="19" spans="1:5">
      <c r="A19" s="4" t="s">
        <v>87</v>
      </c>
      <c r="B19" s="9" t="n">
        <v>1.6</v>
      </c>
      <c r="C19" s="9" t="n">
        <v>2.5</v>
      </c>
      <c r="D19" s="9" t="n">
        <v>4.5</v>
      </c>
      <c r="E19" s="9" t="n">
        <v>6.1</v>
      </c>
    </row>
    <row r="20" spans="1:5">
      <c r="A20" s="4" t="s">
        <v>88</v>
      </c>
      <c r="B20" s="9" t="n">
        <v>-23.6</v>
      </c>
      <c r="C20" s="9" t="n">
        <v>-22.1</v>
      </c>
      <c r="D20" s="9" t="n">
        <v>-47.6</v>
      </c>
      <c r="E20" s="5" t="n">
        <v>-46</v>
      </c>
    </row>
    <row r="21" spans="1:5">
      <c r="A21" s="4" t="s">
        <v>89</v>
      </c>
      <c r="B21" s="9" t="n">
        <v>2.5</v>
      </c>
      <c r="C21" s="9" t="n">
        <v>-4.2</v>
      </c>
      <c r="D21" s="9" t="n">
        <v>8.699999999999999</v>
      </c>
      <c r="E21" s="9" t="n">
        <v>-8.9</v>
      </c>
    </row>
    <row r="22" spans="1:5">
      <c r="A22" s="4" t="s">
        <v>90</v>
      </c>
      <c r="B22" s="9" t="n">
        <v>32.3</v>
      </c>
      <c r="C22" s="9" t="n">
        <v>37.9</v>
      </c>
      <c r="D22" s="9" t="n">
        <v>60.8</v>
      </c>
      <c r="E22" s="9" t="n">
        <v>30.4</v>
      </c>
    </row>
    <row r="23" spans="1:5">
      <c r="A23" s="4" t="s">
        <v>91</v>
      </c>
      <c r="B23" s="9" t="n">
        <v>342.2</v>
      </c>
      <c r="C23" s="9" t="n">
        <v>320.2</v>
      </c>
      <c r="D23" s="9" t="n">
        <v>632.1</v>
      </c>
      <c r="E23" s="9" t="n">
        <v>549.9</v>
      </c>
    </row>
    <row r="24" spans="1:5">
      <c r="A24" s="4" t="s">
        <v>92</v>
      </c>
      <c r="B24" s="9" t="n">
        <v>-92.59999999999999</v>
      </c>
      <c r="C24" s="9" t="n">
        <v>-83.7</v>
      </c>
      <c r="D24" s="9" t="n">
        <v>168.3</v>
      </c>
      <c r="E24" s="9" t="n">
        <v>155.6</v>
      </c>
    </row>
    <row r="25" spans="1:5">
      <c r="A25" s="4" t="s">
        <v>93</v>
      </c>
      <c r="B25" s="9" t="n">
        <v>249.6</v>
      </c>
      <c r="C25" s="9" t="n">
        <v>236.5</v>
      </c>
      <c r="D25" s="9" t="n">
        <v>463.8</v>
      </c>
      <c r="E25" s="9" t="n">
        <v>394.3</v>
      </c>
    </row>
    <row r="26" spans="1:5">
      <c r="A26" s="4" t="s">
        <v>94</v>
      </c>
      <c r="B26" s="5" t="n">
        <v>-10</v>
      </c>
      <c r="C26" s="5" t="n">
        <v>-11</v>
      </c>
      <c r="D26" s="9" t="n">
        <v>-12.2</v>
      </c>
      <c r="E26" s="9" t="n">
        <v>-7.8</v>
      </c>
    </row>
    <row r="27" spans="1:5">
      <c r="A27" s="4" t="s">
        <v>95</v>
      </c>
      <c r="B27" s="7" t="n">
        <v>239.6</v>
      </c>
      <c r="C27" s="7" t="n">
        <v>225.5</v>
      </c>
      <c r="D27" s="7" t="n">
        <v>451.6</v>
      </c>
      <c r="E27" s="7" t="n">
        <v>386.5</v>
      </c>
    </row>
    <row r="28" spans="1:5">
      <c r="A28" s="3" t="s">
        <v>96</v>
      </c>
    </row>
    <row r="29" spans="1:5">
      <c r="A29" s="4" t="s">
        <v>97</v>
      </c>
      <c r="B29" s="10" t="n">
        <v>0.58</v>
      </c>
      <c r="C29" s="10" t="n">
        <v>0.54</v>
      </c>
      <c r="D29" s="10" t="n">
        <v>1.1</v>
      </c>
      <c r="E29" s="10" t="n">
        <v>0.92</v>
      </c>
    </row>
    <row r="30" spans="1:5">
      <c r="A30" s="3" t="s">
        <v>98</v>
      </c>
    </row>
    <row r="31" spans="1:5">
      <c r="A31" s="4" t="s">
        <v>99</v>
      </c>
      <c r="B31" s="10" t="n">
        <v>0.58</v>
      </c>
      <c r="C31" s="11" t="n">
        <v>0.54</v>
      </c>
      <c r="D31" s="11" t="n">
        <v>1.1</v>
      </c>
      <c r="E31" s="11" t="n">
        <v>0.92</v>
      </c>
    </row>
    <row r="32" spans="1:5">
      <c r="A32" s="4" t="s">
        <v>100</v>
      </c>
      <c r="C32" s="10" t="n">
        <v>0.28</v>
      </c>
      <c r="D32" s="10" t="n">
        <v>0.57</v>
      </c>
      <c r="E32" s="10"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4</v>
      </c>
      <c r="B1" s="2" t="s">
        <v>22</v>
      </c>
      <c r="C1" s="2" t="s">
        <v>23</v>
      </c>
    </row>
    <row r="2" spans="1:3">
      <c r="A2" s="3" t="s">
        <v>435</v>
      </c>
    </row>
    <row r="3" spans="1:3">
      <c r="A3" s="4" t="s">
        <v>337</v>
      </c>
      <c r="B3" s="7" t="n">
        <v>108.3</v>
      </c>
      <c r="C3" s="8" t="n">
        <v>154</v>
      </c>
    </row>
    <row r="4" spans="1:3">
      <c r="A4" s="4" t="s">
        <v>346</v>
      </c>
      <c r="B4" s="9" t="n">
        <v>277.4</v>
      </c>
      <c r="C4" s="5" t="n">
        <v>279</v>
      </c>
    </row>
    <row r="5" spans="1:3">
      <c r="A5" s="4" t="s">
        <v>338</v>
      </c>
      <c r="B5" s="9" t="n">
        <v>22.3</v>
      </c>
      <c r="C5" s="9" t="n">
        <v>26.9</v>
      </c>
    </row>
    <row r="6" spans="1:3">
      <c r="A6" s="4" t="s">
        <v>436</v>
      </c>
      <c r="B6" s="9" t="n">
        <v>6.1</v>
      </c>
      <c r="C6" s="9" t="n">
        <v>5.8</v>
      </c>
    </row>
    <row r="7" spans="1:3">
      <c r="A7" s="4" t="s">
        <v>28</v>
      </c>
      <c r="B7" s="9" t="n">
        <v>642.6</v>
      </c>
      <c r="C7" s="9" t="n">
        <v>795.3</v>
      </c>
    </row>
    <row r="8" spans="1:3">
      <c r="A8" s="4" t="s">
        <v>355</v>
      </c>
    </row>
    <row r="9" spans="1:3">
      <c r="A9" s="3" t="s">
        <v>435</v>
      </c>
    </row>
    <row r="10" spans="1:3">
      <c r="A10" s="4" t="s">
        <v>337</v>
      </c>
      <c r="B10" s="9" t="n">
        <v>88.09999999999999</v>
      </c>
      <c r="C10" s="9" t="n">
        <v>127.9</v>
      </c>
    </row>
    <row r="11" spans="1:3">
      <c r="A11" s="4" t="s">
        <v>341</v>
      </c>
      <c r="B11" s="9" t="n">
        <v>121.5</v>
      </c>
      <c r="C11" s="9" t="n">
        <v>121.9</v>
      </c>
    </row>
    <row r="12" spans="1:3">
      <c r="A12" s="4" t="s">
        <v>356</v>
      </c>
    </row>
    <row r="13" spans="1:3">
      <c r="A13" s="3" t="s">
        <v>435</v>
      </c>
    </row>
    <row r="14" spans="1:3">
      <c r="A14" s="4" t="s">
        <v>337</v>
      </c>
      <c r="B14" s="9" t="n">
        <v>10.4</v>
      </c>
      <c r="C14" s="9" t="n">
        <v>12.9</v>
      </c>
    </row>
    <row r="15" spans="1:3">
      <c r="A15" s="4" t="s">
        <v>357</v>
      </c>
    </row>
    <row r="16" spans="1:3">
      <c r="A16" s="3" t="s">
        <v>435</v>
      </c>
    </row>
    <row r="17" spans="1:3">
      <c r="A17" s="4" t="s">
        <v>337</v>
      </c>
      <c r="B17" s="9" t="n">
        <v>9.800000000000001</v>
      </c>
      <c r="C17" s="9" t="n">
        <v>13.2</v>
      </c>
    </row>
    <row r="18" spans="1:3">
      <c r="A18" s="4" t="s">
        <v>358</v>
      </c>
    </row>
    <row r="19" spans="1:3">
      <c r="A19" s="3" t="s">
        <v>435</v>
      </c>
    </row>
    <row r="20" spans="1:3">
      <c r="A20" s="4" t="s">
        <v>341</v>
      </c>
      <c r="B20" s="9" t="n">
        <v>86.3</v>
      </c>
      <c r="C20" s="9" t="n">
        <v>170.5</v>
      </c>
    </row>
    <row r="21" spans="1:3">
      <c r="A21" s="4" t="s">
        <v>359</v>
      </c>
    </row>
    <row r="22" spans="1:3">
      <c r="A22" s="3" t="s">
        <v>435</v>
      </c>
    </row>
    <row r="23" spans="1:3">
      <c r="A23" s="4" t="s">
        <v>341</v>
      </c>
      <c r="B23" s="9" t="n">
        <v>19.5</v>
      </c>
      <c r="C23" s="9" t="n">
        <v>30.4</v>
      </c>
    </row>
    <row r="24" spans="1:3">
      <c r="A24" s="4" t="s">
        <v>361</v>
      </c>
    </row>
    <row r="25" spans="1:3">
      <c r="A25" s="3" t="s">
        <v>435</v>
      </c>
    </row>
    <row r="26" spans="1:3">
      <c r="A26" s="4" t="s">
        <v>341</v>
      </c>
      <c r="B26" s="7" t="n">
        <v>1.2</v>
      </c>
      <c r="C26" s="7" t="n">
        <v>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9</v>
      </c>
      <c r="D1" s="2" t="s">
        <v>1</v>
      </c>
    </row>
    <row r="2" spans="1:5">
      <c r="B2" s="2" t="s">
        <v>22</v>
      </c>
      <c r="C2" s="2" t="s">
        <v>70</v>
      </c>
      <c r="D2" s="2" t="s">
        <v>22</v>
      </c>
      <c r="E2" s="2" t="s">
        <v>70</v>
      </c>
    </row>
    <row r="3" spans="1:5">
      <c r="A3" s="3" t="s">
        <v>429</v>
      </c>
    </row>
    <row r="4" spans="1:5">
      <c r="A4" s="4" t="s">
        <v>438</v>
      </c>
      <c r="B4" s="7" t="n">
        <v>13.8</v>
      </c>
      <c r="C4" s="7" t="n">
        <v>2.4</v>
      </c>
      <c r="D4" s="7" t="n">
        <v>57.6</v>
      </c>
      <c r="E4" s="7" t="n">
        <v>5.7</v>
      </c>
    </row>
    <row r="5" spans="1:5">
      <c r="A5" s="4" t="s">
        <v>439</v>
      </c>
      <c r="B5" s="9" t="n">
        <v>0.9</v>
      </c>
      <c r="C5" s="9" t="n">
        <v>0.1</v>
      </c>
      <c r="D5" s="9" t="n">
        <v>2.1</v>
      </c>
      <c r="E5" s="9" t="n">
        <v>0.4</v>
      </c>
    </row>
    <row r="6" spans="1:5">
      <c r="A6" s="4" t="s">
        <v>440</v>
      </c>
      <c r="B6" s="9" t="n">
        <v>-0.7</v>
      </c>
      <c r="C6" s="5" t="n">
        <v>0</v>
      </c>
      <c r="D6" s="9" t="n">
        <v>-1.3</v>
      </c>
      <c r="E6" s="5" t="n">
        <v>0</v>
      </c>
    </row>
    <row r="7" spans="1:5">
      <c r="A7" s="4" t="s">
        <v>355</v>
      </c>
    </row>
    <row r="8" spans="1:5">
      <c r="A8" s="3" t="s">
        <v>429</v>
      </c>
    </row>
    <row r="9" spans="1:5">
      <c r="A9" s="4" t="s">
        <v>438</v>
      </c>
      <c r="B9" s="9" t="n">
        <v>12.3</v>
      </c>
      <c r="C9" s="9" t="n">
        <v>0.6</v>
      </c>
      <c r="D9" s="9" t="n">
        <v>46.5</v>
      </c>
      <c r="E9" s="9" t="n">
        <v>1.8</v>
      </c>
    </row>
    <row r="10" spans="1:5">
      <c r="A10" s="4" t="s">
        <v>439</v>
      </c>
      <c r="B10" s="5" t="n">
        <v>0</v>
      </c>
      <c r="C10" s="9" t="n">
        <v>0.1</v>
      </c>
      <c r="D10" s="9" t="n">
        <v>0.9</v>
      </c>
      <c r="E10" s="9" t="n">
        <v>0.4</v>
      </c>
    </row>
    <row r="11" spans="1:5">
      <c r="A11" s="4" t="s">
        <v>440</v>
      </c>
      <c r="B11" s="9" t="n">
        <v>-0.7</v>
      </c>
      <c r="C11" s="5" t="n">
        <v>0</v>
      </c>
      <c r="D11" s="9" t="n">
        <v>-1.3</v>
      </c>
      <c r="E11" s="5" t="n">
        <v>0</v>
      </c>
    </row>
    <row r="12" spans="1:5">
      <c r="A12" s="4" t="s">
        <v>356</v>
      </c>
    </row>
    <row r="13" spans="1:5">
      <c r="A13" s="3" t="s">
        <v>429</v>
      </c>
    </row>
    <row r="14" spans="1:5">
      <c r="A14" s="4" t="s">
        <v>438</v>
      </c>
      <c r="B14" s="9" t="n">
        <v>0.6</v>
      </c>
      <c r="C14" s="9" t="n">
        <v>0.8</v>
      </c>
      <c r="D14" s="9" t="n">
        <v>2.6</v>
      </c>
      <c r="E14" s="9" t="n">
        <v>1.3</v>
      </c>
    </row>
    <row r="15" spans="1:5">
      <c r="A15" s="4" t="s">
        <v>439</v>
      </c>
      <c r="B15" s="9" t="n">
        <v>0.1</v>
      </c>
      <c r="C15" s="5" t="n">
        <v>0</v>
      </c>
      <c r="D15" s="9" t="n">
        <v>0.4</v>
      </c>
      <c r="E15" s="5" t="n">
        <v>0</v>
      </c>
    </row>
    <row r="16" spans="1:5">
      <c r="A16" s="4" t="s">
        <v>440</v>
      </c>
      <c r="B16" s="5" t="n">
        <v>0</v>
      </c>
      <c r="C16" s="5" t="n">
        <v>0</v>
      </c>
      <c r="D16" s="5" t="n">
        <v>0</v>
      </c>
      <c r="E16" s="5" t="n">
        <v>0</v>
      </c>
    </row>
    <row r="17" spans="1:5">
      <c r="A17" s="4" t="s">
        <v>357</v>
      </c>
    </row>
    <row r="18" spans="1:5">
      <c r="A18" s="3" t="s">
        <v>429</v>
      </c>
    </row>
    <row r="19" spans="1:5">
      <c r="A19" s="4" t="s">
        <v>438</v>
      </c>
      <c r="B19" s="9" t="n">
        <v>0.9</v>
      </c>
      <c r="C19" s="5" t="n">
        <v>1</v>
      </c>
      <c r="D19" s="9" t="n">
        <v>8.5</v>
      </c>
      <c r="E19" s="9" t="n">
        <v>2.6</v>
      </c>
    </row>
    <row r="20" spans="1:5">
      <c r="A20" s="4" t="s">
        <v>439</v>
      </c>
      <c r="B20" s="9" t="n">
        <v>0.8</v>
      </c>
      <c r="C20" s="5" t="n">
        <v>0</v>
      </c>
      <c r="D20" s="9" t="n">
        <v>0.8</v>
      </c>
      <c r="E20" s="5" t="n">
        <v>0</v>
      </c>
    </row>
    <row r="21" spans="1:5">
      <c r="A21" s="4" t="s">
        <v>440</v>
      </c>
      <c r="B21" s="8" t="n">
        <v>0</v>
      </c>
      <c r="C21" s="8" t="n">
        <v>0</v>
      </c>
      <c r="D21" s="8" t="n">
        <v>0</v>
      </c>
      <c r="E21" s="8"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2</v>
      </c>
      <c r="C1" s="2" t="s">
        <v>23</v>
      </c>
    </row>
    <row r="2" spans="1:3">
      <c r="A2" s="3" t="s">
        <v>429</v>
      </c>
    </row>
    <row r="3" spans="1:3">
      <c r="A3" s="4" t="s">
        <v>442</v>
      </c>
      <c r="B3" s="7" t="n">
        <v>99.8</v>
      </c>
      <c r="C3" s="7" t="n">
        <v>149.6</v>
      </c>
    </row>
    <row r="4" spans="1:3">
      <c r="A4" s="4" t="s">
        <v>443</v>
      </c>
      <c r="B4" s="9" t="n">
        <v>10.3</v>
      </c>
      <c r="C4" s="9" t="n">
        <v>10.5</v>
      </c>
    </row>
    <row r="5" spans="1:3">
      <c r="A5" s="4" t="s">
        <v>444</v>
      </c>
      <c r="B5" s="9" t="n">
        <v>-1.8</v>
      </c>
      <c r="C5" s="9" t="n">
        <v>-6.1</v>
      </c>
    </row>
    <row r="6" spans="1:3">
      <c r="A6" s="4" t="s">
        <v>337</v>
      </c>
      <c r="B6" s="9" t="n">
        <v>108.3</v>
      </c>
      <c r="C6" s="5" t="n">
        <v>154</v>
      </c>
    </row>
    <row r="7" spans="1:3">
      <c r="A7" s="4" t="s">
        <v>355</v>
      </c>
    </row>
    <row r="8" spans="1:3">
      <c r="A8" s="3" t="s">
        <v>429</v>
      </c>
    </row>
    <row r="9" spans="1:3">
      <c r="A9" s="4" t="s">
        <v>442</v>
      </c>
      <c r="B9" s="9" t="n">
        <v>82.7</v>
      </c>
      <c r="C9" s="9" t="n">
        <v>127.2</v>
      </c>
    </row>
    <row r="10" spans="1:3">
      <c r="A10" s="4" t="s">
        <v>443</v>
      </c>
      <c r="B10" s="9" t="n">
        <v>7.2</v>
      </c>
      <c r="C10" s="9" t="n">
        <v>6.8</v>
      </c>
    </row>
    <row r="11" spans="1:3">
      <c r="A11" s="4" t="s">
        <v>444</v>
      </c>
      <c r="B11" s="9" t="n">
        <v>-1.8</v>
      </c>
      <c r="C11" s="9" t="n">
        <v>-6.1</v>
      </c>
    </row>
    <row r="12" spans="1:3">
      <c r="A12" s="4" t="s">
        <v>337</v>
      </c>
      <c r="B12" s="9" t="n">
        <v>88.09999999999999</v>
      </c>
      <c r="C12" s="9" t="n">
        <v>127.9</v>
      </c>
    </row>
    <row r="13" spans="1:3">
      <c r="A13" s="4" t="s">
        <v>445</v>
      </c>
    </row>
    <row r="14" spans="1:3">
      <c r="A14" s="3" t="s">
        <v>429</v>
      </c>
    </row>
    <row r="15" spans="1:3">
      <c r="A15" s="4" t="s">
        <v>442</v>
      </c>
      <c r="B15" s="9" t="n">
        <v>7.3</v>
      </c>
      <c r="C15" s="9" t="n">
        <v>9.199999999999999</v>
      </c>
    </row>
    <row r="16" spans="1:3">
      <c r="A16" s="4" t="s">
        <v>443</v>
      </c>
      <c r="B16" s="9" t="n">
        <v>3.1</v>
      </c>
      <c r="C16" s="9" t="n">
        <v>3.7</v>
      </c>
    </row>
    <row r="17" spans="1:3">
      <c r="A17" s="4" t="s">
        <v>444</v>
      </c>
      <c r="B17" s="5" t="n">
        <v>0</v>
      </c>
      <c r="C17" s="5" t="n">
        <v>0</v>
      </c>
    </row>
    <row r="18" spans="1:3">
      <c r="A18" s="4" t="s">
        <v>337</v>
      </c>
      <c r="B18" s="9" t="n">
        <v>10.4</v>
      </c>
      <c r="C18" s="9" t="n">
        <v>12.9</v>
      </c>
    </row>
    <row r="19" spans="1:3">
      <c r="A19" s="4" t="s">
        <v>357</v>
      </c>
    </row>
    <row r="20" spans="1:3">
      <c r="A20" s="3" t="s">
        <v>429</v>
      </c>
    </row>
    <row r="21" spans="1:3">
      <c r="A21" s="4" t="s">
        <v>442</v>
      </c>
      <c r="B21" s="9" t="n">
        <v>9.800000000000001</v>
      </c>
      <c r="C21" s="9" t="n">
        <v>13.2</v>
      </c>
    </row>
    <row r="22" spans="1:3">
      <c r="A22" s="4" t="s">
        <v>443</v>
      </c>
      <c r="B22" s="5" t="n">
        <v>0</v>
      </c>
      <c r="C22" s="5" t="n">
        <v>0</v>
      </c>
    </row>
    <row r="23" spans="1:3">
      <c r="A23" s="4" t="s">
        <v>444</v>
      </c>
      <c r="B23" s="5" t="n">
        <v>0</v>
      </c>
      <c r="C23" s="5" t="n">
        <v>0</v>
      </c>
    </row>
    <row r="24" spans="1:3">
      <c r="A24" s="4" t="s">
        <v>337</v>
      </c>
      <c r="B24" s="7" t="n">
        <v>9.800000000000001</v>
      </c>
      <c r="C24" s="7" t="n">
        <v>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2</v>
      </c>
      <c r="C1" s="2" t="s">
        <v>23</v>
      </c>
    </row>
    <row r="2" spans="1:3">
      <c r="A2" s="3" t="s">
        <v>429</v>
      </c>
    </row>
    <row r="3" spans="1:3">
      <c r="A3" s="4" t="s">
        <v>447</v>
      </c>
      <c r="B3" s="7" t="n">
        <v>17.4</v>
      </c>
      <c r="C3" s="7" t="n">
        <v>1.9</v>
      </c>
    </row>
    <row r="4" spans="1:3">
      <c r="A4" s="4" t="s">
        <v>448</v>
      </c>
      <c r="B4" s="9" t="n">
        <v>-0.4</v>
      </c>
      <c r="C4" s="9" t="n">
        <v>-0.2</v>
      </c>
    </row>
    <row r="5" spans="1:3">
      <c r="A5" s="4" t="s">
        <v>449</v>
      </c>
      <c r="B5" s="9" t="n">
        <v>37.9</v>
      </c>
      <c r="C5" s="9" t="n">
        <v>56.4</v>
      </c>
    </row>
    <row r="6" spans="1:3">
      <c r="A6" s="4" t="s">
        <v>450</v>
      </c>
      <c r="B6" s="9" t="n">
        <v>-1.4</v>
      </c>
      <c r="C6" s="9" t="n">
        <v>-5.9</v>
      </c>
    </row>
    <row r="7" spans="1:3">
      <c r="A7" s="4" t="s">
        <v>451</v>
      </c>
      <c r="B7" s="9" t="n">
        <v>55.3</v>
      </c>
      <c r="C7" s="9" t="n">
        <v>58.3</v>
      </c>
    </row>
    <row r="8" spans="1:3">
      <c r="A8" s="4" t="s">
        <v>452</v>
      </c>
      <c r="B8" s="7" t="n">
        <v>-1.8</v>
      </c>
      <c r="C8" s="7"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2</v>
      </c>
      <c r="C1" s="2" t="s">
        <v>23</v>
      </c>
    </row>
    <row r="2" spans="1:3">
      <c r="A2" s="3" t="s">
        <v>454</v>
      </c>
    </row>
    <row r="3" spans="1:3">
      <c r="A3" s="4" t="s">
        <v>455</v>
      </c>
      <c r="B3" s="7" t="n">
        <v>108.3</v>
      </c>
      <c r="C3" s="8" t="n">
        <v>154</v>
      </c>
    </row>
    <row r="4" spans="1:3">
      <c r="A4" s="4" t="s">
        <v>456</v>
      </c>
    </row>
    <row r="5" spans="1:3">
      <c r="A5" s="3" t="s">
        <v>454</v>
      </c>
    </row>
    <row r="6" spans="1:3">
      <c r="A6" s="4" t="s">
        <v>457</v>
      </c>
      <c r="B6" s="9" t="n">
        <v>10.1</v>
      </c>
    </row>
    <row r="7" spans="1:3">
      <c r="A7" s="4" t="s">
        <v>458</v>
      </c>
      <c r="B7" s="9" t="n">
        <v>0.2</v>
      </c>
    </row>
    <row r="8" spans="1:3">
      <c r="A8" s="4" t="s">
        <v>459</v>
      </c>
      <c r="B8" s="9" t="n">
        <v>9.9</v>
      </c>
    </row>
    <row r="9" spans="1:3">
      <c r="A9" s="4" t="s">
        <v>460</v>
      </c>
      <c r="B9" s="5" t="n">
        <v>0</v>
      </c>
    </row>
    <row r="10" spans="1:3">
      <c r="A10" s="4" t="s">
        <v>455</v>
      </c>
      <c r="B10" s="7" t="n">
        <v>2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1</v>
      </c>
      <c r="B1" s="2" t="s">
        <v>1</v>
      </c>
    </row>
    <row r="2" spans="1:3">
      <c r="B2" s="2" t="s">
        <v>22</v>
      </c>
      <c r="C2" s="2" t="s">
        <v>23</v>
      </c>
    </row>
    <row r="3" spans="1:3">
      <c r="A3" s="3" t="s">
        <v>462</v>
      </c>
    </row>
    <row r="4" spans="1:3">
      <c r="A4" s="4" t="s">
        <v>463</v>
      </c>
      <c r="B4" s="4" t="s">
        <v>464</v>
      </c>
    </row>
    <row r="5" spans="1:3">
      <c r="A5" s="4" t="s">
        <v>465</v>
      </c>
      <c r="B5" s="4" t="s">
        <v>466</v>
      </c>
    </row>
    <row r="6" spans="1:3">
      <c r="A6" s="4" t="s">
        <v>467</v>
      </c>
    </row>
    <row r="7" spans="1:3">
      <c r="A7" s="3" t="s">
        <v>462</v>
      </c>
    </row>
    <row r="8" spans="1:3">
      <c r="A8" s="4" t="s">
        <v>468</v>
      </c>
      <c r="B8" s="4" t="s">
        <v>469</v>
      </c>
    </row>
    <row r="9" spans="1:3">
      <c r="A9" s="4" t="s">
        <v>470</v>
      </c>
      <c r="B9" s="4" t="s">
        <v>471</v>
      </c>
    </row>
    <row r="10" spans="1:3">
      <c r="A10" s="4" t="s">
        <v>472</v>
      </c>
      <c r="B10" s="8" t="n">
        <v>600</v>
      </c>
    </row>
    <row r="11" spans="1:3">
      <c r="A11" s="4" t="s">
        <v>473</v>
      </c>
    </row>
    <row r="12" spans="1:3">
      <c r="A12" s="3" t="s">
        <v>462</v>
      </c>
    </row>
    <row r="13" spans="1:3">
      <c r="A13" s="4" t="s">
        <v>468</v>
      </c>
      <c r="B13" s="4" t="s">
        <v>474</v>
      </c>
    </row>
    <row r="14" spans="1:3">
      <c r="A14" s="4" t="s">
        <v>470</v>
      </c>
      <c r="B14" s="4" t="s">
        <v>475</v>
      </c>
    </row>
    <row r="15" spans="1:3">
      <c r="A15" s="4" t="s">
        <v>472</v>
      </c>
      <c r="B15" s="8" t="n">
        <v>600</v>
      </c>
    </row>
    <row r="16" spans="1:3">
      <c r="A16" s="4" t="s">
        <v>476</v>
      </c>
    </row>
    <row r="17" spans="1:3">
      <c r="A17" s="3" t="s">
        <v>462</v>
      </c>
    </row>
    <row r="18" spans="1:3">
      <c r="A18" s="4" t="s">
        <v>468</v>
      </c>
      <c r="B18" s="4" t="s">
        <v>477</v>
      </c>
    </row>
    <row r="19" spans="1:3">
      <c r="A19" s="4" t="s">
        <v>470</v>
      </c>
      <c r="B19" s="4" t="s">
        <v>478</v>
      </c>
    </row>
    <row r="20" spans="1:3">
      <c r="A20" s="4" t="s">
        <v>472</v>
      </c>
      <c r="B20" s="8" t="n">
        <v>500</v>
      </c>
    </row>
    <row r="21" spans="1:3">
      <c r="A21" s="4" t="s">
        <v>479</v>
      </c>
    </row>
    <row r="22" spans="1:3">
      <c r="A22" s="3" t="s">
        <v>462</v>
      </c>
    </row>
    <row r="23" spans="1:3">
      <c r="A23" s="4" t="s">
        <v>468</v>
      </c>
      <c r="B23" s="4" t="s">
        <v>480</v>
      </c>
    </row>
    <row r="24" spans="1:3">
      <c r="A24" s="4" t="s">
        <v>470</v>
      </c>
      <c r="B24" s="4" t="s">
        <v>481</v>
      </c>
    </row>
    <row r="25" spans="1:3">
      <c r="A25" s="4" t="s">
        <v>472</v>
      </c>
      <c r="B25" s="8" t="n">
        <v>400</v>
      </c>
    </row>
    <row r="26" spans="1:3">
      <c r="A26" s="4" t="s">
        <v>340</v>
      </c>
    </row>
    <row r="27" spans="1:3">
      <c r="A27" s="3" t="s">
        <v>462</v>
      </c>
    </row>
    <row r="28" spans="1:3">
      <c r="A28" s="4" t="s">
        <v>482</v>
      </c>
      <c r="B28" s="9" t="n">
        <v>2074.8</v>
      </c>
      <c r="C28" s="7" t="n">
        <v>2102.4</v>
      </c>
    </row>
    <row r="29" spans="1:3">
      <c r="A29" s="4" t="s">
        <v>483</v>
      </c>
    </row>
    <row r="30" spans="1:3">
      <c r="A30" s="3" t="s">
        <v>462</v>
      </c>
    </row>
    <row r="31" spans="1:3">
      <c r="A31" s="4" t="s">
        <v>484</v>
      </c>
      <c r="B31" s="5" t="n">
        <v>0</v>
      </c>
      <c r="C31" s="9" t="n">
        <v>28.7</v>
      </c>
    </row>
    <row r="32" spans="1:3">
      <c r="A32" s="4" t="s">
        <v>485</v>
      </c>
    </row>
    <row r="33" spans="1:3">
      <c r="A33" s="3" t="s">
        <v>462</v>
      </c>
    </row>
    <row r="34" spans="1:3">
      <c r="A34" s="4" t="s">
        <v>482</v>
      </c>
      <c r="B34" s="9" t="n">
        <v>2074.8</v>
      </c>
    </row>
    <row r="35" spans="1:3">
      <c r="A35" s="4" t="s">
        <v>486</v>
      </c>
    </row>
    <row r="36" spans="1:3">
      <c r="A36" s="3" t="s">
        <v>462</v>
      </c>
    </row>
    <row r="37" spans="1:3">
      <c r="A37" s="4" t="s">
        <v>482</v>
      </c>
      <c r="B37" s="9" t="n">
        <v>596.6</v>
      </c>
      <c r="C37" s="9" t="n">
        <v>596.3</v>
      </c>
    </row>
    <row r="38" spans="1:3">
      <c r="A38" s="4" t="s">
        <v>487</v>
      </c>
    </row>
    <row r="39" spans="1:3">
      <c r="A39" s="3" t="s">
        <v>462</v>
      </c>
    </row>
    <row r="40" spans="1:3">
      <c r="A40" s="4" t="s">
        <v>482</v>
      </c>
      <c r="B40" s="9" t="n">
        <v>593.6</v>
      </c>
      <c r="C40" s="9" t="n">
        <v>593.2</v>
      </c>
    </row>
    <row r="41" spans="1:3">
      <c r="A41" s="4" t="s">
        <v>488</v>
      </c>
    </row>
    <row r="42" spans="1:3">
      <c r="A42" s="3" t="s">
        <v>462</v>
      </c>
    </row>
    <row r="43" spans="1:3">
      <c r="A43" s="4" t="s">
        <v>482</v>
      </c>
      <c r="B43" s="9" t="n">
        <v>494.8</v>
      </c>
      <c r="C43" s="9" t="n">
        <v>494.5</v>
      </c>
    </row>
    <row r="44" spans="1:3">
      <c r="A44" s="4" t="s">
        <v>489</v>
      </c>
    </row>
    <row r="45" spans="1:3">
      <c r="A45" s="3" t="s">
        <v>462</v>
      </c>
    </row>
    <row r="46" spans="1:3">
      <c r="A46" s="4" t="s">
        <v>482</v>
      </c>
      <c r="B46" s="9" t="n">
        <v>389.8</v>
      </c>
      <c r="C46" s="9" t="n">
        <v>389.7</v>
      </c>
    </row>
    <row r="47" spans="1:3">
      <c r="A47" s="4" t="s">
        <v>344</v>
      </c>
    </row>
    <row r="48" spans="1:3">
      <c r="A48" s="3" t="s">
        <v>462</v>
      </c>
    </row>
    <row r="49" spans="1:3">
      <c r="A49" s="4" t="s">
        <v>482</v>
      </c>
      <c r="B49" s="9" t="n">
        <v>2265.3</v>
      </c>
      <c r="C49" s="9" t="n">
        <v>2206.5</v>
      </c>
    </row>
    <row r="50" spans="1:3">
      <c r="A50" s="4" t="s">
        <v>490</v>
      </c>
    </row>
    <row r="51" spans="1:3">
      <c r="A51" s="3" t="s">
        <v>462</v>
      </c>
    </row>
    <row r="52" spans="1:3">
      <c r="A52" s="4" t="s">
        <v>484</v>
      </c>
      <c r="B52" s="5" t="n">
        <v>0</v>
      </c>
      <c r="C52" s="9" t="n">
        <v>28.7</v>
      </c>
    </row>
    <row r="53" spans="1:3">
      <c r="A53" s="4" t="s">
        <v>491</v>
      </c>
    </row>
    <row r="54" spans="1:3">
      <c r="A54" s="3" t="s">
        <v>462</v>
      </c>
    </row>
    <row r="55" spans="1:3">
      <c r="A55" s="4" t="s">
        <v>482</v>
      </c>
      <c r="B55" s="9" t="n">
        <v>618.1</v>
      </c>
      <c r="C55" s="9" t="n">
        <v>604.7</v>
      </c>
    </row>
    <row r="56" spans="1:3">
      <c r="A56" s="4" t="s">
        <v>492</v>
      </c>
    </row>
    <row r="57" spans="1:3">
      <c r="A57" s="3" t="s">
        <v>462</v>
      </c>
    </row>
    <row r="58" spans="1:3">
      <c r="A58" s="4" t="s">
        <v>482</v>
      </c>
      <c r="B58" s="9" t="n">
        <v>637.9</v>
      </c>
      <c r="C58" s="9" t="n">
        <v>625.3</v>
      </c>
    </row>
    <row r="59" spans="1:3">
      <c r="A59" s="4" t="s">
        <v>493</v>
      </c>
    </row>
    <row r="60" spans="1:3">
      <c r="A60" s="3" t="s">
        <v>462</v>
      </c>
    </row>
    <row r="61" spans="1:3">
      <c r="A61" s="4" t="s">
        <v>482</v>
      </c>
      <c r="B61" s="9" t="n">
        <v>523.7</v>
      </c>
      <c r="C61" s="9" t="n">
        <v>506.4</v>
      </c>
    </row>
    <row r="62" spans="1:3">
      <c r="A62" s="4" t="s">
        <v>494</v>
      </c>
    </row>
    <row r="63" spans="1:3">
      <c r="A63" s="3" t="s">
        <v>462</v>
      </c>
    </row>
    <row r="64" spans="1:3">
      <c r="A64" s="4" t="s">
        <v>482</v>
      </c>
      <c r="B64" s="7" t="n">
        <v>485.6</v>
      </c>
      <c r="C64" s="7" t="n">
        <v>4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5</v>
      </c>
      <c r="B1" s="2" t="s">
        <v>1</v>
      </c>
    </row>
    <row r="2" spans="1:3">
      <c r="B2" s="2" t="s">
        <v>496</v>
      </c>
      <c r="C2" s="2" t="s">
        <v>497</v>
      </c>
    </row>
    <row r="3" spans="1:3">
      <c r="A3" s="3" t="s">
        <v>498</v>
      </c>
    </row>
    <row r="4" spans="1:3">
      <c r="A4" s="4" t="s">
        <v>499</v>
      </c>
      <c r="B4" s="11" t="n">
        <v>3.25</v>
      </c>
    </row>
    <row r="5" spans="1:3">
      <c r="A5" s="4" t="s">
        <v>500</v>
      </c>
    </row>
    <row r="6" spans="1:3">
      <c r="A6" s="3" t="s">
        <v>498</v>
      </c>
    </row>
    <row r="7" spans="1:3">
      <c r="A7" s="4" t="s">
        <v>501</v>
      </c>
      <c r="B7" s="8" t="n">
        <v>1250</v>
      </c>
    </row>
    <row r="8" spans="1:3">
      <c r="A8" s="4" t="s">
        <v>502</v>
      </c>
      <c r="B8" s="4" t="s">
        <v>503</v>
      </c>
    </row>
    <row r="9" spans="1:3">
      <c r="A9" s="4" t="s">
        <v>504</v>
      </c>
      <c r="B9" s="4" t="s">
        <v>505</v>
      </c>
    </row>
    <row r="10" spans="1:3">
      <c r="A10" s="4" t="s">
        <v>506</v>
      </c>
      <c r="B10" s="4" t="s">
        <v>507</v>
      </c>
    </row>
    <row r="11" spans="1:3">
      <c r="A11" s="4" t="s">
        <v>508</v>
      </c>
      <c r="B11" s="5" t="n">
        <v>4</v>
      </c>
    </row>
    <row r="12" spans="1:3">
      <c r="A12" s="4" t="s">
        <v>509</v>
      </c>
    </row>
    <row r="13" spans="1:3">
      <c r="A13" s="3" t="s">
        <v>498</v>
      </c>
    </row>
    <row r="14" spans="1:3">
      <c r="A14" s="4" t="s">
        <v>510</v>
      </c>
      <c r="B14" s="4" t="s">
        <v>511</v>
      </c>
    </row>
    <row r="15" spans="1:3">
      <c r="A15" s="4" t="s">
        <v>512</v>
      </c>
    </row>
    <row r="16" spans="1:3">
      <c r="A16" s="3" t="s">
        <v>498</v>
      </c>
    </row>
    <row r="17" spans="1:3">
      <c r="A17" s="4" t="s">
        <v>510</v>
      </c>
      <c r="B17" s="4" t="s">
        <v>513</v>
      </c>
    </row>
    <row r="18" spans="1:3">
      <c r="A18" s="4" t="s">
        <v>514</v>
      </c>
    </row>
    <row r="19" spans="1:3">
      <c r="A19" s="3" t="s">
        <v>498</v>
      </c>
    </row>
    <row r="20" spans="1:3">
      <c r="A20" s="4" t="s">
        <v>515</v>
      </c>
      <c r="B20" s="7" t="n">
        <v>10.3</v>
      </c>
    </row>
    <row r="21" spans="1:3">
      <c r="A21" s="4" t="s">
        <v>516</v>
      </c>
      <c r="B21" s="4" t="s">
        <v>517</v>
      </c>
    </row>
    <row r="22" spans="1:3">
      <c r="A22" s="4" t="s">
        <v>340</v>
      </c>
    </row>
    <row r="23" spans="1:3">
      <c r="A23" s="3" t="s">
        <v>498</v>
      </c>
    </row>
    <row r="24" spans="1:3">
      <c r="A24" s="4" t="s">
        <v>482</v>
      </c>
      <c r="B24" s="7" t="n">
        <v>2074.8</v>
      </c>
      <c r="C24" s="7" t="n">
        <v>2102.4</v>
      </c>
    </row>
    <row r="25" spans="1:3">
      <c r="A25" s="4" t="s">
        <v>483</v>
      </c>
    </row>
    <row r="26" spans="1:3">
      <c r="A26" s="3" t="s">
        <v>498</v>
      </c>
    </row>
    <row r="27" spans="1:3">
      <c r="A27" s="4" t="s">
        <v>484</v>
      </c>
      <c r="B27" s="5" t="n">
        <v>0</v>
      </c>
      <c r="C27" s="9" t="n">
        <v>28.7</v>
      </c>
    </row>
    <row r="28" spans="1:3">
      <c r="A28" s="4" t="s">
        <v>485</v>
      </c>
    </row>
    <row r="29" spans="1:3">
      <c r="A29" s="3" t="s">
        <v>498</v>
      </c>
    </row>
    <row r="30" spans="1:3">
      <c r="A30" s="4" t="s">
        <v>482</v>
      </c>
      <c r="B30" s="7" t="n">
        <v>2074.8</v>
      </c>
    </row>
    <row r="31" spans="1:3">
      <c r="A31" s="4" t="s">
        <v>518</v>
      </c>
    </row>
    <row r="32" spans="1:3">
      <c r="A32" s="3" t="s">
        <v>498</v>
      </c>
    </row>
    <row r="33" spans="1:3">
      <c r="A33" s="4" t="s">
        <v>519</v>
      </c>
      <c r="B33" s="4" t="s">
        <v>471</v>
      </c>
    </row>
    <row r="34" spans="1:3">
      <c r="A34" s="4" t="s">
        <v>472</v>
      </c>
      <c r="B34" s="8" t="n">
        <v>600</v>
      </c>
    </row>
    <row r="35" spans="1:3">
      <c r="A35" s="4" t="s">
        <v>520</v>
      </c>
    </row>
    <row r="36" spans="1:3">
      <c r="A36" s="3" t="s">
        <v>498</v>
      </c>
    </row>
    <row r="37" spans="1:3">
      <c r="A37" s="4" t="s">
        <v>482</v>
      </c>
      <c r="B37" s="7" t="n">
        <v>596.6</v>
      </c>
      <c r="C37" s="7" t="n">
        <v>596.3</v>
      </c>
    </row>
    <row r="38" spans="1:3">
      <c r="A38" s="4" t="s">
        <v>521</v>
      </c>
    </row>
    <row r="39" spans="1:3">
      <c r="A39" s="3" t="s">
        <v>498</v>
      </c>
    </row>
    <row r="40" spans="1:3">
      <c r="A40" s="4" t="s">
        <v>522</v>
      </c>
      <c r="B40" s="4" t="s">
        <v>523</v>
      </c>
    </row>
    <row r="41" spans="1:3">
      <c r="A41" s="4" t="s">
        <v>524</v>
      </c>
    </row>
    <row r="42" spans="1:3">
      <c r="A42" s="3" t="s">
        <v>498</v>
      </c>
    </row>
    <row r="43" spans="1:3">
      <c r="A43" s="4" t="s">
        <v>522</v>
      </c>
      <c r="B43" s="4" t="s">
        <v>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2</v>
      </c>
      <c r="C2" s="2" t="s">
        <v>70</v>
      </c>
      <c r="D2" s="2" t="s">
        <v>23</v>
      </c>
    </row>
    <row r="3" spans="1:4">
      <c r="A3" s="3" t="s">
        <v>526</v>
      </c>
    </row>
    <row r="4" spans="1:4">
      <c r="A4" s="4" t="s">
        <v>527</v>
      </c>
      <c r="B4" s="9" t="n">
        <v>92.8</v>
      </c>
      <c r="D4" s="9" t="n">
        <v>95.90000000000001</v>
      </c>
    </row>
    <row r="5" spans="1:4">
      <c r="A5" s="4" t="s">
        <v>528</v>
      </c>
      <c r="B5" s="9" t="n">
        <v>9.300000000000001</v>
      </c>
      <c r="D5" s="9" t="n">
        <v>9.300000000000001</v>
      </c>
    </row>
    <row r="6" spans="1:4">
      <c r="A6" s="4" t="s">
        <v>529</v>
      </c>
      <c r="B6" s="10" t="n">
        <v>35.19</v>
      </c>
    </row>
    <row r="7" spans="1:4">
      <c r="A7" s="4" t="s">
        <v>530</v>
      </c>
      <c r="B7" s="8" t="n">
        <v>3300</v>
      </c>
    </row>
    <row r="8" spans="1:4">
      <c r="A8" s="4" t="s">
        <v>182</v>
      </c>
      <c r="B8" s="7" t="n">
        <v>57.3</v>
      </c>
      <c r="C8" s="8" t="n">
        <v>3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2</v>
      </c>
      <c r="C1" s="2" t="s">
        <v>23</v>
      </c>
    </row>
    <row r="2" spans="1:3">
      <c r="A2" s="3" t="s">
        <v>203</v>
      </c>
    </row>
    <row r="3" spans="1:3">
      <c r="A3" s="4" t="s">
        <v>532</v>
      </c>
      <c r="B3" s="9" t="n">
        <v>490.4</v>
      </c>
      <c r="C3" s="9" t="n">
        <v>490.4</v>
      </c>
    </row>
    <row r="4" spans="1:3">
      <c r="A4" s="4" t="s">
        <v>533</v>
      </c>
      <c r="B4" s="9" t="n">
        <v>-83.5</v>
      </c>
      <c r="C4" s="9" t="n">
        <v>-86.59999999999999</v>
      </c>
    </row>
    <row r="5" spans="1:3">
      <c r="A5" s="4" t="s">
        <v>534</v>
      </c>
      <c r="B5" s="9" t="n">
        <v>406.9</v>
      </c>
      <c r="C5" s="9" t="n">
        <v>40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5</v>
      </c>
      <c r="B1" s="2" t="s">
        <v>69</v>
      </c>
      <c r="D1" s="2" t="s">
        <v>1</v>
      </c>
    </row>
    <row r="2" spans="1:6">
      <c r="B2" s="2" t="s">
        <v>496</v>
      </c>
      <c r="C2" s="2" t="s">
        <v>427</v>
      </c>
      <c r="D2" s="2" t="s">
        <v>496</v>
      </c>
      <c r="E2" s="2" t="s">
        <v>427</v>
      </c>
      <c r="F2" s="2" t="s">
        <v>536</v>
      </c>
    </row>
    <row r="3" spans="1:6">
      <c r="A3" s="3" t="s">
        <v>537</v>
      </c>
    </row>
    <row r="4" spans="1:6">
      <c r="A4" s="4" t="s">
        <v>104</v>
      </c>
      <c r="B4" s="7" t="n">
        <v>147.4</v>
      </c>
      <c r="C4" s="7" t="n">
        <v>-166.6</v>
      </c>
      <c r="D4" s="8" t="n">
        <v>210</v>
      </c>
      <c r="E4" s="7" t="n">
        <v>-69.40000000000001</v>
      </c>
    </row>
    <row r="5" spans="1:6">
      <c r="A5" s="4" t="s">
        <v>105</v>
      </c>
      <c r="B5" s="5" t="n">
        <v>0</v>
      </c>
      <c r="C5" s="5" t="n">
        <v>0</v>
      </c>
      <c r="D5" s="9" t="n">
        <v>-0.4</v>
      </c>
      <c r="E5" s="9" t="n">
        <v>-0.4</v>
      </c>
    </row>
    <row r="6" spans="1:6">
      <c r="A6" s="4" t="s">
        <v>106</v>
      </c>
      <c r="B6" s="5" t="n">
        <v>0</v>
      </c>
      <c r="C6" s="9" t="n">
        <v>-1.8</v>
      </c>
      <c r="D6" s="5" t="n">
        <v>0</v>
      </c>
      <c r="E6" s="9" t="n">
        <v>-3.4</v>
      </c>
    </row>
    <row r="7" spans="1:6">
      <c r="A7" s="4" t="s">
        <v>107</v>
      </c>
      <c r="B7" s="9" t="n">
        <v>0.5</v>
      </c>
      <c r="C7" s="9" t="n">
        <v>0.5</v>
      </c>
      <c r="D7" s="9" t="n">
        <v>1.1</v>
      </c>
      <c r="E7" s="9" t="n">
        <v>0.8</v>
      </c>
    </row>
    <row r="8" spans="1:6">
      <c r="A8" s="4" t="s">
        <v>108</v>
      </c>
      <c r="B8" s="9" t="n">
        <v>0.9</v>
      </c>
      <c r="C8" s="9" t="n">
        <v>0.9</v>
      </c>
      <c r="D8" s="9" t="n">
        <v>1.2</v>
      </c>
      <c r="E8" s="9" t="n">
        <v>0.6</v>
      </c>
    </row>
    <row r="9" spans="1:6">
      <c r="A9" s="4" t="s">
        <v>538</v>
      </c>
      <c r="B9" s="9" t="n">
        <v>0.9</v>
      </c>
      <c r="C9" s="9" t="n">
        <v>-0.6</v>
      </c>
      <c r="D9" s="5" t="n">
        <v>4</v>
      </c>
      <c r="E9" s="9" t="n">
        <v>1.7</v>
      </c>
    </row>
    <row r="10" spans="1:6">
      <c r="A10" s="4" t="s">
        <v>110</v>
      </c>
      <c r="B10" s="9" t="n">
        <v>-0.2</v>
      </c>
      <c r="C10" s="9" t="n">
        <v>-0.1</v>
      </c>
      <c r="D10" s="9" t="n">
        <v>-0.8</v>
      </c>
      <c r="E10" s="9" t="n">
        <v>-0.3</v>
      </c>
    </row>
    <row r="11" spans="1:6">
      <c r="A11" s="3" t="s">
        <v>539</v>
      </c>
    </row>
    <row r="12" spans="1:6">
      <c r="A12" s="4" t="s">
        <v>540</v>
      </c>
      <c r="B12" s="9" t="n">
        <v>-743.7</v>
      </c>
      <c r="C12" s="9" t="n">
        <v>-348.7</v>
      </c>
      <c r="D12" s="9" t="n">
        <v>-809.3</v>
      </c>
      <c r="E12" s="5" t="n">
        <v>-446</v>
      </c>
    </row>
    <row r="13" spans="1:6">
      <c r="A13" s="4" t="s">
        <v>111</v>
      </c>
      <c r="B13" s="9" t="n">
        <v>149.5</v>
      </c>
      <c r="C13" s="9" t="n">
        <v>-167.7</v>
      </c>
      <c r="D13" s="9" t="n">
        <v>215.1</v>
      </c>
      <c r="E13" s="9" t="n">
        <v>-70.40000000000001</v>
      </c>
    </row>
    <row r="14" spans="1:6">
      <c r="A14" s="4" t="s">
        <v>541</v>
      </c>
      <c r="B14" s="9" t="n">
        <v>-594.2</v>
      </c>
      <c r="C14" s="9" t="n">
        <v>-513.9</v>
      </c>
      <c r="D14" s="9" t="n">
        <v>-594.2</v>
      </c>
      <c r="E14" s="9" t="n">
        <v>-513.9</v>
      </c>
    </row>
    <row r="15" spans="1:6">
      <c r="A15" s="4" t="s">
        <v>542</v>
      </c>
      <c r="D15" s="9" t="n">
        <v>-8.300000000000001</v>
      </c>
    </row>
    <row r="16" spans="1:6">
      <c r="A16" s="4" t="s">
        <v>543</v>
      </c>
      <c r="C16" s="9" t="n">
        <v>-2.5</v>
      </c>
      <c r="E16" s="9" t="n">
        <v>-2.5</v>
      </c>
    </row>
    <row r="17" spans="1:6">
      <c r="A17" s="4" t="s">
        <v>544</v>
      </c>
    </row>
    <row r="18" spans="1:6">
      <c r="A18" s="3" t="s">
        <v>537</v>
      </c>
    </row>
    <row r="19" spans="1:6">
      <c r="A19" s="4" t="s">
        <v>104</v>
      </c>
      <c r="B19" s="9" t="n">
        <v>147.4</v>
      </c>
      <c r="C19" s="9" t="n">
        <v>-166.6</v>
      </c>
      <c r="D19" s="5" t="n">
        <v>210</v>
      </c>
      <c r="E19" s="9" t="n">
        <v>-69.40000000000001</v>
      </c>
    </row>
    <row r="20" spans="1:6">
      <c r="A20" s="3" t="s">
        <v>539</v>
      </c>
    </row>
    <row r="21" spans="1:6">
      <c r="A21" s="4" t="s">
        <v>540</v>
      </c>
      <c r="B21" s="9" t="n">
        <v>-617.3</v>
      </c>
      <c r="C21" s="9" t="n">
        <v>-268.6</v>
      </c>
      <c r="D21" s="9" t="n">
        <v>-679.9</v>
      </c>
      <c r="E21" s="9" t="n">
        <v>-365.8</v>
      </c>
    </row>
    <row r="22" spans="1:6">
      <c r="A22" s="4" t="s">
        <v>111</v>
      </c>
      <c r="B22" s="9" t="n">
        <v>147.4</v>
      </c>
      <c r="C22" s="9" t="n">
        <v>-166.6</v>
      </c>
      <c r="D22" s="5" t="n">
        <v>210</v>
      </c>
      <c r="E22" s="9" t="n">
        <v>-69.40000000000001</v>
      </c>
    </row>
    <row r="23" spans="1:6">
      <c r="A23" s="4" t="s">
        <v>541</v>
      </c>
      <c r="B23" s="9" t="n">
        <v>-469.9</v>
      </c>
      <c r="C23" s="9" t="n">
        <v>-432.7</v>
      </c>
      <c r="D23" s="9" t="n">
        <v>-469.9</v>
      </c>
      <c r="E23" s="9" t="n">
        <v>-432.7</v>
      </c>
    </row>
    <row r="24" spans="1:6">
      <c r="A24" s="4" t="s">
        <v>543</v>
      </c>
      <c r="C24" s="9" t="n">
        <v>-2.5</v>
      </c>
      <c r="E24" s="9" t="n">
        <v>-2.5</v>
      </c>
    </row>
    <row r="25" spans="1:6">
      <c r="A25" s="4" t="s">
        <v>545</v>
      </c>
    </row>
    <row r="26" spans="1:6">
      <c r="A26" s="3" t="s">
        <v>537</v>
      </c>
    </row>
    <row r="27" spans="1:6">
      <c r="A27" s="4" t="s">
        <v>105</v>
      </c>
      <c r="D27" s="9" t="n">
        <v>-0.4</v>
      </c>
      <c r="E27" s="9" t="n">
        <v>-0.4</v>
      </c>
    </row>
    <row r="28" spans="1:6">
      <c r="A28" s="4" t="s">
        <v>106</v>
      </c>
      <c r="C28" s="9" t="n">
        <v>-1.8</v>
      </c>
      <c r="E28" s="9" t="n">
        <v>-3.4</v>
      </c>
    </row>
    <row r="29" spans="1:6">
      <c r="A29" s="4" t="s">
        <v>107</v>
      </c>
      <c r="B29" s="9" t="n">
        <v>0.5</v>
      </c>
      <c r="C29" s="9" t="n">
        <v>0.5</v>
      </c>
      <c r="D29" s="9" t="n">
        <v>1.1</v>
      </c>
      <c r="E29" s="9" t="n">
        <v>0.8</v>
      </c>
    </row>
    <row r="30" spans="1:6">
      <c r="A30" s="3" t="s">
        <v>539</v>
      </c>
    </row>
    <row r="31" spans="1:6">
      <c r="A31" s="4" t="s">
        <v>540</v>
      </c>
      <c r="B31" s="5" t="n">
        <v>-139</v>
      </c>
      <c r="C31" s="9" t="n">
        <v>-87.3</v>
      </c>
      <c r="D31" s="9" t="n">
        <v>-139.2</v>
      </c>
      <c r="E31" s="9" t="n">
        <v>-85.59999999999999</v>
      </c>
    </row>
    <row r="32" spans="1:6">
      <c r="A32" s="4" t="s">
        <v>111</v>
      </c>
      <c r="B32" s="9" t="n">
        <v>0.5</v>
      </c>
      <c r="C32" s="9" t="n">
        <v>-1.3</v>
      </c>
      <c r="D32" s="9" t="n">
        <v>0.7</v>
      </c>
      <c r="E32" s="5" t="n">
        <v>-3</v>
      </c>
    </row>
    <row r="33" spans="1:6">
      <c r="A33" s="4" t="s">
        <v>541</v>
      </c>
      <c r="B33" s="9" t="n">
        <v>-138.5</v>
      </c>
      <c r="C33" s="9" t="n">
        <v>-88.59999999999999</v>
      </c>
      <c r="D33" s="9" t="n">
        <v>-138.5</v>
      </c>
      <c r="E33" s="9" t="n">
        <v>-88.59999999999999</v>
      </c>
    </row>
    <row r="34" spans="1:6">
      <c r="A34" s="4" t="s">
        <v>543</v>
      </c>
      <c r="C34" s="5" t="n">
        <v>0</v>
      </c>
      <c r="E34" s="5" t="n">
        <v>0</v>
      </c>
    </row>
    <row r="35" spans="1:6">
      <c r="A35" s="4" t="s">
        <v>546</v>
      </c>
    </row>
    <row r="36" spans="1:6">
      <c r="A36" s="3" t="s">
        <v>537</v>
      </c>
    </row>
    <row r="37" spans="1:6">
      <c r="A37" s="4" t="s">
        <v>538</v>
      </c>
      <c r="B37" s="9" t="n">
        <v>0.9</v>
      </c>
      <c r="C37" s="9" t="n">
        <v>-0.6</v>
      </c>
      <c r="D37" s="5" t="n">
        <v>4</v>
      </c>
      <c r="E37" s="9" t="n">
        <v>1.7</v>
      </c>
    </row>
    <row r="38" spans="1:6">
      <c r="A38" s="4" t="s">
        <v>110</v>
      </c>
      <c r="B38" s="9" t="n">
        <v>-0.2</v>
      </c>
      <c r="C38" s="9" t="n">
        <v>-0.1</v>
      </c>
      <c r="D38" s="9" t="n">
        <v>-0.8</v>
      </c>
      <c r="E38" s="9" t="n">
        <v>-0.3</v>
      </c>
    </row>
    <row r="39" spans="1:6">
      <c r="A39" s="3" t="s">
        <v>539</v>
      </c>
    </row>
    <row r="40" spans="1:6">
      <c r="A40" s="4" t="s">
        <v>540</v>
      </c>
      <c r="B40" s="9" t="n">
        <v>7.5</v>
      </c>
      <c r="C40" s="9" t="n">
        <v>1.6</v>
      </c>
      <c r="D40" s="5" t="n">
        <v>5</v>
      </c>
      <c r="E40" s="9" t="n">
        <v>-0.5</v>
      </c>
    </row>
    <row r="41" spans="1:6">
      <c r="A41" s="4" t="s">
        <v>111</v>
      </c>
      <c r="B41" s="9" t="n">
        <v>0.7</v>
      </c>
      <c r="C41" s="9" t="n">
        <v>-0.7</v>
      </c>
      <c r="D41" s="9" t="n">
        <v>3.2</v>
      </c>
      <c r="E41" s="9" t="n">
        <v>1.4</v>
      </c>
    </row>
    <row r="42" spans="1:6">
      <c r="A42" s="4" t="s">
        <v>541</v>
      </c>
      <c r="B42" s="9" t="n">
        <v>8.199999999999999</v>
      </c>
      <c r="C42" s="9" t="n">
        <v>0.9</v>
      </c>
      <c r="D42" s="9" t="n">
        <v>8.199999999999999</v>
      </c>
      <c r="E42" s="9" t="n">
        <v>0.9</v>
      </c>
    </row>
    <row r="43" spans="1:6">
      <c r="A43" s="4" t="s">
        <v>543</v>
      </c>
      <c r="C43" s="5" t="n">
        <v>0</v>
      </c>
      <c r="E43" s="5" t="n">
        <v>0</v>
      </c>
    </row>
    <row r="44" spans="1:6">
      <c r="A44" s="4" t="s">
        <v>547</v>
      </c>
    </row>
    <row r="45" spans="1:6">
      <c r="A45" s="3" t="s">
        <v>539</v>
      </c>
    </row>
    <row r="46" spans="1:6">
      <c r="A46" s="4" t="s">
        <v>548</v>
      </c>
      <c r="B46" s="9" t="n">
        <v>168.9</v>
      </c>
      <c r="D46" s="9" t="n">
        <v>168.9</v>
      </c>
      <c r="F46" s="12" t="n">
        <v>130</v>
      </c>
    </row>
    <row r="47" spans="1:6">
      <c r="A47" s="4" t="s">
        <v>549</v>
      </c>
    </row>
    <row r="48" spans="1:6">
      <c r="A48" s="3" t="s">
        <v>537</v>
      </c>
    </row>
    <row r="49" spans="1:6">
      <c r="A49" s="4" t="s">
        <v>108</v>
      </c>
      <c r="B49" s="9" t="n">
        <v>0.9</v>
      </c>
      <c r="C49" s="9" t="n">
        <v>0.9</v>
      </c>
      <c r="D49" s="9" t="n">
        <v>1.2</v>
      </c>
      <c r="E49" s="9" t="n">
        <v>0.6</v>
      </c>
    </row>
    <row r="50" spans="1:6">
      <c r="A50" s="3" t="s">
        <v>539</v>
      </c>
    </row>
    <row r="51" spans="1:6">
      <c r="A51" s="4" t="s">
        <v>540</v>
      </c>
      <c r="B51" s="9" t="n">
        <v>5.1</v>
      </c>
      <c r="C51" s="9" t="n">
        <v>5.6</v>
      </c>
      <c r="D51" s="9" t="n">
        <v>4.8</v>
      </c>
      <c r="E51" s="9" t="n">
        <v>5.9</v>
      </c>
    </row>
    <row r="52" spans="1:6">
      <c r="A52" s="4" t="s">
        <v>111</v>
      </c>
      <c r="B52" s="9" t="n">
        <v>0.9</v>
      </c>
      <c r="C52" s="9" t="n">
        <v>0.9</v>
      </c>
      <c r="D52" s="9" t="n">
        <v>1.2</v>
      </c>
      <c r="E52" s="9" t="n">
        <v>0.6</v>
      </c>
    </row>
    <row r="53" spans="1:6">
      <c r="A53" s="4" t="s">
        <v>541</v>
      </c>
      <c r="B53" s="8" t="n">
        <v>6</v>
      </c>
      <c r="C53" s="9" t="n">
        <v>6.5</v>
      </c>
      <c r="D53" s="8" t="n">
        <v>6</v>
      </c>
      <c r="E53" s="9" t="n">
        <v>6.5</v>
      </c>
    </row>
    <row r="54" spans="1:6">
      <c r="A54" s="4" t="s">
        <v>543</v>
      </c>
      <c r="C54" s="8" t="n">
        <v>0</v>
      </c>
      <c r="E54"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9</v>
      </c>
      <c r="D1" s="2" t="s">
        <v>1</v>
      </c>
    </row>
    <row r="2" spans="1:5">
      <c r="B2" s="2" t="s">
        <v>22</v>
      </c>
      <c r="C2" s="2" t="s">
        <v>70</v>
      </c>
      <c r="D2" s="2" t="s">
        <v>22</v>
      </c>
      <c r="E2" s="2" t="s">
        <v>70</v>
      </c>
    </row>
    <row r="3" spans="1:5">
      <c r="A3" s="3" t="s">
        <v>102</v>
      </c>
    </row>
    <row r="4" spans="1:5">
      <c r="A4" s="4" t="s">
        <v>93</v>
      </c>
      <c r="B4" s="7" t="n">
        <v>249.6</v>
      </c>
      <c r="C4" s="7" t="n">
        <v>236.5</v>
      </c>
      <c r="D4" s="7" t="n">
        <v>463.8</v>
      </c>
      <c r="E4" s="7" t="n">
        <v>394.3</v>
      </c>
    </row>
    <row r="5" spans="1:5">
      <c r="A5" s="3" t="s">
        <v>103</v>
      </c>
    </row>
    <row r="6" spans="1:5">
      <c r="A6" s="4" t="s">
        <v>104</v>
      </c>
      <c r="B6" s="9" t="n">
        <v>147.4</v>
      </c>
      <c r="C6" s="9" t="n">
        <v>-166.6</v>
      </c>
      <c r="D6" s="5" t="n">
        <v>210</v>
      </c>
      <c r="E6" s="9" t="n">
        <v>-69.40000000000001</v>
      </c>
    </row>
    <row r="7" spans="1:5">
      <c r="A7" s="4" t="s">
        <v>105</v>
      </c>
      <c r="B7" s="5" t="n">
        <v>0</v>
      </c>
      <c r="C7" s="5" t="n">
        <v>0</v>
      </c>
      <c r="D7" s="9" t="n">
        <v>-0.4</v>
      </c>
      <c r="E7" s="9" t="n">
        <v>-0.4</v>
      </c>
    </row>
    <row r="8" spans="1:5">
      <c r="A8" s="4" t="s">
        <v>106</v>
      </c>
      <c r="B8" s="5" t="n">
        <v>0</v>
      </c>
      <c r="C8" s="9" t="n">
        <v>-1.8</v>
      </c>
      <c r="D8" s="5" t="n">
        <v>0</v>
      </c>
      <c r="E8" s="9" t="n">
        <v>-3.4</v>
      </c>
    </row>
    <row r="9" spans="1:5">
      <c r="A9" s="4" t="s">
        <v>107</v>
      </c>
      <c r="B9" s="9" t="n">
        <v>0.5</v>
      </c>
      <c r="C9" s="9" t="n">
        <v>0.5</v>
      </c>
      <c r="D9" s="9" t="n">
        <v>1.1</v>
      </c>
      <c r="E9" s="9" t="n">
        <v>0.8</v>
      </c>
    </row>
    <row r="10" spans="1:5">
      <c r="A10" s="4" t="s">
        <v>108</v>
      </c>
      <c r="B10" s="9" t="n">
        <v>0.9</v>
      </c>
      <c r="C10" s="9" t="n">
        <v>0.9</v>
      </c>
      <c r="D10" s="9" t="n">
        <v>1.2</v>
      </c>
      <c r="E10" s="9" t="n">
        <v>0.6</v>
      </c>
    </row>
    <row r="11" spans="1:5">
      <c r="A11" s="4" t="s">
        <v>109</v>
      </c>
      <c r="B11" s="9" t="n">
        <v>0.9</v>
      </c>
      <c r="C11" s="9" t="n">
        <v>-0.6</v>
      </c>
      <c r="D11" s="5" t="n">
        <v>4</v>
      </c>
      <c r="E11" s="9" t="n">
        <v>1.7</v>
      </c>
    </row>
    <row r="12" spans="1:5">
      <c r="A12" s="4" t="s">
        <v>110</v>
      </c>
      <c r="B12" s="9" t="n">
        <v>-0.2</v>
      </c>
      <c r="C12" s="9" t="n">
        <v>-0.1</v>
      </c>
      <c r="D12" s="9" t="n">
        <v>-0.8</v>
      </c>
      <c r="E12" s="9" t="n">
        <v>-0.3</v>
      </c>
    </row>
    <row r="13" spans="1:5">
      <c r="A13" s="4" t="s">
        <v>111</v>
      </c>
      <c r="B13" s="9" t="n">
        <v>149.5</v>
      </c>
      <c r="C13" s="9" t="n">
        <v>-167.7</v>
      </c>
      <c r="D13" s="9" t="n">
        <v>215.1</v>
      </c>
      <c r="E13" s="9" t="n">
        <v>-70.40000000000001</v>
      </c>
    </row>
    <row r="14" spans="1:5">
      <c r="A14" s="4" t="s">
        <v>112</v>
      </c>
      <c r="B14" s="9" t="n">
        <v>399.1</v>
      </c>
      <c r="C14" s="9" t="n">
        <v>68.8</v>
      </c>
      <c r="D14" s="9" t="n">
        <v>678.9</v>
      </c>
      <c r="E14" s="9" t="n">
        <v>323.9</v>
      </c>
    </row>
    <row r="15" spans="1:5">
      <c r="A15" s="4" t="s">
        <v>113</v>
      </c>
      <c r="B15" s="5" t="n">
        <v>-10</v>
      </c>
      <c r="C15" s="9" t="n">
        <v>-8.5</v>
      </c>
      <c r="D15" s="9" t="n">
        <v>-12.2</v>
      </c>
      <c r="E15" s="9" t="n">
        <v>-5.3</v>
      </c>
    </row>
    <row r="16" spans="1:5">
      <c r="A16" s="4" t="s">
        <v>114</v>
      </c>
      <c r="B16" s="7" t="n">
        <v>389.1</v>
      </c>
      <c r="C16" s="7" t="n">
        <v>60.3</v>
      </c>
      <c r="D16" s="7" t="n">
        <v>666.7</v>
      </c>
      <c r="E16" s="7" t="n">
        <v>31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0</v>
      </c>
      <c r="B1" s="2" t="s">
        <v>1</v>
      </c>
    </row>
    <row r="2" spans="1:3">
      <c r="B2" s="2" t="s">
        <v>22</v>
      </c>
      <c r="C2" s="2" t="s">
        <v>70</v>
      </c>
    </row>
    <row r="3" spans="1:3">
      <c r="A3" s="3" t="s">
        <v>551</v>
      </c>
    </row>
    <row r="4" spans="1:3">
      <c r="A4" s="4" t="s">
        <v>119</v>
      </c>
      <c r="B4" s="7" t="n">
        <v>92.5</v>
      </c>
      <c r="C4" s="7" t="n">
        <v>79.09999999999999</v>
      </c>
    </row>
    <row r="5" spans="1:3">
      <c r="A5" s="4" t="s">
        <v>552</v>
      </c>
      <c r="B5" s="7" t="n">
        <v>155.1</v>
      </c>
      <c r="C5" s="7" t="n">
        <v>118.1</v>
      </c>
    </row>
    <row r="6" spans="1:3">
      <c r="A6" s="4" t="s">
        <v>553</v>
      </c>
      <c r="B6" s="10" t="n">
        <v>32.18</v>
      </c>
      <c r="C6" s="10" t="n">
        <v>27.39</v>
      </c>
    </row>
    <row r="7" spans="1:3">
      <c r="A7" s="4" t="s">
        <v>554</v>
      </c>
      <c r="B7" s="7" t="n">
        <v>343.1</v>
      </c>
    </row>
    <row r="8" spans="1:3">
      <c r="A8" s="4" t="s">
        <v>555</v>
      </c>
      <c r="B8" s="4" t="s">
        <v>5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2</v>
      </c>
      <c r="C2" s="2" t="s">
        <v>70</v>
      </c>
    </row>
    <row r="3" spans="1:3">
      <c r="A3" s="3" t="s">
        <v>558</v>
      </c>
    </row>
    <row r="4" spans="1:3">
      <c r="A4" s="4" t="s">
        <v>559</v>
      </c>
      <c r="B4" s="10" t="n">
        <v>31.22</v>
      </c>
    </row>
    <row r="5" spans="1:3">
      <c r="A5" s="4" t="s">
        <v>560</v>
      </c>
      <c r="B5" s="11" t="n">
        <v>32.18</v>
      </c>
      <c r="C5" s="10" t="n">
        <v>27.39</v>
      </c>
    </row>
    <row r="6" spans="1:3">
      <c r="A6" s="4" t="s">
        <v>561</v>
      </c>
      <c r="B6" s="11" t="n">
        <v>31.5</v>
      </c>
    </row>
    <row r="7" spans="1:3">
      <c r="A7" s="4" t="s">
        <v>562</v>
      </c>
      <c r="B7" s="11" t="n">
        <v>31.34</v>
      </c>
    </row>
    <row r="8" spans="1:3">
      <c r="A8" s="4" t="s">
        <v>563</v>
      </c>
      <c r="B8" s="10" t="n">
        <v>31.57</v>
      </c>
    </row>
    <row r="9" spans="1:3">
      <c r="A9" s="4" t="s">
        <v>564</v>
      </c>
    </row>
    <row r="10" spans="1:3">
      <c r="A10" s="3" t="s">
        <v>565</v>
      </c>
    </row>
    <row r="11" spans="1:3">
      <c r="A11" s="4" t="s">
        <v>566</v>
      </c>
      <c r="B11" s="9" t="n">
        <v>12.1</v>
      </c>
      <c r="C11" s="9" t="n">
        <v>10.4</v>
      </c>
    </row>
    <row r="12" spans="1:3">
      <c r="A12" s="4" t="s">
        <v>567</v>
      </c>
      <c r="B12" s="9" t="n">
        <v>5.1</v>
      </c>
      <c r="C12" s="9" t="n">
        <v>6.3</v>
      </c>
    </row>
    <row r="13" spans="1:3">
      <c r="A13" s="4" t="s">
        <v>568</v>
      </c>
      <c r="B13" s="9" t="n">
        <v>-0.3</v>
      </c>
      <c r="C13" s="9" t="n">
        <v>-0.1</v>
      </c>
    </row>
    <row r="14" spans="1:3">
      <c r="A14" s="4" t="s">
        <v>569</v>
      </c>
      <c r="B14" s="9" t="n">
        <v>-4.7</v>
      </c>
      <c r="C14" s="9" t="n">
        <v>-4.1</v>
      </c>
    </row>
    <row r="15" spans="1:3">
      <c r="A15" s="4" t="s">
        <v>570</v>
      </c>
      <c r="B15" s="9" t="n">
        <v>12.2</v>
      </c>
      <c r="C15" s="9" t="n">
        <v>12.5</v>
      </c>
    </row>
    <row r="16" spans="1:3">
      <c r="A16" s="4" t="s">
        <v>571</v>
      </c>
    </row>
    <row r="17" spans="1:3">
      <c r="A17" s="3" t="s">
        <v>565</v>
      </c>
    </row>
    <row r="18" spans="1:3">
      <c r="A18" s="4" t="s">
        <v>566</v>
      </c>
      <c r="B18" s="9" t="n">
        <v>0.8</v>
      </c>
      <c r="C18" s="9" t="n">
        <v>0.6</v>
      </c>
    </row>
    <row r="19" spans="1:3">
      <c r="A19" s="4" t="s">
        <v>567</v>
      </c>
      <c r="B19" s="9" t="n">
        <v>0.3</v>
      </c>
      <c r="C19" s="9" t="n">
        <v>0.4</v>
      </c>
    </row>
    <row r="20" spans="1:3">
      <c r="A20" s="4" t="s">
        <v>568</v>
      </c>
      <c r="B20" s="5" t="n">
        <v>0</v>
      </c>
      <c r="C20" s="5" t="n">
        <v>0</v>
      </c>
    </row>
    <row r="21" spans="1:3">
      <c r="A21" s="4" t="s">
        <v>569</v>
      </c>
      <c r="B21" s="9" t="n">
        <v>-0.2</v>
      </c>
      <c r="C21" s="9" t="n">
        <v>-0.2</v>
      </c>
    </row>
    <row r="22" spans="1:3">
      <c r="A22" s="4" t="s">
        <v>570</v>
      </c>
      <c r="B22" s="9" t="n">
        <v>0.9</v>
      </c>
      <c r="C22" s="9"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2</v>
      </c>
      <c r="B1" s="2" t="s">
        <v>69</v>
      </c>
      <c r="D1" s="2" t="s">
        <v>1</v>
      </c>
    </row>
    <row r="2" spans="1:6">
      <c r="B2" s="2" t="s">
        <v>22</v>
      </c>
      <c r="C2" s="2" t="s">
        <v>70</v>
      </c>
      <c r="D2" s="2" t="s">
        <v>22</v>
      </c>
      <c r="E2" s="2" t="s">
        <v>70</v>
      </c>
      <c r="F2" s="2" t="s">
        <v>23</v>
      </c>
    </row>
    <row r="3" spans="1:6">
      <c r="A3" s="3" t="s">
        <v>573</v>
      </c>
    </row>
    <row r="4" spans="1:6">
      <c r="A4" s="4" t="s">
        <v>574</v>
      </c>
      <c r="B4" s="7" t="n">
        <v>15.8</v>
      </c>
      <c r="C4" s="7" t="n">
        <v>15.2</v>
      </c>
      <c r="D4" s="7" t="n">
        <v>32.7</v>
      </c>
      <c r="E4" s="7" t="n">
        <v>30.4</v>
      </c>
    </row>
    <row r="5" spans="1:6">
      <c r="A5" s="4" t="s">
        <v>575</v>
      </c>
      <c r="B5" s="9" t="n">
        <v>15.9</v>
      </c>
      <c r="D5" s="9" t="n">
        <v>15.9</v>
      </c>
      <c r="F5" s="7" t="n">
        <v>23.1</v>
      </c>
    </row>
    <row r="6" spans="1:6">
      <c r="A6" s="4" t="s">
        <v>576</v>
      </c>
    </row>
    <row r="7" spans="1:6">
      <c r="A7" s="3" t="s">
        <v>573</v>
      </c>
    </row>
    <row r="8" spans="1:6">
      <c r="A8" s="4" t="s">
        <v>577</v>
      </c>
      <c r="B8" s="7" t="n">
        <v>11.2</v>
      </c>
      <c r="D8" s="9" t="n">
        <v>11.2</v>
      </c>
    </row>
    <row r="9" spans="1:6">
      <c r="A9" s="4" t="s">
        <v>578</v>
      </c>
      <c r="D9" s="7" t="n">
        <v>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9</v>
      </c>
      <c r="D1" s="2" t="s">
        <v>1</v>
      </c>
    </row>
    <row r="2" spans="1:5">
      <c r="B2" s="2" t="s">
        <v>22</v>
      </c>
      <c r="C2" s="2" t="s">
        <v>70</v>
      </c>
      <c r="D2" s="2" t="s">
        <v>22</v>
      </c>
      <c r="E2" s="2" t="s">
        <v>70</v>
      </c>
    </row>
    <row r="3" spans="1:5">
      <c r="A3" s="3" t="s">
        <v>573</v>
      </c>
    </row>
    <row r="4" spans="1:5">
      <c r="A4" s="4" t="s">
        <v>580</v>
      </c>
      <c r="B4" s="7" t="n">
        <v>1.2</v>
      </c>
      <c r="C4" s="7" t="n">
        <v>1.4</v>
      </c>
      <c r="D4" s="7" t="n">
        <v>2.4</v>
      </c>
      <c r="E4" s="7" t="n">
        <v>2.8</v>
      </c>
    </row>
    <row r="5" spans="1:5">
      <c r="A5" s="4" t="s">
        <v>581</v>
      </c>
      <c r="B5" s="9" t="n">
        <v>4.1</v>
      </c>
      <c r="C5" s="9" t="n">
        <v>4.4</v>
      </c>
      <c r="D5" s="9" t="n">
        <v>8.199999999999999</v>
      </c>
      <c r="E5" s="9" t="n">
        <v>8.800000000000001</v>
      </c>
    </row>
    <row r="6" spans="1:5">
      <c r="A6" s="4" t="s">
        <v>582</v>
      </c>
      <c r="B6" s="9" t="n">
        <v>-5.4</v>
      </c>
      <c r="C6" s="9" t="n">
        <v>-5.7</v>
      </c>
      <c r="D6" s="9" t="n">
        <v>-10.8</v>
      </c>
      <c r="E6" s="9" t="n">
        <v>-11.4</v>
      </c>
    </row>
    <row r="7" spans="1:5">
      <c r="A7" s="4" t="s">
        <v>583</v>
      </c>
      <c r="B7" s="9" t="n">
        <v>0.7</v>
      </c>
      <c r="C7" s="9" t="n">
        <v>0.5</v>
      </c>
      <c r="D7" s="9" t="n">
        <v>1.3</v>
      </c>
      <c r="E7" s="5" t="n">
        <v>1</v>
      </c>
    </row>
    <row r="8" spans="1:5">
      <c r="A8" s="4" t="s">
        <v>584</v>
      </c>
      <c r="B8" s="7" t="n">
        <v>0.6</v>
      </c>
      <c r="C8" s="7" t="n">
        <v>0.6</v>
      </c>
      <c r="D8" s="7" t="n">
        <v>1.1</v>
      </c>
      <c r="E8" s="7" t="n">
        <v>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5</v>
      </c>
      <c r="B1" s="2" t="s">
        <v>22</v>
      </c>
      <c r="C1" s="2" t="s">
        <v>23</v>
      </c>
    </row>
    <row r="2" spans="1:3">
      <c r="A2" s="3" t="s">
        <v>218</v>
      </c>
    </row>
    <row r="3" spans="1:3">
      <c r="A3" s="4" t="s">
        <v>586</v>
      </c>
      <c r="B3" s="7" t="n">
        <v>10.8</v>
      </c>
      <c r="C3" s="7" t="n">
        <v>1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7</v>
      </c>
      <c r="B1" s="2" t="s">
        <v>69</v>
      </c>
      <c r="C1" s="2" t="s">
        <v>1</v>
      </c>
    </row>
    <row r="2" spans="1:4">
      <c r="B2" s="2" t="s">
        <v>22</v>
      </c>
      <c r="C2" s="2" t="s">
        <v>22</v>
      </c>
      <c r="D2" s="2" t="s">
        <v>70</v>
      </c>
    </row>
    <row r="3" spans="1:4">
      <c r="A3" s="3" t="s">
        <v>588</v>
      </c>
    </row>
    <row r="4" spans="1:4">
      <c r="A4" s="4" t="s">
        <v>589</v>
      </c>
      <c r="D4" s="5" t="n">
        <v>0</v>
      </c>
    </row>
    <row r="5" spans="1:4">
      <c r="A5" s="4" t="s">
        <v>590</v>
      </c>
      <c r="B5" s="9" t="n">
        <v>0.1</v>
      </c>
      <c r="C5" s="9" t="n">
        <v>0.1</v>
      </c>
      <c r="D5" s="9" t="n">
        <v>0.2</v>
      </c>
    </row>
    <row r="6" spans="1:4">
      <c r="A6" s="4" t="s">
        <v>571</v>
      </c>
    </row>
    <row r="7" spans="1:4">
      <c r="A7" s="3" t="s">
        <v>588</v>
      </c>
    </row>
    <row r="8" spans="1:4">
      <c r="A8" s="4" t="s">
        <v>589</v>
      </c>
      <c r="B8" s="5" t="n">
        <v>0</v>
      </c>
      <c r="C8" s="9" t="n">
        <v>0.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9</v>
      </c>
      <c r="D1" s="2" t="s">
        <v>1</v>
      </c>
    </row>
    <row r="2" spans="1:5">
      <c r="B2" s="2" t="s">
        <v>22</v>
      </c>
      <c r="C2" s="2" t="s">
        <v>70</v>
      </c>
      <c r="D2" s="2" t="s">
        <v>22</v>
      </c>
      <c r="E2" s="2" t="s">
        <v>70</v>
      </c>
    </row>
    <row r="3" spans="1:5">
      <c r="A3" s="3" t="s">
        <v>222</v>
      </c>
    </row>
    <row r="4" spans="1:5">
      <c r="A4" s="4" t="s">
        <v>592</v>
      </c>
      <c r="B4" s="7" t="n">
        <v>249.6</v>
      </c>
      <c r="C4" s="7" t="n">
        <v>236.5</v>
      </c>
      <c r="D4" s="7" t="n">
        <v>463.8</v>
      </c>
      <c r="E4" s="7" t="n">
        <v>394.3</v>
      </c>
    </row>
    <row r="5" spans="1:5">
      <c r="A5" s="4" t="s">
        <v>94</v>
      </c>
      <c r="B5" s="5" t="n">
        <v>-10</v>
      </c>
      <c r="C5" s="5" t="n">
        <v>-11</v>
      </c>
      <c r="D5" s="9" t="n">
        <v>-12.2</v>
      </c>
      <c r="E5" s="9" t="n">
        <v>-7.8</v>
      </c>
    </row>
    <row r="6" spans="1:5">
      <c r="A6" s="4" t="s">
        <v>95</v>
      </c>
      <c r="B6" s="9" t="n">
        <v>239.6</v>
      </c>
      <c r="C6" s="9" t="n">
        <v>225.5</v>
      </c>
      <c r="D6" s="9" t="n">
        <v>451.6</v>
      </c>
      <c r="E6" s="9" t="n">
        <v>386.5</v>
      </c>
    </row>
    <row r="7" spans="1:5">
      <c r="A7" s="4" t="s">
        <v>593</v>
      </c>
      <c r="B7" s="9" t="n">
        <v>-7.2</v>
      </c>
      <c r="C7" s="9" t="n">
        <v>-6.7</v>
      </c>
      <c r="D7" s="9" t="n">
        <v>-13.6</v>
      </c>
      <c r="E7" s="9" t="n">
        <v>-10.9</v>
      </c>
    </row>
    <row r="8" spans="1:5">
      <c r="A8" s="4" t="s">
        <v>594</v>
      </c>
      <c r="B8" s="7" t="n">
        <v>232.4</v>
      </c>
      <c r="C8" s="7" t="n">
        <v>218.8</v>
      </c>
      <c r="D8" s="8" t="n">
        <v>438</v>
      </c>
      <c r="E8" s="7" t="n">
        <v>375.6</v>
      </c>
    </row>
    <row r="9" spans="1:5">
      <c r="A9" s="4" t="s">
        <v>595</v>
      </c>
      <c r="B9" s="9" t="n">
        <v>409.9</v>
      </c>
      <c r="C9" s="9" t="n">
        <v>418.9</v>
      </c>
      <c r="D9" s="9" t="n">
        <v>408.8</v>
      </c>
      <c r="E9" s="9" t="n">
        <v>418.8</v>
      </c>
    </row>
    <row r="10" spans="1:5">
      <c r="A10" s="4" t="s">
        <v>596</v>
      </c>
      <c r="B10" s="9" t="n">
        <v>-12.4</v>
      </c>
      <c r="C10" s="9" t="n">
        <v>-12.5</v>
      </c>
      <c r="D10" s="9" t="n">
        <v>-12.3</v>
      </c>
      <c r="E10" s="9" t="n">
        <v>-11.8</v>
      </c>
    </row>
    <row r="11" spans="1:5">
      <c r="A11" s="4" t="s">
        <v>597</v>
      </c>
      <c r="B11" s="9" t="n">
        <v>397.5</v>
      </c>
      <c r="C11" s="9" t="n">
        <v>406.4</v>
      </c>
      <c r="D11" s="9" t="n">
        <v>396.5</v>
      </c>
      <c r="E11" s="5" t="n">
        <v>407</v>
      </c>
    </row>
    <row r="12" spans="1:5">
      <c r="A12" s="4" t="s">
        <v>598</v>
      </c>
      <c r="B12" s="9" t="n">
        <v>0.4</v>
      </c>
      <c r="C12" s="9" t="n">
        <v>0.2</v>
      </c>
      <c r="D12" s="9" t="n">
        <v>0.4</v>
      </c>
      <c r="E12" s="9" t="n">
        <v>0.3</v>
      </c>
    </row>
    <row r="13" spans="1:5">
      <c r="A13" s="4" t="s">
        <v>599</v>
      </c>
      <c r="B13" s="9" t="n">
        <v>397.9</v>
      </c>
      <c r="C13" s="9" t="n">
        <v>406.6</v>
      </c>
      <c r="D13" s="9" t="n">
        <v>396.9</v>
      </c>
      <c r="E13" s="9" t="n">
        <v>407.3</v>
      </c>
    </row>
    <row r="14" spans="1:5">
      <c r="A14" s="4" t="s">
        <v>600</v>
      </c>
      <c r="B14" s="9" t="n">
        <v>410.3</v>
      </c>
      <c r="C14" s="9" t="n">
        <v>419.1</v>
      </c>
      <c r="D14" s="9" t="n">
        <v>409.2</v>
      </c>
      <c r="E14" s="9" t="n">
        <v>419.1</v>
      </c>
    </row>
    <row r="15" spans="1:5">
      <c r="A15" s="3" t="s">
        <v>601</v>
      </c>
    </row>
    <row r="16" spans="1:5">
      <c r="A16" s="4" t="s">
        <v>97</v>
      </c>
      <c r="B16" s="10" t="n">
        <v>0.58</v>
      </c>
      <c r="C16" s="10" t="n">
        <v>0.54</v>
      </c>
      <c r="D16" s="10" t="n">
        <v>1.1</v>
      </c>
      <c r="E16" s="10" t="n">
        <v>0.92</v>
      </c>
    </row>
    <row r="17" spans="1:5">
      <c r="A17" s="3" t="s">
        <v>98</v>
      </c>
    </row>
    <row r="18" spans="1:5">
      <c r="A18" s="4" t="s">
        <v>99</v>
      </c>
      <c r="B18" s="10" t="n">
        <v>0.58</v>
      </c>
      <c r="C18" s="10" t="n">
        <v>0.54</v>
      </c>
      <c r="D18" s="10" t="n">
        <v>1.1</v>
      </c>
      <c r="E18" s="10" t="n">
        <v>0.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02</v>
      </c>
      <c r="B1" s="2" t="s">
        <v>1</v>
      </c>
      <c r="C1" s="2" t="s">
        <v>399</v>
      </c>
    </row>
    <row r="2" spans="1:3">
      <c r="B2" s="2" t="s">
        <v>22</v>
      </c>
      <c r="C2" s="2" t="s">
        <v>23</v>
      </c>
    </row>
    <row r="3" spans="1:3">
      <c r="A3" s="3" t="s">
        <v>603</v>
      </c>
    </row>
    <row r="4" spans="1:3">
      <c r="A4" s="4" t="s">
        <v>604</v>
      </c>
      <c r="B4" s="7" t="n">
        <v>216.3</v>
      </c>
      <c r="C4" s="7" t="n">
        <v>204.1</v>
      </c>
    </row>
    <row r="5" spans="1:3">
      <c r="A5" s="4" t="s">
        <v>605</v>
      </c>
      <c r="B5" s="9" t="n">
        <v>6.5</v>
      </c>
    </row>
    <row r="6" spans="1:3">
      <c r="A6" s="4" t="s">
        <v>514</v>
      </c>
    </row>
    <row r="7" spans="1:3">
      <c r="A7" s="3" t="s">
        <v>603</v>
      </c>
    </row>
    <row r="8" spans="1:3">
      <c r="A8" s="4" t="s">
        <v>605</v>
      </c>
      <c r="B8" s="7" t="n">
        <v>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06</v>
      </c>
      <c r="B1" s="2" t="s">
        <v>1</v>
      </c>
      <c r="C1" s="2" t="s">
        <v>399</v>
      </c>
    </row>
    <row r="2" spans="1:3">
      <c r="B2" s="2" t="s">
        <v>22</v>
      </c>
      <c r="C2" s="2" t="s">
        <v>23</v>
      </c>
    </row>
    <row r="3" spans="1:3">
      <c r="A3" s="3" t="s">
        <v>607</v>
      </c>
    </row>
    <row r="4" spans="1:3">
      <c r="A4" s="4" t="s">
        <v>608</v>
      </c>
      <c r="B4" s="7" t="n">
        <v>8.800000000000001</v>
      </c>
    </row>
    <row r="5" spans="1:3">
      <c r="A5" s="4" t="s">
        <v>609</v>
      </c>
      <c r="B5" s="9" t="n">
        <v>237.4</v>
      </c>
      <c r="C5" s="7" t="n">
        <v>234.4</v>
      </c>
    </row>
    <row r="6" spans="1:3">
      <c r="A6" s="4" t="s">
        <v>610</v>
      </c>
      <c r="B6" s="7" t="n">
        <v>237.4</v>
      </c>
    </row>
    <row r="7" spans="1:3">
      <c r="A7" s="4" t="s">
        <v>611</v>
      </c>
      <c r="B7" s="4" t="s">
        <v>612</v>
      </c>
    </row>
    <row r="8" spans="1:3">
      <c r="A8" s="4" t="s">
        <v>613</v>
      </c>
      <c r="B8" s="4" t="s">
        <v>614</v>
      </c>
      <c r="C8" s="4" t="s">
        <v>615</v>
      </c>
    </row>
    <row r="9" spans="1:3">
      <c r="A9" s="4" t="s">
        <v>616</v>
      </c>
      <c r="B9" s="4" t="s">
        <v>617</v>
      </c>
    </row>
    <row r="10" spans="1:3">
      <c r="A10" s="4" t="s">
        <v>618</v>
      </c>
      <c r="B10" s="4" t="s">
        <v>619</v>
      </c>
    </row>
    <row r="11" spans="1:3">
      <c r="A11" s="4" t="s">
        <v>445</v>
      </c>
    </row>
    <row r="12" spans="1:3">
      <c r="A12" s="3" t="s">
        <v>607</v>
      </c>
    </row>
    <row r="13" spans="1:3">
      <c r="A13" s="4" t="s">
        <v>620</v>
      </c>
      <c r="B13" s="4" t="s">
        <v>621</v>
      </c>
    </row>
    <row r="14" spans="1:3">
      <c r="A14" s="4" t="s">
        <v>622</v>
      </c>
    </row>
    <row r="15" spans="1:3">
      <c r="A15" s="3" t="s">
        <v>607</v>
      </c>
    </row>
    <row r="16" spans="1:3">
      <c r="A16" s="4" t="s">
        <v>623</v>
      </c>
      <c r="B16" s="7" t="n">
        <v>3997.7</v>
      </c>
      <c r="C16" s="7" t="n">
        <v>4397.8</v>
      </c>
    </row>
    <row r="17" spans="1:3">
      <c r="A17" s="4" t="s">
        <v>624</v>
      </c>
    </row>
    <row r="18" spans="1:3">
      <c r="A18" s="3" t="s">
        <v>607</v>
      </c>
    </row>
    <row r="19" spans="1:3">
      <c r="A19" s="4" t="s">
        <v>625</v>
      </c>
      <c r="B19" s="7" t="n">
        <v>56.5</v>
      </c>
      <c r="C19" s="7" t="n">
        <v>96.59999999999999</v>
      </c>
    </row>
    <row r="20" spans="1:3">
      <c r="A20" s="4" t="s">
        <v>321</v>
      </c>
    </row>
    <row r="21" spans="1:3">
      <c r="A21" s="3" t="s">
        <v>607</v>
      </c>
    </row>
    <row r="22" spans="1:3">
      <c r="A22" s="4" t="s">
        <v>626</v>
      </c>
      <c r="B22" s="4" t="s">
        <v>627</v>
      </c>
    </row>
    <row r="23" spans="1:3">
      <c r="A23" s="4" t="s">
        <v>324</v>
      </c>
    </row>
    <row r="24" spans="1:3">
      <c r="A24" s="3" t="s">
        <v>607</v>
      </c>
    </row>
    <row r="25" spans="1:3">
      <c r="A25" s="4" t="s">
        <v>626</v>
      </c>
      <c r="B25" s="4" t="s">
        <v>628</v>
      </c>
    </row>
    <row r="26" spans="1:3">
      <c r="A26" s="4" t="s">
        <v>629</v>
      </c>
    </row>
    <row r="27" spans="1:3">
      <c r="A27" s="3" t="s">
        <v>607</v>
      </c>
    </row>
    <row r="28" spans="1:3">
      <c r="A28" s="4" t="s">
        <v>623</v>
      </c>
      <c r="B28" s="7" t="n">
        <v>397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2</v>
      </c>
      <c r="C1" s="2" t="s">
        <v>23</v>
      </c>
    </row>
    <row r="2" spans="1:3">
      <c r="A2" s="3" t="s">
        <v>230</v>
      </c>
    </row>
    <row r="3" spans="1:3">
      <c r="A3" s="4" t="s">
        <v>631</v>
      </c>
      <c r="B3" s="7" t="n">
        <v>328.1</v>
      </c>
      <c r="C3" s="7" t="n">
        <v>742.2</v>
      </c>
    </row>
    <row r="4" spans="1:3">
      <c r="A4" s="4" t="s">
        <v>30</v>
      </c>
      <c r="B4" s="9" t="n">
        <v>104.1</v>
      </c>
      <c r="C4" s="9" t="n">
        <v>106.2</v>
      </c>
    </row>
    <row r="5" spans="1:3">
      <c r="A5" s="4" t="s">
        <v>632</v>
      </c>
      <c r="B5" s="5" t="n">
        <v>4917</v>
      </c>
      <c r="C5" s="9" t="n">
        <v>5116.1</v>
      </c>
    </row>
    <row r="6" spans="1:3">
      <c r="A6" s="4" t="s">
        <v>633</v>
      </c>
      <c r="B6" s="9" t="n">
        <v>-3929.5</v>
      </c>
      <c r="C6" s="9" t="n">
        <v>-4403.1</v>
      </c>
    </row>
    <row r="7" spans="1:3">
      <c r="A7" s="4" t="s">
        <v>634</v>
      </c>
      <c r="B7" s="9" t="n">
        <v>-393.2</v>
      </c>
      <c r="C7" s="9" t="n">
        <v>-673.4</v>
      </c>
    </row>
    <row r="8" spans="1:3">
      <c r="A8" s="4" t="s">
        <v>635</v>
      </c>
      <c r="B8" s="9" t="n">
        <v>16.2</v>
      </c>
      <c r="C8" s="5" t="n">
        <v>19</v>
      </c>
    </row>
    <row r="9" spans="1:3">
      <c r="A9" s="4" t="s">
        <v>636</v>
      </c>
      <c r="B9" s="5" t="n">
        <v>-15</v>
      </c>
      <c r="C9" s="5" t="n">
        <v>-18</v>
      </c>
    </row>
    <row r="10" spans="1:3">
      <c r="A10" s="4" t="s">
        <v>637</v>
      </c>
      <c r="B10" s="9" t="n">
        <v>-328.3</v>
      </c>
      <c r="C10" s="9" t="n">
        <v>-283.7</v>
      </c>
    </row>
    <row r="11" spans="1:3">
      <c r="A11" s="4" t="s">
        <v>638</v>
      </c>
      <c r="B11" s="9" t="n">
        <v>-200.6</v>
      </c>
      <c r="C11" s="9" t="n">
        <v>-107.2</v>
      </c>
    </row>
    <row r="12" spans="1:3">
      <c r="A12" s="4" t="s">
        <v>639</v>
      </c>
      <c r="B12" s="7" t="n">
        <v>498.8</v>
      </c>
      <c r="C12" s="7" t="n">
        <v>4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2</v>
      </c>
      <c r="C2" s="2" t="s">
        <v>70</v>
      </c>
    </row>
    <row r="3" spans="1:3">
      <c r="A3" s="3" t="s">
        <v>116</v>
      </c>
    </row>
    <row r="4" spans="1:3">
      <c r="A4" s="4" t="s">
        <v>93</v>
      </c>
      <c r="B4" s="7" t="n">
        <v>463.8</v>
      </c>
      <c r="C4" s="7" t="n">
        <v>394.3</v>
      </c>
    </row>
    <row r="5" spans="1:3">
      <c r="A5" s="3" t="s">
        <v>117</v>
      </c>
    </row>
    <row r="6" spans="1:3">
      <c r="A6" s="4" t="s">
        <v>118</v>
      </c>
      <c r="B6" s="9" t="n">
        <v>52.5</v>
      </c>
      <c r="C6" s="9" t="n">
        <v>49.9</v>
      </c>
    </row>
    <row r="7" spans="1:3">
      <c r="A7" s="4" t="s">
        <v>119</v>
      </c>
      <c r="B7" s="9" t="n">
        <v>92.5</v>
      </c>
      <c r="C7" s="9" t="n">
        <v>79.09999999999999</v>
      </c>
    </row>
    <row r="8" spans="1:3">
      <c r="A8" s="4" t="s">
        <v>120</v>
      </c>
      <c r="B8" s="9" t="n">
        <v>-8.699999999999999</v>
      </c>
      <c r="C8" s="9" t="n">
        <v>8.9</v>
      </c>
    </row>
    <row r="9" spans="1:3">
      <c r="A9" s="4" t="s">
        <v>121</v>
      </c>
      <c r="B9" s="9" t="n">
        <v>-38.1</v>
      </c>
      <c r="C9" s="9" t="n">
        <v>-0.4</v>
      </c>
    </row>
    <row r="10" spans="1:3">
      <c r="A10" s="4" t="s">
        <v>86</v>
      </c>
      <c r="B10" s="9" t="n">
        <v>-28.2</v>
      </c>
      <c r="C10" s="9" t="n">
        <v>7.6</v>
      </c>
    </row>
    <row r="11" spans="1:3">
      <c r="A11" s="4" t="s">
        <v>122</v>
      </c>
      <c r="B11" s="9" t="n">
        <v>1.2</v>
      </c>
      <c r="C11" s="9" t="n">
        <v>0.9</v>
      </c>
    </row>
    <row r="12" spans="1:3">
      <c r="A12" s="3" t="s">
        <v>123</v>
      </c>
    </row>
    <row r="13" spans="1:3">
      <c r="A13" s="4" t="s">
        <v>124</v>
      </c>
      <c r="B13" s="5" t="n">
        <v>407</v>
      </c>
      <c r="C13" s="9" t="n">
        <v>-8.9</v>
      </c>
    </row>
    <row r="14" spans="1:3">
      <c r="A14" s="4" t="s">
        <v>125</v>
      </c>
      <c r="B14" s="9" t="n">
        <v>-245.8</v>
      </c>
      <c r="C14" s="9" t="n">
        <v>-118.5</v>
      </c>
    </row>
    <row r="15" spans="1:3">
      <c r="A15" s="4" t="s">
        <v>126</v>
      </c>
      <c r="B15" s="9" t="n">
        <v>174.5</v>
      </c>
      <c r="C15" s="9" t="n">
        <v>-14.7</v>
      </c>
    </row>
    <row r="16" spans="1:3">
      <c r="A16" s="4" t="s">
        <v>127</v>
      </c>
      <c r="B16" s="9" t="n">
        <v>-2324.5</v>
      </c>
      <c r="C16" s="9" t="n">
        <v>-1823.9</v>
      </c>
    </row>
    <row r="17" spans="1:3">
      <c r="A17" s="4" t="s">
        <v>128</v>
      </c>
      <c r="B17" s="9" t="n">
        <v>2235.4</v>
      </c>
      <c r="C17" s="9" t="n">
        <v>1639.3</v>
      </c>
    </row>
    <row r="18" spans="1:3">
      <c r="A18" s="4" t="s">
        <v>129</v>
      </c>
      <c r="B18" s="9" t="n">
        <v>781.6</v>
      </c>
      <c r="C18" s="9" t="n">
        <v>213.6</v>
      </c>
    </row>
    <row r="19" spans="1:3">
      <c r="A19" s="3" t="s">
        <v>130</v>
      </c>
    </row>
    <row r="20" spans="1:3">
      <c r="A20" s="4" t="s">
        <v>131</v>
      </c>
      <c r="B20" s="9" t="n">
        <v>-59.9</v>
      </c>
      <c r="C20" s="9" t="n">
        <v>-65.3</v>
      </c>
    </row>
    <row r="21" spans="1:3">
      <c r="A21" s="4" t="s">
        <v>132</v>
      </c>
      <c r="B21" s="9" t="n">
        <v>-7.7</v>
      </c>
      <c r="C21" s="9" t="n">
        <v>-4.1</v>
      </c>
    </row>
    <row r="22" spans="1:3">
      <c r="A22" s="4" t="s">
        <v>133</v>
      </c>
      <c r="B22" s="9" t="n">
        <v>57.6</v>
      </c>
      <c r="C22" s="9" t="n">
        <v>5.7</v>
      </c>
    </row>
    <row r="23" spans="1:3">
      <c r="A23" s="4" t="s">
        <v>134</v>
      </c>
      <c r="B23" s="9" t="n">
        <v>-3080.5</v>
      </c>
      <c r="C23" s="9" t="n">
        <v>-1220.1</v>
      </c>
    </row>
    <row r="24" spans="1:3">
      <c r="A24" s="4" t="s">
        <v>135</v>
      </c>
      <c r="B24" s="9" t="n">
        <v>3145.8</v>
      </c>
      <c r="C24" s="9" t="n">
        <v>908.4</v>
      </c>
    </row>
    <row r="25" spans="1:3">
      <c r="A25" s="4" t="s">
        <v>136</v>
      </c>
      <c r="B25" s="9" t="n">
        <v>-87.59999999999999</v>
      </c>
      <c r="C25" s="9" t="n">
        <v>-61.6</v>
      </c>
    </row>
    <row r="26" spans="1:3">
      <c r="A26" s="4" t="s">
        <v>137</v>
      </c>
      <c r="B26" s="9" t="n">
        <v>63.3</v>
      </c>
      <c r="C26" s="9" t="n">
        <v>53.3</v>
      </c>
    </row>
    <row r="27" spans="1:3">
      <c r="A27" s="4" t="s">
        <v>138</v>
      </c>
      <c r="B27" s="9" t="n">
        <v>37.3</v>
      </c>
      <c r="C27" s="9" t="n">
        <v>22.8</v>
      </c>
    </row>
    <row r="28" spans="1:3">
      <c r="A28" s="4" t="s">
        <v>139</v>
      </c>
      <c r="B28" s="5" t="n">
        <v>0</v>
      </c>
      <c r="C28" s="9" t="n">
        <v>-121.9</v>
      </c>
    </row>
    <row r="29" spans="1:3">
      <c r="A29" s="4" t="s">
        <v>140</v>
      </c>
      <c r="B29" s="9" t="n">
        <v>68.3</v>
      </c>
      <c r="C29" s="9" t="n">
        <v>-482.8</v>
      </c>
    </row>
    <row r="30" spans="1:3">
      <c r="A30" s="3" t="s">
        <v>141</v>
      </c>
    </row>
    <row r="31" spans="1:3">
      <c r="A31" s="4" t="s">
        <v>142</v>
      </c>
      <c r="B31" s="9" t="n">
        <v>-57.3</v>
      </c>
      <c r="C31" s="5" t="n">
        <v>-244</v>
      </c>
    </row>
    <row r="32" spans="1:3">
      <c r="A32" s="4" t="s">
        <v>143</v>
      </c>
      <c r="B32" s="9" t="n">
        <v>-233.7</v>
      </c>
      <c r="C32" s="9" t="n">
        <v>-230.6</v>
      </c>
    </row>
    <row r="33" spans="1:3">
      <c r="A33" s="4" t="s">
        <v>144</v>
      </c>
      <c r="B33" s="5" t="n">
        <v>0</v>
      </c>
      <c r="C33" s="9" t="n">
        <v>-3.1</v>
      </c>
    </row>
    <row r="34" spans="1:3">
      <c r="A34" s="4" t="s">
        <v>145</v>
      </c>
      <c r="B34" s="9" t="n">
        <v>299.7</v>
      </c>
      <c r="C34" s="9" t="n">
        <v>141.1</v>
      </c>
    </row>
    <row r="35" spans="1:3">
      <c r="A35" s="4" t="s">
        <v>146</v>
      </c>
      <c r="B35" s="9" t="n">
        <v>-62.9</v>
      </c>
      <c r="C35" s="9" t="n">
        <v>-44.8</v>
      </c>
    </row>
    <row r="36" spans="1:3">
      <c r="A36" s="4" t="s">
        <v>147</v>
      </c>
      <c r="B36" s="9" t="n">
        <v>1459.3</v>
      </c>
      <c r="C36" s="9" t="n">
        <v>387.3</v>
      </c>
    </row>
    <row r="37" spans="1:3">
      <c r="A37" s="4" t="s">
        <v>148</v>
      </c>
      <c r="B37" s="9" t="n">
        <v>-1957.1</v>
      </c>
      <c r="C37" s="9" t="n">
        <v>-75.90000000000001</v>
      </c>
    </row>
    <row r="38" spans="1:3">
      <c r="A38" s="4" t="s">
        <v>149</v>
      </c>
      <c r="B38" s="9" t="n">
        <v>-28.7</v>
      </c>
      <c r="C38" s="5" t="n">
        <v>0</v>
      </c>
    </row>
    <row r="39" spans="1:3">
      <c r="A39" s="4" t="s">
        <v>150</v>
      </c>
      <c r="B39" s="9" t="n">
        <v>-7.2</v>
      </c>
      <c r="C39" s="9" t="n">
        <v>-6.2</v>
      </c>
    </row>
    <row r="40" spans="1:3">
      <c r="A40" s="4" t="s">
        <v>151</v>
      </c>
      <c r="B40" s="9" t="n">
        <v>-587.9</v>
      </c>
      <c r="C40" s="9" t="n">
        <v>-76.2</v>
      </c>
    </row>
    <row r="41" spans="1:3">
      <c r="A41" s="4" t="s">
        <v>152</v>
      </c>
      <c r="B41" s="5" t="n">
        <v>262</v>
      </c>
      <c r="C41" s="9" t="n">
        <v>-345.4</v>
      </c>
    </row>
    <row r="42" spans="1:3">
      <c r="A42" s="4" t="s">
        <v>153</v>
      </c>
      <c r="B42" s="9" t="n">
        <v>56.1</v>
      </c>
      <c r="C42" s="9" t="n">
        <v>-59.8</v>
      </c>
    </row>
    <row r="43" spans="1:3">
      <c r="A43" s="4" t="s">
        <v>154</v>
      </c>
      <c r="B43" s="5" t="n">
        <v>1328</v>
      </c>
      <c r="C43" s="9" t="n">
        <v>1851.4</v>
      </c>
    </row>
    <row r="44" spans="1:3">
      <c r="A44" s="4" t="s">
        <v>155</v>
      </c>
      <c r="B44" s="9" t="n">
        <v>1646.1</v>
      </c>
      <c r="C44" s="9" t="n">
        <v>1446.2</v>
      </c>
    </row>
    <row r="45" spans="1:3">
      <c r="A45" s="3" t="s">
        <v>156</v>
      </c>
    </row>
    <row r="46" spans="1:3">
      <c r="A46" s="4" t="s">
        <v>157</v>
      </c>
      <c r="B46" s="9" t="n">
        <v>-43.1</v>
      </c>
      <c r="C46" s="9" t="n">
        <v>-33.3</v>
      </c>
    </row>
    <row r="47" spans="1:3">
      <c r="A47" s="4" t="s">
        <v>158</v>
      </c>
      <c r="B47" s="5" t="n">
        <v>2</v>
      </c>
      <c r="C47" s="9" t="n">
        <v>3.3</v>
      </c>
    </row>
    <row r="48" spans="1:3">
      <c r="A48" s="4" t="s">
        <v>159</v>
      </c>
      <c r="B48" s="7" t="n">
        <v>-126.3</v>
      </c>
      <c r="C48" s="7" t="n">
        <v>-98.59999999999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69</v>
      </c>
      <c r="D1" s="2" t="s">
        <v>1</v>
      </c>
    </row>
    <row r="2" spans="1:5">
      <c r="B2" s="2" t="s">
        <v>22</v>
      </c>
      <c r="C2" s="2" t="s">
        <v>70</v>
      </c>
      <c r="D2" s="2" t="s">
        <v>22</v>
      </c>
      <c r="E2" s="2" t="s">
        <v>70</v>
      </c>
    </row>
    <row r="3" spans="1:5">
      <c r="A3" s="4" t="s">
        <v>76</v>
      </c>
      <c r="B3" s="7" t="n">
        <v>1254.4</v>
      </c>
      <c r="C3" s="7" t="n">
        <v>1189.4</v>
      </c>
      <c r="D3" s="8" t="n">
        <v>2447</v>
      </c>
      <c r="E3" s="7" t="n">
        <v>2338.1</v>
      </c>
    </row>
    <row r="4" spans="1:5">
      <c r="A4" s="4" t="s">
        <v>83</v>
      </c>
      <c r="B4" s="9" t="n">
        <v>935.5</v>
      </c>
      <c r="C4" s="9" t="n">
        <v>887.9</v>
      </c>
      <c r="D4" s="9" t="n">
        <v>1869.5</v>
      </c>
      <c r="E4" s="9" t="n">
        <v>1762.2</v>
      </c>
    </row>
    <row r="5" spans="1:5">
      <c r="A5" s="4" t="s">
        <v>84</v>
      </c>
      <c r="B5" s="9" t="n">
        <v>318.9</v>
      </c>
      <c r="C5" s="9" t="n">
        <v>301.5</v>
      </c>
      <c r="D5" s="9" t="n">
        <v>577.5</v>
      </c>
      <c r="E5" s="9" t="n">
        <v>575.9</v>
      </c>
    </row>
    <row r="6" spans="1:5">
      <c r="A6" s="4" t="s">
        <v>86</v>
      </c>
      <c r="B6" s="9" t="n">
        <v>10.5</v>
      </c>
      <c r="C6" s="9" t="n">
        <v>4.6</v>
      </c>
      <c r="D6" s="9" t="n">
        <v>28.2</v>
      </c>
      <c r="E6" s="9" t="n">
        <v>-7.6</v>
      </c>
    </row>
    <row r="7" spans="1:5">
      <c r="A7" s="4" t="s">
        <v>87</v>
      </c>
      <c r="B7" s="9" t="n">
        <v>1.6</v>
      </c>
      <c r="C7" s="9" t="n">
        <v>2.5</v>
      </c>
      <c r="D7" s="9" t="n">
        <v>4.5</v>
      </c>
      <c r="E7" s="9" t="n">
        <v>6.1</v>
      </c>
    </row>
    <row r="8" spans="1:5">
      <c r="A8" s="4" t="s">
        <v>89</v>
      </c>
      <c r="B8" s="9" t="n">
        <v>2.5</v>
      </c>
      <c r="C8" s="9" t="n">
        <v>-4.2</v>
      </c>
      <c r="D8" s="9" t="n">
        <v>8.699999999999999</v>
      </c>
      <c r="E8" s="9" t="n">
        <v>-8.9</v>
      </c>
    </row>
    <row r="9" spans="1:5">
      <c r="A9" s="4" t="s">
        <v>90</v>
      </c>
      <c r="B9" s="9" t="n">
        <v>32.3</v>
      </c>
      <c r="C9" s="9" t="n">
        <v>37.9</v>
      </c>
      <c r="D9" s="9" t="n">
        <v>60.8</v>
      </c>
      <c r="E9" s="9" t="n">
        <v>30.4</v>
      </c>
    </row>
    <row r="10" spans="1:5">
      <c r="A10" s="4" t="s">
        <v>91</v>
      </c>
      <c r="B10" s="9" t="n">
        <v>342.2</v>
      </c>
      <c r="C10" s="9" t="n">
        <v>320.2</v>
      </c>
      <c r="D10" s="9" t="n">
        <v>632.1</v>
      </c>
      <c r="E10" s="9" t="n">
        <v>549.9</v>
      </c>
    </row>
    <row r="11" spans="1:5">
      <c r="A11" s="4" t="s">
        <v>92</v>
      </c>
      <c r="B11" s="9" t="n">
        <v>-92.59999999999999</v>
      </c>
      <c r="C11" s="9" t="n">
        <v>-83.7</v>
      </c>
      <c r="D11" s="9" t="n">
        <v>168.3</v>
      </c>
      <c r="E11" s="9" t="n">
        <v>155.6</v>
      </c>
    </row>
    <row r="12" spans="1:5">
      <c r="A12" s="4" t="s">
        <v>93</v>
      </c>
      <c r="B12" s="9" t="n">
        <v>249.6</v>
      </c>
      <c r="C12" s="9" t="n">
        <v>236.5</v>
      </c>
      <c r="D12" s="9" t="n">
        <v>463.8</v>
      </c>
      <c r="E12" s="9" t="n">
        <v>394.3</v>
      </c>
    </row>
    <row r="13" spans="1:5">
      <c r="A13" s="4" t="s">
        <v>641</v>
      </c>
      <c r="B13" s="5" t="n">
        <v>-10</v>
      </c>
      <c r="C13" s="5" t="n">
        <v>-11</v>
      </c>
      <c r="D13" s="9" t="n">
        <v>-12.2</v>
      </c>
      <c r="E13" s="9" t="n">
        <v>-7.8</v>
      </c>
    </row>
    <row r="14" spans="1:5">
      <c r="A14" s="4" t="s">
        <v>95</v>
      </c>
      <c r="B14" s="9" t="n">
        <v>239.6</v>
      </c>
      <c r="C14" s="9" t="n">
        <v>225.5</v>
      </c>
      <c r="D14" s="9" t="n">
        <v>451.6</v>
      </c>
      <c r="E14" s="9" t="n">
        <v>386.5</v>
      </c>
    </row>
    <row r="15" spans="1:5">
      <c r="A15" s="4" t="s">
        <v>642</v>
      </c>
    </row>
    <row r="16" spans="1:5">
      <c r="A16" s="4" t="s">
        <v>76</v>
      </c>
      <c r="B16" s="9" t="n">
        <v>-6.3</v>
      </c>
      <c r="C16" s="9" t="n">
        <v>-5.1</v>
      </c>
      <c r="D16" s="9" t="n">
        <v>-19.5</v>
      </c>
      <c r="E16" s="9" t="n">
        <v>-10.6</v>
      </c>
    </row>
    <row r="17" spans="1:5">
      <c r="A17" s="4" t="s">
        <v>83</v>
      </c>
      <c r="B17" s="9" t="n">
        <v>2.2</v>
      </c>
      <c r="C17" s="9" t="n">
        <v>7.9</v>
      </c>
      <c r="D17" s="5" t="n">
        <v>1</v>
      </c>
      <c r="E17" s="9" t="n">
        <v>9.699999999999999</v>
      </c>
    </row>
    <row r="18" spans="1:5">
      <c r="A18" s="4" t="s">
        <v>84</v>
      </c>
      <c r="B18" s="9" t="n">
        <v>-8.5</v>
      </c>
      <c r="C18" s="5" t="n">
        <v>-13</v>
      </c>
      <c r="D18" s="9" t="n">
        <v>-20.5</v>
      </c>
      <c r="E18" s="9" t="n">
        <v>-20.3</v>
      </c>
    </row>
    <row r="19" spans="1:5">
      <c r="A19" s="4" t="s">
        <v>86</v>
      </c>
      <c r="B19" s="9" t="n">
        <v>-4.2</v>
      </c>
      <c r="C19" s="9" t="n">
        <v>-5.1</v>
      </c>
      <c r="D19" s="9" t="n">
        <v>-2.7</v>
      </c>
      <c r="E19" s="9" t="n">
        <v>-1.6</v>
      </c>
    </row>
    <row r="20" spans="1:5">
      <c r="A20" s="4" t="s">
        <v>87</v>
      </c>
      <c r="B20" s="5" t="n">
        <v>0</v>
      </c>
      <c r="C20" s="5" t="n">
        <v>0</v>
      </c>
      <c r="D20" s="5" t="n">
        <v>0</v>
      </c>
      <c r="E20" s="9" t="n">
        <v>-0.2</v>
      </c>
    </row>
    <row r="21" spans="1:5">
      <c r="A21" s="4" t="s">
        <v>89</v>
      </c>
      <c r="B21" s="9" t="n">
        <v>-12.5</v>
      </c>
      <c r="C21" s="9" t="n">
        <v>-0.8</v>
      </c>
      <c r="D21" s="9" t="n">
        <v>-22.6</v>
      </c>
      <c r="E21" s="9" t="n">
        <v>-0.9</v>
      </c>
    </row>
    <row r="22" spans="1:5">
      <c r="A22" s="4" t="s">
        <v>643</v>
      </c>
      <c r="B22" s="9" t="n">
        <v>49.9</v>
      </c>
      <c r="C22" s="9" t="n">
        <v>46.2</v>
      </c>
      <c r="D22" s="9" t="n">
        <v>103.7</v>
      </c>
      <c r="E22" s="9" t="n">
        <v>90.59999999999999</v>
      </c>
    </row>
    <row r="23" spans="1:5">
      <c r="A23" s="4" t="s">
        <v>644</v>
      </c>
      <c r="B23" s="9" t="n">
        <v>-44.8</v>
      </c>
      <c r="C23" s="9" t="n">
        <v>-33.3</v>
      </c>
      <c r="D23" s="5" t="n">
        <v>-81</v>
      </c>
      <c r="E23" s="9" t="n">
        <v>-60.6</v>
      </c>
    </row>
    <row r="24" spans="1:5">
      <c r="A24" s="4" t="s">
        <v>90</v>
      </c>
      <c r="B24" s="9" t="n">
        <v>27.2</v>
      </c>
      <c r="C24" s="5" t="n">
        <v>25</v>
      </c>
      <c r="D24" s="9" t="n">
        <v>38.1</v>
      </c>
      <c r="E24" s="9" t="n">
        <v>0.4</v>
      </c>
    </row>
    <row r="25" spans="1:5">
      <c r="A25" s="4" t="s">
        <v>91</v>
      </c>
      <c r="B25" s="9" t="n">
        <v>7.1</v>
      </c>
      <c r="C25" s="5" t="n">
        <v>19</v>
      </c>
      <c r="D25" s="5" t="n">
        <v>15</v>
      </c>
      <c r="E25" s="9" t="n">
        <v>7.4</v>
      </c>
    </row>
    <row r="26" spans="1:5">
      <c r="A26" s="4" t="s">
        <v>92</v>
      </c>
      <c r="B26" s="5" t="n">
        <v>0</v>
      </c>
      <c r="C26" s="5" t="n">
        <v>0</v>
      </c>
      <c r="D26" s="5" t="n">
        <v>0</v>
      </c>
      <c r="E26" s="5" t="n">
        <v>0</v>
      </c>
    </row>
    <row r="27" spans="1:5">
      <c r="A27" s="4" t="s">
        <v>93</v>
      </c>
      <c r="B27" s="9" t="n">
        <v>7.1</v>
      </c>
      <c r="C27" s="5" t="n">
        <v>19</v>
      </c>
      <c r="D27" s="5" t="n">
        <v>15</v>
      </c>
      <c r="E27" s="9" t="n">
        <v>7.4</v>
      </c>
    </row>
    <row r="28" spans="1:5">
      <c r="A28" s="4" t="s">
        <v>641</v>
      </c>
      <c r="B28" s="5" t="n">
        <v>-10</v>
      </c>
      <c r="C28" s="5" t="n">
        <v>-11</v>
      </c>
      <c r="D28" s="9" t="n">
        <v>-12.2</v>
      </c>
      <c r="E28" s="9" t="n">
        <v>-7.8</v>
      </c>
    </row>
    <row r="29" spans="1:5">
      <c r="A29" s="4" t="s">
        <v>95</v>
      </c>
      <c r="B29" s="7" t="n">
        <v>-2.9</v>
      </c>
      <c r="C29" s="8" t="n">
        <v>8</v>
      </c>
      <c r="D29" s="7" t="n">
        <v>2.8</v>
      </c>
      <c r="E29" s="7"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2</v>
      </c>
      <c r="C1" s="2" t="s">
        <v>23</v>
      </c>
      <c r="D1" s="2" t="s">
        <v>70</v>
      </c>
      <c r="E1" s="2" t="s">
        <v>335</v>
      </c>
    </row>
    <row r="2" spans="1:5">
      <c r="A2" s="3" t="s">
        <v>607</v>
      </c>
    </row>
    <row r="3" spans="1:5">
      <c r="A3" s="4" t="s">
        <v>29</v>
      </c>
      <c r="B3" s="7" t="n">
        <v>328.1</v>
      </c>
      <c r="C3" s="7" t="n">
        <v>742.2</v>
      </c>
    </row>
    <row r="4" spans="1:5">
      <c r="A4" s="4" t="s">
        <v>30</v>
      </c>
      <c r="B4" s="9" t="n">
        <v>104.1</v>
      </c>
      <c r="C4" s="9" t="n">
        <v>106.2</v>
      </c>
    </row>
    <row r="5" spans="1:5">
      <c r="A5" s="4" t="s">
        <v>31</v>
      </c>
      <c r="B5" s="5" t="n">
        <v>4917</v>
      </c>
      <c r="C5" s="9" t="n">
        <v>5116.1</v>
      </c>
    </row>
    <row r="6" spans="1:5">
      <c r="A6" s="4" t="s">
        <v>38</v>
      </c>
      <c r="B6" s="9" t="n">
        <v>28248.5</v>
      </c>
      <c r="C6" s="9" t="n">
        <v>25734.3</v>
      </c>
    </row>
    <row r="7" spans="1:5">
      <c r="A7" s="4" t="s">
        <v>42</v>
      </c>
      <c r="B7" s="9" t="n">
        <v>3929.5</v>
      </c>
      <c r="C7" s="9" t="n">
        <v>4403.1</v>
      </c>
    </row>
    <row r="8" spans="1:5">
      <c r="A8" s="4" t="s">
        <v>43</v>
      </c>
      <c r="B8" s="9" t="n">
        <v>393.2</v>
      </c>
      <c r="C8" s="9" t="n">
        <v>673.4</v>
      </c>
    </row>
    <row r="9" spans="1:5">
      <c r="A9" s="4" t="s">
        <v>48</v>
      </c>
      <c r="B9" s="9" t="n">
        <v>19746.2</v>
      </c>
      <c r="C9" s="9" t="n">
        <v>17838.8</v>
      </c>
    </row>
    <row r="10" spans="1:5">
      <c r="A10" s="4" t="s">
        <v>61</v>
      </c>
      <c r="B10" s="5" t="n">
        <v>8174</v>
      </c>
      <c r="C10" s="9" t="n">
        <v>7611.8</v>
      </c>
      <c r="D10" s="7" t="n">
        <v>7730.1</v>
      </c>
      <c r="E10" s="7" t="n">
        <v>8695.700000000001</v>
      </c>
    </row>
    <row r="11" spans="1:5">
      <c r="A11" s="4" t="s">
        <v>62</v>
      </c>
      <c r="B11" s="9" t="n">
        <v>28248.5</v>
      </c>
      <c r="C11" s="7" t="n">
        <v>25734.3</v>
      </c>
    </row>
    <row r="12" spans="1:5">
      <c r="A12" s="4" t="s">
        <v>646</v>
      </c>
    </row>
    <row r="13" spans="1:5">
      <c r="A13" s="3" t="s">
        <v>607</v>
      </c>
    </row>
    <row r="14" spans="1:5">
      <c r="A14" s="4" t="s">
        <v>29</v>
      </c>
      <c r="B14" s="9" t="n">
        <v>14.5</v>
      </c>
      <c r="D14" s="9" t="n">
        <v>23.6</v>
      </c>
    </row>
    <row r="15" spans="1:5">
      <c r="A15" s="4" t="s">
        <v>30</v>
      </c>
      <c r="B15" s="9" t="n">
        <v>3.8</v>
      </c>
      <c r="D15" s="9" t="n">
        <v>12.2</v>
      </c>
    </row>
    <row r="16" spans="1:5">
      <c r="A16" s="4" t="s">
        <v>31</v>
      </c>
      <c r="B16" s="9" t="n">
        <v>139.9</v>
      </c>
      <c r="D16" s="9" t="n">
        <v>196.1</v>
      </c>
    </row>
    <row r="17" spans="1:5">
      <c r="A17" s="4" t="s">
        <v>38</v>
      </c>
      <c r="B17" s="9" t="n">
        <v>158.2</v>
      </c>
      <c r="D17" s="9" t="n">
        <v>231.9</v>
      </c>
    </row>
    <row r="18" spans="1:5">
      <c r="A18" s="4" t="s">
        <v>42</v>
      </c>
      <c r="B18" s="9" t="n">
        <v>4.2</v>
      </c>
      <c r="D18" s="5" t="n">
        <v>0</v>
      </c>
    </row>
    <row r="19" spans="1:5">
      <c r="A19" s="4" t="s">
        <v>43</v>
      </c>
      <c r="B19" s="9" t="n">
        <v>1.9</v>
      </c>
      <c r="D19" s="9" t="n">
        <v>13.1</v>
      </c>
    </row>
    <row r="20" spans="1:5">
      <c r="A20" s="4" t="s">
        <v>48</v>
      </c>
      <c r="B20" s="9" t="n">
        <v>6.1</v>
      </c>
      <c r="D20" s="9" t="n">
        <v>13.1</v>
      </c>
    </row>
    <row r="21" spans="1:5">
      <c r="A21" s="4" t="s">
        <v>61</v>
      </c>
      <c r="B21" s="9" t="n">
        <v>152.1</v>
      </c>
      <c r="D21" s="9" t="n">
        <v>218.8</v>
      </c>
    </row>
    <row r="22" spans="1:5">
      <c r="A22" s="4" t="s">
        <v>62</v>
      </c>
      <c r="B22" s="9" t="n">
        <v>158.2</v>
      </c>
      <c r="D22" s="9" t="n">
        <v>231.9</v>
      </c>
    </row>
    <row r="23" spans="1:5">
      <c r="A23" s="4" t="s">
        <v>647</v>
      </c>
    </row>
    <row r="24" spans="1:5">
      <c r="A24" s="3" t="s">
        <v>607</v>
      </c>
    </row>
    <row r="25" spans="1:5">
      <c r="A25" s="4" t="s">
        <v>29</v>
      </c>
      <c r="B25" s="5" t="n">
        <v>0</v>
      </c>
    </row>
    <row r="26" spans="1:5">
      <c r="A26" s="4" t="s">
        <v>30</v>
      </c>
      <c r="B26" s="9" t="n">
        <v>0.2</v>
      </c>
    </row>
    <row r="27" spans="1:5">
      <c r="A27" s="4" t="s">
        <v>31</v>
      </c>
      <c r="B27" s="9" t="n">
        <v>49.8</v>
      </c>
    </row>
    <row r="28" spans="1:5">
      <c r="A28" s="4" t="s">
        <v>38</v>
      </c>
      <c r="B28" s="5" t="n">
        <v>50</v>
      </c>
    </row>
    <row r="29" spans="1:5">
      <c r="A29" s="4" t="s">
        <v>42</v>
      </c>
      <c r="B29" s="5" t="n">
        <v>0</v>
      </c>
    </row>
    <row r="30" spans="1:5">
      <c r="A30" s="4" t="s">
        <v>43</v>
      </c>
      <c r="B30" s="5" t="n">
        <v>0</v>
      </c>
    </row>
    <row r="31" spans="1:5">
      <c r="A31" s="4" t="s">
        <v>48</v>
      </c>
      <c r="B31" s="5" t="n">
        <v>0</v>
      </c>
    </row>
    <row r="32" spans="1:5">
      <c r="A32" s="4" t="s">
        <v>61</v>
      </c>
      <c r="B32" s="5" t="n">
        <v>50</v>
      </c>
    </row>
    <row r="33" spans="1:5">
      <c r="A33" s="4" t="s">
        <v>62</v>
      </c>
      <c r="B33" s="5" t="n">
        <v>50</v>
      </c>
    </row>
    <row r="34" spans="1:5">
      <c r="A34" s="4" t="s">
        <v>648</v>
      </c>
    </row>
    <row r="35" spans="1:5">
      <c r="A35" s="3" t="s">
        <v>607</v>
      </c>
    </row>
    <row r="36" spans="1:5">
      <c r="A36" s="4" t="s">
        <v>29</v>
      </c>
      <c r="B36" s="9" t="n">
        <v>14.6</v>
      </c>
      <c r="D36" s="5" t="n">
        <v>151</v>
      </c>
    </row>
    <row r="37" spans="1:5">
      <c r="A37" s="4" t="s">
        <v>30</v>
      </c>
      <c r="B37" s="9" t="n">
        <v>8.5</v>
      </c>
      <c r="D37" s="9" t="n">
        <v>3.6</v>
      </c>
    </row>
    <row r="38" spans="1:5">
      <c r="A38" s="4" t="s">
        <v>31</v>
      </c>
      <c r="B38" s="9" t="n">
        <v>316.6</v>
      </c>
      <c r="D38" s="5" t="n">
        <v>311</v>
      </c>
    </row>
    <row r="39" spans="1:5">
      <c r="A39" s="4" t="s">
        <v>38</v>
      </c>
      <c r="B39" s="9" t="n">
        <v>339.7</v>
      </c>
      <c r="D39" s="9" t="n">
        <v>465.6</v>
      </c>
    </row>
    <row r="40" spans="1:5">
      <c r="A40" s="4" t="s">
        <v>42</v>
      </c>
      <c r="B40" s="9" t="n">
        <v>15.1</v>
      </c>
      <c r="D40" s="9" t="n">
        <v>414.4</v>
      </c>
    </row>
    <row r="41" spans="1:5">
      <c r="A41" s="4" t="s">
        <v>43</v>
      </c>
      <c r="B41" s="5" t="n">
        <v>105</v>
      </c>
      <c r="D41" s="9" t="n">
        <v>17.4</v>
      </c>
    </row>
    <row r="42" spans="1:5">
      <c r="A42" s="4" t="s">
        <v>48</v>
      </c>
      <c r="B42" s="9" t="n">
        <v>120.1</v>
      </c>
      <c r="D42" s="9" t="n">
        <v>431.8</v>
      </c>
    </row>
    <row r="43" spans="1:5">
      <c r="A43" s="4" t="s">
        <v>61</v>
      </c>
      <c r="B43" s="9" t="n">
        <v>219.6</v>
      </c>
      <c r="D43" s="9" t="n">
        <v>33.8</v>
      </c>
    </row>
    <row r="44" spans="1:5">
      <c r="A44" s="4" t="s">
        <v>62</v>
      </c>
      <c r="B44" s="7" t="n">
        <v>339.7</v>
      </c>
      <c r="D44" s="7" t="n">
        <v>46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2</v>
      </c>
      <c r="C1" s="2" t="s">
        <v>23</v>
      </c>
    </row>
    <row r="2" spans="1:3">
      <c r="A2" s="4" t="s">
        <v>650</v>
      </c>
      <c r="B2" s="7" t="n">
        <v>59.9</v>
      </c>
      <c r="C2" s="7" t="n">
        <v>40.7</v>
      </c>
    </row>
    <row r="3" spans="1:3">
      <c r="A3" s="4" t="s">
        <v>651</v>
      </c>
      <c r="B3" s="9" t="n">
        <v>59.6</v>
      </c>
      <c r="C3" s="9" t="n">
        <v>57.7</v>
      </c>
    </row>
    <row r="4" spans="1:3">
      <c r="A4" s="4" t="s">
        <v>632</v>
      </c>
      <c r="B4" s="5" t="n">
        <v>4917</v>
      </c>
      <c r="C4" s="9" t="n">
        <v>5116.1</v>
      </c>
    </row>
    <row r="5" spans="1:3">
      <c r="A5" s="4" t="s">
        <v>652</v>
      </c>
    </row>
    <row r="6" spans="1:3">
      <c r="A6" s="4" t="s">
        <v>650</v>
      </c>
      <c r="B6" s="5" t="n">
        <v>0</v>
      </c>
      <c r="C6" s="5" t="n">
        <v>0</v>
      </c>
    </row>
    <row r="7" spans="1:3">
      <c r="A7" s="4" t="s">
        <v>651</v>
      </c>
      <c r="B7" s="5" t="n">
        <v>0</v>
      </c>
      <c r="C7" s="5" t="n">
        <v>0</v>
      </c>
    </row>
    <row r="8" spans="1:3">
      <c r="A8" s="4" t="s">
        <v>632</v>
      </c>
      <c r="B8" s="5" t="n">
        <v>291</v>
      </c>
      <c r="C8" s="5" t="n">
        <v>179</v>
      </c>
    </row>
    <row r="9" spans="1:3">
      <c r="A9" s="4" t="s">
        <v>374</v>
      </c>
    </row>
    <row r="10" spans="1:3">
      <c r="A10" s="4" t="s">
        <v>650</v>
      </c>
      <c r="B10" s="5" t="n">
        <v>0</v>
      </c>
      <c r="C10" s="5" t="n">
        <v>0</v>
      </c>
    </row>
    <row r="11" spans="1:3">
      <c r="A11" s="4" t="s">
        <v>651</v>
      </c>
      <c r="B11" s="5" t="n">
        <v>0</v>
      </c>
      <c r="C11" s="5" t="n">
        <v>0</v>
      </c>
    </row>
    <row r="12" spans="1:3">
      <c r="A12" s="4" t="s">
        <v>632</v>
      </c>
      <c r="B12" s="9" t="n">
        <v>4288.1</v>
      </c>
      <c r="C12" s="9" t="n">
        <v>4770.1</v>
      </c>
    </row>
    <row r="13" spans="1:3">
      <c r="A13" s="4" t="s">
        <v>386</v>
      </c>
    </row>
    <row r="14" spans="1:3">
      <c r="A14" s="4" t="s">
        <v>650</v>
      </c>
      <c r="B14" s="9" t="n">
        <v>59.9</v>
      </c>
      <c r="C14" s="9" t="n">
        <v>40.7</v>
      </c>
    </row>
    <row r="15" spans="1:3">
      <c r="A15" s="4" t="s">
        <v>651</v>
      </c>
      <c r="B15" s="5" t="n">
        <v>0</v>
      </c>
      <c r="C15" s="5" t="n">
        <v>0</v>
      </c>
    </row>
    <row r="16" spans="1:3">
      <c r="A16" s="4" t="s">
        <v>632</v>
      </c>
      <c r="B16" s="9" t="n">
        <v>59.9</v>
      </c>
      <c r="C16" s="9" t="n">
        <v>40.7</v>
      </c>
    </row>
    <row r="17" spans="1:3">
      <c r="A17" s="4" t="s">
        <v>653</v>
      </c>
    </row>
    <row r="18" spans="1:3">
      <c r="A18" s="4" t="s">
        <v>623</v>
      </c>
      <c r="B18" s="9" t="n">
        <v>3997.7</v>
      </c>
      <c r="C18" s="9" t="n">
        <v>4397.8</v>
      </c>
    </row>
    <row r="19" spans="1:3">
      <c r="A19" s="4" t="s">
        <v>654</v>
      </c>
    </row>
    <row r="20" spans="1:3">
      <c r="A20" s="4" t="s">
        <v>623</v>
      </c>
      <c r="B20" s="5" t="n">
        <v>0</v>
      </c>
      <c r="C20" s="5" t="n">
        <v>0</v>
      </c>
    </row>
    <row r="21" spans="1:3">
      <c r="A21" s="4" t="s">
        <v>655</v>
      </c>
    </row>
    <row r="22" spans="1:3">
      <c r="A22" s="4" t="s">
        <v>623</v>
      </c>
      <c r="B22" s="9" t="n">
        <v>3997.7</v>
      </c>
      <c r="C22" s="9" t="n">
        <v>4397.8</v>
      </c>
    </row>
    <row r="23" spans="1:3">
      <c r="A23" s="4" t="s">
        <v>656</v>
      </c>
    </row>
    <row r="24" spans="1:3">
      <c r="A24" s="4" t="s">
        <v>623</v>
      </c>
      <c r="B24" s="5" t="n">
        <v>0</v>
      </c>
      <c r="C24" s="5" t="n">
        <v>0</v>
      </c>
    </row>
    <row r="25" spans="1:3">
      <c r="A25" s="4" t="s">
        <v>657</v>
      </c>
    </row>
    <row r="26" spans="1:3">
      <c r="A26" s="4" t="s">
        <v>623</v>
      </c>
      <c r="B26" s="9" t="n">
        <v>289.3</v>
      </c>
      <c r="C26" s="9" t="n">
        <v>370.9</v>
      </c>
    </row>
    <row r="27" spans="1:3">
      <c r="A27" s="4" t="s">
        <v>658</v>
      </c>
    </row>
    <row r="28" spans="1:3">
      <c r="A28" s="4" t="s">
        <v>623</v>
      </c>
      <c r="B28" s="5" t="n">
        <v>0</v>
      </c>
      <c r="C28" s="5" t="n">
        <v>0</v>
      </c>
    </row>
    <row r="29" spans="1:3">
      <c r="A29" s="4" t="s">
        <v>659</v>
      </c>
    </row>
    <row r="30" spans="1:3">
      <c r="A30" s="4" t="s">
        <v>623</v>
      </c>
      <c r="B30" s="9" t="n">
        <v>289.3</v>
      </c>
      <c r="C30" s="9" t="n">
        <v>370.9</v>
      </c>
    </row>
    <row r="31" spans="1:3">
      <c r="A31" s="4" t="s">
        <v>660</v>
      </c>
    </row>
    <row r="32" spans="1:3">
      <c r="A32" s="4" t="s">
        <v>623</v>
      </c>
      <c r="B32" s="5" t="n">
        <v>0</v>
      </c>
      <c r="C32" s="5" t="n">
        <v>0</v>
      </c>
    </row>
    <row r="33" spans="1:3">
      <c r="A33" s="4" t="s">
        <v>661</v>
      </c>
    </row>
    <row r="34" spans="1:3">
      <c r="A34" s="4" t="s">
        <v>623</v>
      </c>
      <c r="B34" s="9" t="n">
        <v>176.1</v>
      </c>
      <c r="C34" s="9" t="n">
        <v>167.4</v>
      </c>
    </row>
    <row r="35" spans="1:3">
      <c r="A35" s="4" t="s">
        <v>662</v>
      </c>
      <c r="B35" s="5" t="n">
        <v>116</v>
      </c>
      <c r="C35" s="5" t="n">
        <v>13</v>
      </c>
    </row>
    <row r="36" spans="1:3">
      <c r="A36" s="4" t="s">
        <v>663</v>
      </c>
    </row>
    <row r="37" spans="1:3">
      <c r="A37" s="4" t="s">
        <v>623</v>
      </c>
      <c r="B37" s="5" t="n">
        <v>175</v>
      </c>
      <c r="C37" s="5" t="n">
        <v>166</v>
      </c>
    </row>
    <row r="38" spans="1:3">
      <c r="A38" s="4" t="s">
        <v>662</v>
      </c>
      <c r="B38" s="5" t="n">
        <v>116</v>
      </c>
      <c r="C38" s="5" t="n">
        <v>13</v>
      </c>
    </row>
    <row r="39" spans="1:3">
      <c r="A39" s="4" t="s">
        <v>664</v>
      </c>
    </row>
    <row r="40" spans="1:3">
      <c r="A40" s="4" t="s">
        <v>623</v>
      </c>
      <c r="B40" s="9" t="n">
        <v>1.1</v>
      </c>
      <c r="C40" s="9" t="n">
        <v>1.4</v>
      </c>
    </row>
    <row r="41" spans="1:3">
      <c r="A41" s="4" t="s">
        <v>662</v>
      </c>
      <c r="B41" s="5" t="n">
        <v>0</v>
      </c>
      <c r="C41" s="5" t="n">
        <v>0</v>
      </c>
    </row>
    <row r="42" spans="1:3">
      <c r="A42" s="4" t="s">
        <v>665</v>
      </c>
    </row>
    <row r="43" spans="1:3">
      <c r="A43" s="4" t="s">
        <v>623</v>
      </c>
      <c r="B43" s="5" t="n">
        <v>0</v>
      </c>
      <c r="C43" s="5" t="n">
        <v>0</v>
      </c>
    </row>
    <row r="44" spans="1:3">
      <c r="A44" s="4" t="s">
        <v>662</v>
      </c>
      <c r="B44" s="5" t="n">
        <v>0</v>
      </c>
      <c r="C44" s="5" t="n">
        <v>0</v>
      </c>
    </row>
    <row r="45" spans="1:3">
      <c r="A45" s="4" t="s">
        <v>666</v>
      </c>
    </row>
    <row r="46" spans="1:3">
      <c r="A46" s="4" t="s">
        <v>662</v>
      </c>
      <c r="B46" s="9" t="n">
        <v>218.4</v>
      </c>
      <c r="C46" s="9" t="n">
        <v>68.59999999999999</v>
      </c>
    </row>
    <row r="47" spans="1:3">
      <c r="A47" s="4" t="s">
        <v>667</v>
      </c>
    </row>
    <row r="48" spans="1:3">
      <c r="A48" s="4" t="s">
        <v>662</v>
      </c>
      <c r="B48" s="5" t="n">
        <v>0</v>
      </c>
      <c r="C48" s="5" t="n">
        <v>0</v>
      </c>
    </row>
    <row r="49" spans="1:3">
      <c r="A49" s="4" t="s">
        <v>668</v>
      </c>
    </row>
    <row r="50" spans="1:3">
      <c r="A50" s="4" t="s">
        <v>662</v>
      </c>
      <c r="B50" s="5" t="n">
        <v>0</v>
      </c>
      <c r="C50" s="5" t="n">
        <v>0</v>
      </c>
    </row>
    <row r="51" spans="1:3">
      <c r="A51" s="4" t="s">
        <v>669</v>
      </c>
    </row>
    <row r="52" spans="1:3">
      <c r="A52" s="4" t="s">
        <v>662</v>
      </c>
      <c r="B52" s="5" t="n">
        <v>0</v>
      </c>
      <c r="C52" s="4" t="s">
        <v>50</v>
      </c>
    </row>
    <row r="53" spans="1:3">
      <c r="A53" s="4" t="s">
        <v>670</v>
      </c>
    </row>
    <row r="54" spans="1:3">
      <c r="A54" s="4" t="s">
        <v>650</v>
      </c>
      <c r="B54" s="5" t="n">
        <v>0</v>
      </c>
      <c r="C54" s="5" t="n">
        <v>0</v>
      </c>
    </row>
    <row r="55" spans="1:3">
      <c r="A55" s="4" t="s">
        <v>651</v>
      </c>
      <c r="B55" s="9" t="n">
        <v>59.6</v>
      </c>
      <c r="C55" s="9" t="n">
        <v>57.7</v>
      </c>
    </row>
    <row r="56" spans="1:3">
      <c r="A56" s="4" t="s">
        <v>632</v>
      </c>
      <c r="B56" s="5" t="n">
        <v>278</v>
      </c>
      <c r="C56" s="9" t="n">
        <v>126.3</v>
      </c>
    </row>
    <row r="57" spans="1:3">
      <c r="A57" s="4" t="s">
        <v>671</v>
      </c>
    </row>
    <row r="58" spans="1:3">
      <c r="A58" s="4" t="s">
        <v>623</v>
      </c>
      <c r="B58" s="5" t="n">
        <v>0</v>
      </c>
      <c r="C58" s="5" t="n">
        <v>0</v>
      </c>
    </row>
    <row r="59" spans="1:3">
      <c r="A59" s="4" t="s">
        <v>672</v>
      </c>
    </row>
    <row r="60" spans="1:3">
      <c r="A60" s="4" t="s">
        <v>623</v>
      </c>
      <c r="B60" s="5" t="n">
        <v>0</v>
      </c>
      <c r="C60" s="5" t="n">
        <v>0</v>
      </c>
    </row>
    <row r="61" spans="1:3">
      <c r="A61" s="4" t="s">
        <v>673</v>
      </c>
    </row>
    <row r="62" spans="1:3">
      <c r="A62" s="4" t="s">
        <v>623</v>
      </c>
      <c r="B62" s="5" t="n">
        <v>0</v>
      </c>
      <c r="C62" s="5" t="n">
        <v>0</v>
      </c>
    </row>
    <row r="63" spans="1:3">
      <c r="A63" s="4" t="s">
        <v>662</v>
      </c>
      <c r="B63" s="5" t="n">
        <v>0</v>
      </c>
      <c r="C63" s="5" t="n">
        <v>0</v>
      </c>
    </row>
    <row r="64" spans="1:3">
      <c r="A64" s="4" t="s">
        <v>674</v>
      </c>
    </row>
    <row r="65" spans="1:3">
      <c r="A65" s="4" t="s">
        <v>662</v>
      </c>
      <c r="B65" s="7" t="n">
        <v>218.4</v>
      </c>
      <c r="C65" s="7" t="n">
        <v>68.5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75</v>
      </c>
      <c r="B1" s="2" t="s">
        <v>69</v>
      </c>
      <c r="D1" s="2" t="s">
        <v>1</v>
      </c>
    </row>
    <row r="2" spans="1:9">
      <c r="B2" s="2" t="s">
        <v>22</v>
      </c>
      <c r="C2" s="2" t="s">
        <v>70</v>
      </c>
      <c r="D2" s="2" t="s">
        <v>22</v>
      </c>
      <c r="E2" s="2" t="s">
        <v>70</v>
      </c>
      <c r="F2" s="2" t="s">
        <v>676</v>
      </c>
      <c r="G2" s="2" t="s">
        <v>23</v>
      </c>
      <c r="H2" s="2" t="s">
        <v>400</v>
      </c>
      <c r="I2" s="2" t="s">
        <v>335</v>
      </c>
    </row>
    <row r="3" spans="1:9">
      <c r="A3" s="4" t="s">
        <v>677</v>
      </c>
    </row>
    <row r="4" spans="1:9">
      <c r="A4" s="3" t="s">
        <v>678</v>
      </c>
    </row>
    <row r="5" spans="1:9">
      <c r="A5" s="4" t="s">
        <v>402</v>
      </c>
      <c r="B5" s="7" t="n">
        <v>59.9</v>
      </c>
      <c r="C5" s="7" t="n">
        <v>23.9</v>
      </c>
      <c r="D5" s="7" t="n">
        <v>59.9</v>
      </c>
      <c r="E5" s="7" t="n">
        <v>23.9</v>
      </c>
      <c r="F5" s="7" t="n">
        <v>54.8</v>
      </c>
      <c r="G5" s="7" t="n">
        <v>40.7</v>
      </c>
      <c r="H5" s="8" t="n">
        <v>0</v>
      </c>
      <c r="I5" s="7" t="n">
        <v>388.6</v>
      </c>
    </row>
    <row r="6" spans="1:9">
      <c r="A6" s="4" t="s">
        <v>679</v>
      </c>
      <c r="B6" s="5" t="n">
        <v>0</v>
      </c>
      <c r="C6" s="9" t="n">
        <v>23.9</v>
      </c>
      <c r="D6" s="9" t="n">
        <v>15.1</v>
      </c>
      <c r="E6" s="9" t="n">
        <v>23.9</v>
      </c>
    </row>
    <row r="7" spans="1:9">
      <c r="A7" s="4" t="s">
        <v>405</v>
      </c>
      <c r="B7" s="9" t="n">
        <v>-5.1</v>
      </c>
      <c r="D7" s="9" t="n">
        <v>-5.1</v>
      </c>
    </row>
    <row r="8" spans="1:9">
      <c r="A8" s="4" t="s">
        <v>404</v>
      </c>
      <c r="B8" s="9" t="n">
        <v>10.2</v>
      </c>
      <c r="C8" s="5" t="n">
        <v>0</v>
      </c>
      <c r="D8" s="9" t="n">
        <v>-9.199999999999999</v>
      </c>
      <c r="E8" s="5" t="n">
        <v>0</v>
      </c>
    </row>
    <row r="9" spans="1:9">
      <c r="A9" s="4" t="s">
        <v>406</v>
      </c>
      <c r="B9" s="7" t="n">
        <v>59.9</v>
      </c>
      <c r="C9" s="9" t="n">
        <v>23.9</v>
      </c>
      <c r="D9" s="7" t="n">
        <v>59.9</v>
      </c>
      <c r="E9" s="9" t="n">
        <v>23.9</v>
      </c>
    </row>
    <row r="10" spans="1:9">
      <c r="A10" s="4" t="s">
        <v>420</v>
      </c>
    </row>
    <row r="11" spans="1:9">
      <c r="A11" s="3" t="s">
        <v>680</v>
      </c>
    </row>
    <row r="12" spans="1:9">
      <c r="A12" s="4" t="s">
        <v>421</v>
      </c>
      <c r="I12" s="7" t="n">
        <v>-733.5</v>
      </c>
    </row>
    <row r="13" spans="1:9">
      <c r="A13" s="4" t="s">
        <v>681</v>
      </c>
    </row>
    <row r="14" spans="1:9">
      <c r="A14" s="3" t="s">
        <v>678</v>
      </c>
    </row>
    <row r="15" spans="1:9">
      <c r="A15" s="4" t="s">
        <v>682</v>
      </c>
      <c r="C15" s="8" t="n">
        <v>0</v>
      </c>
      <c r="E15" s="7" t="n">
        <v>-38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3</v>
      </c>
      <c r="B1" s="2" t="s">
        <v>69</v>
      </c>
      <c r="C1" s="2" t="s">
        <v>1</v>
      </c>
    </row>
    <row r="2" spans="1:4">
      <c r="B2" s="2" t="s">
        <v>22</v>
      </c>
      <c r="C2" s="2" t="s">
        <v>22</v>
      </c>
      <c r="D2" s="2" t="s">
        <v>23</v>
      </c>
    </row>
    <row r="3" spans="1:4">
      <c r="A3" s="3" t="s">
        <v>684</v>
      </c>
    </row>
    <row r="4" spans="1:4">
      <c r="A4" s="4" t="s">
        <v>650</v>
      </c>
      <c r="B4" s="7" t="n">
        <v>59.9</v>
      </c>
      <c r="C4" s="7" t="n">
        <v>59.9</v>
      </c>
      <c r="D4" s="7" t="n">
        <v>40.7</v>
      </c>
    </row>
    <row r="5" spans="1:4">
      <c r="A5" s="4" t="s">
        <v>319</v>
      </c>
      <c r="C5" s="4" t="s">
        <v>320</v>
      </c>
    </row>
    <row r="6" spans="1:4">
      <c r="A6" s="4" t="s">
        <v>677</v>
      </c>
    </row>
    <row r="7" spans="1:4">
      <c r="A7" s="3" t="s">
        <v>684</v>
      </c>
    </row>
    <row r="8" spans="1:4">
      <c r="A8" s="4" t="s">
        <v>650</v>
      </c>
      <c r="B8" s="7" t="n">
        <v>59.9</v>
      </c>
      <c r="C8" s="7" t="n">
        <v>59.9</v>
      </c>
      <c r="D8" s="9" t="n">
        <v>40.7</v>
      </c>
    </row>
    <row r="9" spans="1:4">
      <c r="A9" s="4" t="s">
        <v>685</v>
      </c>
    </row>
    <row r="10" spans="1:4">
      <c r="A10" s="3" t="s">
        <v>684</v>
      </c>
    </row>
    <row r="11" spans="1:4">
      <c r="A11" s="4" t="s">
        <v>650</v>
      </c>
      <c r="D11" s="7" t="n">
        <v>40.7</v>
      </c>
    </row>
    <row r="12" spans="1:4">
      <c r="A12" s="4" t="s">
        <v>686</v>
      </c>
    </row>
    <row r="13" spans="1:4">
      <c r="A13" s="3" t="s">
        <v>684</v>
      </c>
    </row>
    <row r="14" spans="1:4">
      <c r="A14" s="4" t="s">
        <v>319</v>
      </c>
      <c r="B14" s="4" t="s">
        <v>687</v>
      </c>
    </row>
    <row r="15" spans="1:4">
      <c r="A15" s="4" t="s">
        <v>688</v>
      </c>
      <c r="B15" s="4" t="s">
        <v>689</v>
      </c>
    </row>
    <row r="16" spans="1:4">
      <c r="A16" s="4" t="s">
        <v>690</v>
      </c>
      <c r="B16" s="4" t="s">
        <v>691</v>
      </c>
    </row>
    <row r="17" spans="1:4">
      <c r="A17" s="4" t="s">
        <v>692</v>
      </c>
    </row>
    <row r="18" spans="1:4">
      <c r="A18" s="3" t="s">
        <v>684</v>
      </c>
    </row>
    <row r="19" spans="1:4">
      <c r="A19" s="4" t="s">
        <v>319</v>
      </c>
      <c r="B19" s="4" t="s">
        <v>693</v>
      </c>
    </row>
    <row r="20" spans="1:4">
      <c r="A20" s="4" t="s">
        <v>688</v>
      </c>
      <c r="B20" s="4" t="s">
        <v>505</v>
      </c>
    </row>
    <row r="21" spans="1:4">
      <c r="A21" s="4" t="s">
        <v>690</v>
      </c>
      <c r="B21" s="4" t="s">
        <v>694</v>
      </c>
    </row>
    <row r="22" spans="1:4">
      <c r="A22" s="4" t="s">
        <v>695</v>
      </c>
    </row>
    <row r="23" spans="1:4">
      <c r="A23" s="3" t="s">
        <v>684</v>
      </c>
    </row>
    <row r="24" spans="1:4">
      <c r="A24" s="4" t="s">
        <v>319</v>
      </c>
      <c r="B24" s="4" t="s">
        <v>696</v>
      </c>
    </row>
    <row r="25" spans="1:4">
      <c r="A25" s="4" t="s">
        <v>688</v>
      </c>
      <c r="B25" s="4" t="s">
        <v>689</v>
      </c>
    </row>
    <row r="26" spans="1:4">
      <c r="A26" s="4" t="s">
        <v>690</v>
      </c>
      <c r="B26" s="4" t="s">
        <v>6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8</v>
      </c>
      <c r="B1" s="2" t="s">
        <v>1</v>
      </c>
      <c r="C1" s="2" t="s">
        <v>399</v>
      </c>
    </row>
    <row r="2" spans="1:3">
      <c r="B2" s="2" t="s">
        <v>22</v>
      </c>
      <c r="C2" s="2" t="s">
        <v>23</v>
      </c>
    </row>
    <row r="3" spans="1:3">
      <c r="A3" s="4" t="s">
        <v>699</v>
      </c>
    </row>
    <row r="4" spans="1:3">
      <c r="A4" s="3" t="s">
        <v>700</v>
      </c>
    </row>
    <row r="5" spans="1:3">
      <c r="A5" s="4" t="s">
        <v>701</v>
      </c>
      <c r="B5" s="7" t="n">
        <v>59.6</v>
      </c>
      <c r="C5" s="7" t="n">
        <v>57.7</v>
      </c>
    </row>
    <row r="6" spans="1:3">
      <c r="A6" s="4" t="s">
        <v>702</v>
      </c>
      <c r="B6" s="5" t="n">
        <v>0</v>
      </c>
      <c r="C6" s="5" t="n">
        <v>0</v>
      </c>
    </row>
    <row r="7" spans="1:3">
      <c r="A7" s="4" t="s">
        <v>666</v>
      </c>
    </row>
    <row r="8" spans="1:3">
      <c r="A8" s="3" t="s">
        <v>700</v>
      </c>
    </row>
    <row r="9" spans="1:3">
      <c r="A9" s="4" t="s">
        <v>701</v>
      </c>
      <c r="B9" s="9" t="n">
        <v>218.4</v>
      </c>
      <c r="C9" s="9" t="n">
        <v>68.59999999999999</v>
      </c>
    </row>
    <row r="10" spans="1:3">
      <c r="A10" s="4" t="s">
        <v>702</v>
      </c>
      <c r="B10" s="7" t="n">
        <v>57.4</v>
      </c>
      <c r="C10" s="7" t="n">
        <v>41.9</v>
      </c>
    </row>
    <row r="11" spans="1:3">
      <c r="A11" s="4" t="s">
        <v>703</v>
      </c>
      <c r="B11" s="4" t="s">
        <v>704</v>
      </c>
      <c r="C11" s="4" t="s">
        <v>6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4"/>
  </cols>
  <sheetData>
    <row r="1" spans="1:7">
      <c r="A1" s="1" t="s">
        <v>705</v>
      </c>
      <c r="B1" s="2" t="s">
        <v>69</v>
      </c>
      <c r="D1" s="2" t="s">
        <v>1</v>
      </c>
    </row>
    <row r="2" spans="1:7">
      <c r="B2" s="2" t="s">
        <v>22</v>
      </c>
      <c r="C2" s="2" t="s">
        <v>70</v>
      </c>
      <c r="D2" s="2" t="s">
        <v>22</v>
      </c>
      <c r="E2" s="2" t="s">
        <v>70</v>
      </c>
      <c r="F2" s="2" t="s">
        <v>23</v>
      </c>
      <c r="G2" s="2" t="s">
        <v>335</v>
      </c>
    </row>
    <row r="3" spans="1:7">
      <c r="A3" s="4" t="s">
        <v>706</v>
      </c>
      <c r="B3" s="7" t="n">
        <v>1010.4</v>
      </c>
      <c r="C3" s="7" t="n">
        <v>946.7</v>
      </c>
      <c r="D3" s="7" t="n">
        <v>1965.6</v>
      </c>
      <c r="E3" s="7" t="n">
        <v>1860.3</v>
      </c>
    </row>
    <row r="4" spans="1:7">
      <c r="A4" s="4" t="s">
        <v>707</v>
      </c>
      <c r="B4" s="9" t="n">
        <v>211.3</v>
      </c>
      <c r="C4" s="9" t="n">
        <v>203.4</v>
      </c>
      <c r="D4" s="9" t="n">
        <v>417.7</v>
      </c>
      <c r="E4" s="9" t="n">
        <v>401.1</v>
      </c>
    </row>
    <row r="5" spans="1:7">
      <c r="A5" s="4" t="s">
        <v>708</v>
      </c>
      <c r="B5" s="9" t="n">
        <v>16.7</v>
      </c>
      <c r="C5" s="9" t="n">
        <v>8.9</v>
      </c>
      <c r="D5" s="5" t="n">
        <v>28</v>
      </c>
      <c r="E5" s="9" t="n">
        <v>23.4</v>
      </c>
    </row>
    <row r="6" spans="1:7">
      <c r="A6" s="4" t="s">
        <v>709</v>
      </c>
      <c r="B6" s="5" t="n">
        <v>16</v>
      </c>
      <c r="C6" s="9" t="n">
        <v>30.4</v>
      </c>
      <c r="D6" s="9" t="n">
        <v>35.7</v>
      </c>
      <c r="E6" s="9" t="n">
        <v>53.3</v>
      </c>
    </row>
    <row r="7" spans="1:7">
      <c r="A7" s="4" t="s">
        <v>710</v>
      </c>
      <c r="B7" s="9" t="n">
        <v>1254.4</v>
      </c>
      <c r="C7" s="9" t="n">
        <v>1189.4</v>
      </c>
      <c r="D7" s="5" t="n">
        <v>2447</v>
      </c>
      <c r="E7" s="9" t="n">
        <v>2338.1</v>
      </c>
    </row>
    <row r="8" spans="1:7">
      <c r="A8" s="4" t="s">
        <v>25</v>
      </c>
      <c r="B8" s="9" t="n">
        <v>1646.1</v>
      </c>
      <c r="C8" s="9" t="n">
        <v>1446.2</v>
      </c>
      <c r="D8" s="9" t="n">
        <v>1646.1</v>
      </c>
      <c r="E8" s="9" t="n">
        <v>1446.2</v>
      </c>
      <c r="F8" s="8" t="n">
        <v>1328</v>
      </c>
      <c r="G8" s="7" t="n">
        <v>1851.4</v>
      </c>
    </row>
    <row r="9" spans="1:7">
      <c r="A9" s="4" t="s">
        <v>26</v>
      </c>
      <c r="B9" s="9" t="n">
        <v>1017.9</v>
      </c>
      <c r="D9" s="9" t="n">
        <v>1017.9</v>
      </c>
      <c r="F9" s="9" t="n">
        <v>672.9</v>
      </c>
    </row>
    <row r="10" spans="1:7">
      <c r="A10" s="4" t="s">
        <v>27</v>
      </c>
      <c r="B10" s="9" t="n">
        <v>533.3</v>
      </c>
      <c r="D10" s="9" t="n">
        <v>533.3</v>
      </c>
      <c r="F10" s="9" t="n">
        <v>544.2</v>
      </c>
    </row>
    <row r="11" spans="1:7">
      <c r="A11" s="4" t="s">
        <v>28</v>
      </c>
      <c r="B11" s="9" t="n">
        <v>642.6</v>
      </c>
      <c r="D11" s="9" t="n">
        <v>642.6</v>
      </c>
      <c r="F11" s="9" t="n">
        <v>795.3</v>
      </c>
    </row>
    <row r="12" spans="1:7">
      <c r="A12" s="4" t="s">
        <v>711</v>
      </c>
      <c r="B12" s="9" t="n">
        <v>10716.7</v>
      </c>
      <c r="D12" s="9" t="n">
        <v>10716.7</v>
      </c>
      <c r="F12" s="9" t="n">
        <v>8224.200000000001</v>
      </c>
    </row>
    <row r="13" spans="1:7">
      <c r="A13" s="4" t="s">
        <v>34</v>
      </c>
      <c r="B13" s="9" t="n">
        <v>75.7</v>
      </c>
      <c r="D13" s="9" t="n">
        <v>75.7</v>
      </c>
      <c r="F13" s="5" t="n">
        <v>95</v>
      </c>
    </row>
    <row r="14" spans="1:7">
      <c r="A14" s="4" t="s">
        <v>38</v>
      </c>
      <c r="B14" s="9" t="n">
        <v>28248.5</v>
      </c>
      <c r="D14" s="9" t="n">
        <v>28248.5</v>
      </c>
      <c r="F14" s="9" t="n">
        <v>25734.3</v>
      </c>
    </row>
    <row r="15" spans="1:7">
      <c r="A15" s="4" t="s">
        <v>40</v>
      </c>
      <c r="B15" s="9" t="n">
        <v>475.1</v>
      </c>
      <c r="D15" s="9" t="n">
        <v>475.1</v>
      </c>
      <c r="F15" s="9" t="n">
        <v>654.3</v>
      </c>
    </row>
    <row r="16" spans="1:7">
      <c r="A16" s="4" t="s">
        <v>41</v>
      </c>
      <c r="B16" s="9" t="n">
        <v>788.3</v>
      </c>
      <c r="D16" s="9" t="n">
        <v>788.3</v>
      </c>
      <c r="F16" s="9" t="n">
        <v>812.4</v>
      </c>
    </row>
    <row r="17" spans="1:7">
      <c r="A17" s="4" t="s">
        <v>45</v>
      </c>
      <c r="B17" s="9" t="n">
        <v>1002.1</v>
      </c>
      <c r="D17" s="9" t="n">
        <v>1002.1</v>
      </c>
      <c r="F17" s="9" t="n">
        <v>659.3</v>
      </c>
    </row>
    <row r="18" spans="1:7">
      <c r="A18" s="4" t="s">
        <v>48</v>
      </c>
      <c r="B18" s="9" t="n">
        <v>19746.2</v>
      </c>
      <c r="D18" s="9" t="n">
        <v>19746.2</v>
      </c>
      <c r="F18" s="9" t="n">
        <v>17838.8</v>
      </c>
    </row>
    <row r="19" spans="1:7">
      <c r="A19" s="4" t="s">
        <v>712</v>
      </c>
    </row>
    <row r="20" spans="1:7">
      <c r="A20" s="4" t="s">
        <v>706</v>
      </c>
      <c r="B20" s="9" t="n">
        <v>885.4</v>
      </c>
      <c r="C20" s="9" t="n">
        <v>820.1</v>
      </c>
      <c r="D20" s="9" t="n">
        <v>1717.5</v>
      </c>
      <c r="E20" s="5" t="n">
        <v>1617</v>
      </c>
    </row>
    <row r="21" spans="1:7">
      <c r="A21" s="4" t="s">
        <v>707</v>
      </c>
      <c r="B21" s="9" t="n">
        <v>210.8</v>
      </c>
      <c r="C21" s="9" t="n">
        <v>203.1</v>
      </c>
      <c r="D21" s="9" t="n">
        <v>416.9</v>
      </c>
      <c r="E21" s="9" t="n">
        <v>400.6</v>
      </c>
    </row>
    <row r="22" spans="1:7">
      <c r="A22" s="4" t="s">
        <v>708</v>
      </c>
      <c r="B22" s="9" t="n">
        <v>3.4</v>
      </c>
      <c r="C22" s="9" t="n">
        <v>6.4</v>
      </c>
      <c r="D22" s="9" t="n">
        <v>11.7</v>
      </c>
      <c r="E22" s="9" t="n">
        <v>16.8</v>
      </c>
    </row>
    <row r="23" spans="1:7">
      <c r="A23" s="4" t="s">
        <v>709</v>
      </c>
      <c r="B23" s="9" t="n">
        <v>14.2</v>
      </c>
      <c r="C23" s="9" t="n">
        <v>24.7</v>
      </c>
      <c r="D23" s="5" t="n">
        <v>31</v>
      </c>
      <c r="E23" s="9" t="n">
        <v>46.5</v>
      </c>
    </row>
    <row r="24" spans="1:7">
      <c r="A24" s="4" t="s">
        <v>710</v>
      </c>
      <c r="B24" s="9" t="n">
        <v>1113.8</v>
      </c>
      <c r="C24" s="7" t="n">
        <v>1054.3</v>
      </c>
      <c r="D24" s="9" t="n">
        <v>2177.1</v>
      </c>
      <c r="E24" s="7" t="n">
        <v>2080.9</v>
      </c>
    </row>
    <row r="25" spans="1:7">
      <c r="A25" s="4" t="s">
        <v>25</v>
      </c>
      <c r="B25" s="9" t="n">
        <v>795.1</v>
      </c>
      <c r="D25" s="9" t="n">
        <v>795.1</v>
      </c>
      <c r="F25" s="9" t="n">
        <v>476.2</v>
      </c>
    </row>
    <row r="26" spans="1:7">
      <c r="A26" s="4" t="s">
        <v>26</v>
      </c>
      <c r="B26" s="9" t="n">
        <v>225.2</v>
      </c>
      <c r="D26" s="9" t="n">
        <v>225.2</v>
      </c>
      <c r="F26" s="9" t="n">
        <v>253.2</v>
      </c>
    </row>
    <row r="27" spans="1:7">
      <c r="A27" s="4" t="s">
        <v>27</v>
      </c>
      <c r="B27" s="9" t="n">
        <v>306.3</v>
      </c>
      <c r="D27" s="9" t="n">
        <v>306.3</v>
      </c>
      <c r="F27" s="9" t="n">
        <v>344.4</v>
      </c>
    </row>
    <row r="28" spans="1:7">
      <c r="A28" s="4" t="s">
        <v>28</v>
      </c>
      <c r="B28" s="9" t="n">
        <v>547.5</v>
      </c>
      <c r="D28" s="9" t="n">
        <v>547.5</v>
      </c>
      <c r="F28" s="9" t="n">
        <v>728.3</v>
      </c>
    </row>
    <row r="29" spans="1:7">
      <c r="A29" s="4" t="s">
        <v>711</v>
      </c>
      <c r="B29" s="9" t="n">
        <v>10716.4</v>
      </c>
      <c r="D29" s="9" t="n">
        <v>10716.4</v>
      </c>
      <c r="F29" s="9" t="n">
        <v>8224.200000000001</v>
      </c>
    </row>
    <row r="30" spans="1:7">
      <c r="A30" s="4" t="s">
        <v>34</v>
      </c>
      <c r="B30" s="9" t="n">
        <v>3.4</v>
      </c>
      <c r="D30" s="9" t="n">
        <v>3.4</v>
      </c>
      <c r="F30" s="9" t="n">
        <v>2.9</v>
      </c>
    </row>
    <row r="31" spans="1:7">
      <c r="A31" s="4" t="s">
        <v>38</v>
      </c>
      <c r="B31" s="9" t="n">
        <v>12593.9</v>
      </c>
      <c r="D31" s="9" t="n">
        <v>12593.9</v>
      </c>
      <c r="F31" s="9" t="n">
        <v>10029.2</v>
      </c>
    </row>
    <row r="32" spans="1:7">
      <c r="A32" s="4" t="s">
        <v>40</v>
      </c>
      <c r="B32" s="9" t="n">
        <v>119.9</v>
      </c>
      <c r="D32" s="9" t="n">
        <v>119.9</v>
      </c>
      <c r="F32" s="9" t="n">
        <v>76.5</v>
      </c>
    </row>
    <row r="33" spans="1:7">
      <c r="A33" s="4" t="s">
        <v>41</v>
      </c>
      <c r="B33" s="5" t="n">
        <v>102</v>
      </c>
      <c r="D33" s="5" t="n">
        <v>102</v>
      </c>
      <c r="F33" s="9" t="n">
        <v>94.7</v>
      </c>
    </row>
    <row r="34" spans="1:7">
      <c r="A34" s="4" t="s">
        <v>45</v>
      </c>
      <c r="B34" s="5" t="n">
        <v>425</v>
      </c>
      <c r="D34" s="5" t="n">
        <v>425</v>
      </c>
      <c r="F34" s="9" t="n">
        <v>318.7</v>
      </c>
    </row>
    <row r="35" spans="1:7">
      <c r="A35" s="4" t="s">
        <v>48</v>
      </c>
      <c r="B35" s="7" t="n">
        <v>646.9</v>
      </c>
      <c r="D35" s="7" t="n">
        <v>646.9</v>
      </c>
      <c r="F35" s="7" t="n">
        <v>48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3</v>
      </c>
      <c r="B1" s="2" t="s">
        <v>69</v>
      </c>
      <c r="D1" s="2" t="s">
        <v>1</v>
      </c>
    </row>
    <row r="2" spans="1:5">
      <c r="B2" s="2" t="s">
        <v>22</v>
      </c>
      <c r="C2" s="2" t="s">
        <v>70</v>
      </c>
      <c r="D2" s="2" t="s">
        <v>22</v>
      </c>
      <c r="E2" s="2" t="s">
        <v>70</v>
      </c>
    </row>
    <row r="3" spans="1:5">
      <c r="A3" s="3" t="s">
        <v>714</v>
      </c>
    </row>
    <row r="4" spans="1:5">
      <c r="A4" s="4" t="s">
        <v>715</v>
      </c>
      <c r="B4" s="8" t="n">
        <v>12</v>
      </c>
      <c r="C4" s="7" t="n">
        <v>10.3</v>
      </c>
      <c r="D4" s="7" t="n">
        <v>36.7</v>
      </c>
      <c r="E4" s="7" t="n">
        <v>17.1</v>
      </c>
    </row>
    <row r="5" spans="1:5">
      <c r="A5" s="4" t="s">
        <v>716</v>
      </c>
      <c r="B5" s="5" t="n">
        <v>133</v>
      </c>
      <c r="D5" s="5" t="n">
        <v>133</v>
      </c>
    </row>
    <row r="6" spans="1:5">
      <c r="A6" s="4" t="s">
        <v>717</v>
      </c>
      <c r="B6" s="5" t="n">
        <v>31</v>
      </c>
      <c r="D6" s="5" t="n">
        <v>31</v>
      </c>
    </row>
    <row r="7" spans="1:5">
      <c r="A7" s="4" t="s">
        <v>718</v>
      </c>
    </row>
    <row r="8" spans="1:5">
      <c r="A8" s="3" t="s">
        <v>714</v>
      </c>
    </row>
    <row r="9" spans="1:5">
      <c r="A9" s="4" t="s">
        <v>715</v>
      </c>
      <c r="B9" s="9" t="n">
        <v>1.2</v>
      </c>
      <c r="C9" s="9" t="n">
        <v>0.4</v>
      </c>
      <c r="D9" s="5" t="n">
        <v>2</v>
      </c>
      <c r="E9" s="9" t="n">
        <v>0.1</v>
      </c>
    </row>
    <row r="10" spans="1:5">
      <c r="A10" s="4" t="s">
        <v>719</v>
      </c>
    </row>
    <row r="11" spans="1:5">
      <c r="A11" s="3" t="s">
        <v>714</v>
      </c>
    </row>
    <row r="12" spans="1:5">
      <c r="A12" s="4" t="s">
        <v>715</v>
      </c>
      <c r="B12" s="9" t="n">
        <v>6.9</v>
      </c>
      <c r="C12" s="9" t="n">
        <v>5.5</v>
      </c>
      <c r="D12" s="9" t="n">
        <v>15.1</v>
      </c>
      <c r="E12" s="9" t="n">
        <v>8.6</v>
      </c>
    </row>
    <row r="13" spans="1:5">
      <c r="A13" s="4" t="s">
        <v>720</v>
      </c>
    </row>
    <row r="14" spans="1:5">
      <c r="A14" s="3" t="s">
        <v>714</v>
      </c>
    </row>
    <row r="15" spans="1:5">
      <c r="A15" s="4" t="s">
        <v>715</v>
      </c>
      <c r="B15" s="7" t="n">
        <v>3.9</v>
      </c>
      <c r="C15" s="7" t="n">
        <v>4.4</v>
      </c>
      <c r="D15" s="7" t="n">
        <v>19.6</v>
      </c>
      <c r="E15" s="7" t="n">
        <v>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721</v>
      </c>
      <c r="B1" s="2" t="s">
        <v>722</v>
      </c>
      <c r="C1" s="2" t="s">
        <v>70</v>
      </c>
      <c r="D1" s="2" t="s">
        <v>22</v>
      </c>
      <c r="E1" s="2" t="s">
        <v>70</v>
      </c>
    </row>
    <row r="2" spans="1:5">
      <c r="A2" s="3" t="s">
        <v>723</v>
      </c>
    </row>
    <row r="3" spans="1:5">
      <c r="A3" s="4" t="s">
        <v>100</v>
      </c>
      <c r="C3" s="10" t="n">
        <v>0.28</v>
      </c>
      <c r="D3" s="10" t="n">
        <v>0.57</v>
      </c>
      <c r="E3" s="10" t="n">
        <v>0.55</v>
      </c>
    </row>
    <row r="4" spans="1:5">
      <c r="A4" s="4" t="s">
        <v>724</v>
      </c>
    </row>
    <row r="5" spans="1:5">
      <c r="A5" s="3" t="s">
        <v>723</v>
      </c>
    </row>
    <row r="6" spans="1:5">
      <c r="A6" s="4" t="s">
        <v>100</v>
      </c>
      <c r="B6" s="10" t="n">
        <v>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5"/>
    <col customWidth="1" max="6" min="6" width="27"/>
    <col customWidth="1" max="7" min="7" width="48"/>
    <col customWidth="1" max="8" min="8" width="58"/>
    <col customWidth="1" max="9" min="9" width="73"/>
    <col customWidth="1" max="10" min="10" width="44"/>
  </cols>
  <sheetData>
    <row r="1" spans="1:10">
      <c r="A1" s="1" t="s">
        <v>160</v>
      </c>
      <c r="B1" s="2" t="s">
        <v>161</v>
      </c>
      <c r="C1" s="2" t="s">
        <v>162</v>
      </c>
      <c r="D1" s="2" t="s">
        <v>163</v>
      </c>
      <c r="E1" s="2" t="s">
        <v>164</v>
      </c>
      <c r="F1" s="2" t="s">
        <v>165</v>
      </c>
      <c r="G1" s="2" t="s">
        <v>166</v>
      </c>
      <c r="H1" s="2" t="s">
        <v>167</v>
      </c>
      <c r="I1" s="2" t="s">
        <v>168</v>
      </c>
      <c r="J1" s="2" t="s">
        <v>169</v>
      </c>
    </row>
    <row r="2" spans="1:10">
      <c r="A2" s="3" t="s">
        <v>170</v>
      </c>
    </row>
    <row r="3" spans="1:10">
      <c r="A3" s="4" t="s">
        <v>171</v>
      </c>
      <c r="B3" s="7" t="n">
        <v>7962.2</v>
      </c>
      <c r="C3" s="7" t="n">
        <v>98.09999999999999</v>
      </c>
      <c r="D3" s="7" t="n">
        <v>6197.7</v>
      </c>
      <c r="E3" s="7" t="n">
        <v>-2404.1</v>
      </c>
      <c r="F3" s="7" t="n">
        <v>4439.6</v>
      </c>
      <c r="G3" s="8" t="n">
        <v>-446</v>
      </c>
      <c r="H3" s="7" t="n">
        <v>7885.3</v>
      </c>
      <c r="I3" s="7" t="n">
        <v>76.90000000000001</v>
      </c>
      <c r="J3" s="7" t="n">
        <v>393.9</v>
      </c>
    </row>
    <row r="4" spans="1:10">
      <c r="A4" s="4" t="s">
        <v>172</v>
      </c>
      <c r="B4" s="9" t="n">
        <v>8695.700000000001</v>
      </c>
      <c r="C4" s="9" t="n">
        <v>98.09999999999999</v>
      </c>
      <c r="D4" s="9" t="n">
        <v>6197.7</v>
      </c>
      <c r="E4" s="9" t="n">
        <v>-2404.1</v>
      </c>
      <c r="F4" s="9" t="n">
        <v>4439.6</v>
      </c>
      <c r="G4" s="5" t="n">
        <v>-446</v>
      </c>
      <c r="H4" s="9" t="n">
        <v>7885.3</v>
      </c>
      <c r="I4" s="9" t="n">
        <v>810.4</v>
      </c>
    </row>
    <row r="5" spans="1:10">
      <c r="A5" s="4" t="s">
        <v>173</v>
      </c>
      <c r="B5" s="9" t="n">
        <v>-733.5</v>
      </c>
      <c r="I5" s="9" t="n">
        <v>-733.5</v>
      </c>
      <c r="J5" s="9" t="n">
        <v>226.6</v>
      </c>
    </row>
    <row r="6" spans="1:10">
      <c r="A6" s="3" t="s">
        <v>170</v>
      </c>
    </row>
    <row r="7" spans="1:10">
      <c r="A7" s="4" t="s">
        <v>93</v>
      </c>
      <c r="B7" s="9" t="n">
        <v>384.2</v>
      </c>
      <c r="F7" s="9" t="n">
        <v>386.5</v>
      </c>
      <c r="H7" s="9" t="n">
        <v>386.5</v>
      </c>
      <c r="I7" s="9" t="n">
        <v>-2.3</v>
      </c>
    </row>
    <row r="8" spans="1:10">
      <c r="A8" s="4" t="s">
        <v>174</v>
      </c>
      <c r="B8" s="9" t="n">
        <v>-70.40000000000001</v>
      </c>
      <c r="G8" s="9" t="n">
        <v>-67.90000000000001</v>
      </c>
      <c r="H8" s="9" t="n">
        <v>-67.90000000000001</v>
      </c>
      <c r="J8" s="9" t="n">
        <v>-2.5</v>
      </c>
    </row>
    <row r="9" spans="1:10">
      <c r="A9" s="4" t="s">
        <v>175</v>
      </c>
      <c r="B9" s="9" t="n">
        <v>-0.4</v>
      </c>
      <c r="I9" s="9" t="n">
        <v>-0.4</v>
      </c>
    </row>
    <row r="10" spans="1:10">
      <c r="A10" s="4" t="s">
        <v>176</v>
      </c>
      <c r="B10" s="9" t="n">
        <v>-230.6</v>
      </c>
      <c r="F10" s="9" t="n">
        <v>-230.6</v>
      </c>
      <c r="H10" s="9" t="n">
        <v>-230.6</v>
      </c>
    </row>
    <row r="11" spans="1:10">
      <c r="A11" s="3" t="s">
        <v>177</v>
      </c>
    </row>
    <row r="12" spans="1:10">
      <c r="A12" s="4" t="s">
        <v>178</v>
      </c>
      <c r="B12" s="9" t="n">
        <v>79.09999999999999</v>
      </c>
      <c r="D12" s="9" t="n">
        <v>79.09999999999999</v>
      </c>
      <c r="H12" s="9" t="n">
        <v>79.09999999999999</v>
      </c>
    </row>
    <row r="13" spans="1:10">
      <c r="A13" s="4" t="s">
        <v>179</v>
      </c>
      <c r="D13" s="9" t="n">
        <v>-94.5</v>
      </c>
      <c r="E13" s="9" t="n">
        <v>94.5</v>
      </c>
    </row>
    <row r="14" spans="1:10">
      <c r="A14" s="4" t="s">
        <v>180</v>
      </c>
      <c r="B14" s="9" t="n">
        <v>0.6</v>
      </c>
      <c r="D14" s="9" t="n">
        <v>0.2</v>
      </c>
      <c r="E14" s="9" t="n">
        <v>0.4</v>
      </c>
      <c r="G14" s="5" t="n">
        <v>0</v>
      </c>
      <c r="H14" s="9" t="n">
        <v>0.6</v>
      </c>
      <c r="I14" s="5" t="n">
        <v>0</v>
      </c>
    </row>
    <row r="15" spans="1:10">
      <c r="A15" s="4" t="s">
        <v>181</v>
      </c>
      <c r="B15" s="9" t="n">
        <v>-3.1</v>
      </c>
      <c r="D15" s="9" t="n">
        <v>-3.1</v>
      </c>
      <c r="H15" s="9" t="n">
        <v>3.1</v>
      </c>
    </row>
    <row r="16" spans="1:10">
      <c r="A16" s="4" t="s">
        <v>182</v>
      </c>
      <c r="B16" s="5" t="n">
        <v>-394</v>
      </c>
      <c r="D16" s="5" t="n">
        <v>-30</v>
      </c>
      <c r="E16" s="5" t="n">
        <v>-364</v>
      </c>
      <c r="H16" s="5" t="n">
        <v>-394</v>
      </c>
    </row>
    <row r="17" spans="1:10">
      <c r="A17" s="4" t="s">
        <v>183</v>
      </c>
      <c r="B17" s="9" t="n">
        <v>7730.1</v>
      </c>
      <c r="C17" s="9" t="n">
        <v>98.09999999999999</v>
      </c>
      <c r="D17" s="9" t="n">
        <v>6149.4</v>
      </c>
      <c r="E17" s="9" t="n">
        <v>-2673.2</v>
      </c>
      <c r="F17" s="9" t="n">
        <v>4595.5</v>
      </c>
      <c r="G17" s="9" t="n">
        <v>-513.9</v>
      </c>
      <c r="H17" s="9" t="n">
        <v>7655.9</v>
      </c>
      <c r="I17" s="9" t="n">
        <v>74.2</v>
      </c>
    </row>
    <row r="18" spans="1:10">
      <c r="A18" s="4" t="s">
        <v>172</v>
      </c>
      <c r="J18" s="9" t="n">
        <v>167.3</v>
      </c>
    </row>
    <row r="19" spans="1:10">
      <c r="A19" s="3" t="s">
        <v>184</v>
      </c>
    </row>
    <row r="20" spans="1:10">
      <c r="A20" s="4" t="s">
        <v>93</v>
      </c>
      <c r="J20" s="9" t="n">
        <v>10.1</v>
      </c>
    </row>
    <row r="21" spans="1:10">
      <c r="A21" s="4" t="s">
        <v>175</v>
      </c>
      <c r="J21" s="9" t="n">
        <v>-88.90000000000001</v>
      </c>
    </row>
    <row r="22" spans="1:10">
      <c r="A22" s="4" t="s">
        <v>183</v>
      </c>
      <c r="J22" s="9" t="n">
        <v>312.6</v>
      </c>
    </row>
    <row r="23" spans="1:10">
      <c r="A23" s="3" t="s">
        <v>170</v>
      </c>
    </row>
    <row r="24" spans="1:10">
      <c r="A24" s="4" t="s">
        <v>174</v>
      </c>
      <c r="B24" s="9" t="n">
        <v>-167.7</v>
      </c>
    </row>
    <row r="25" spans="1:10">
      <c r="A25" s="4" t="s">
        <v>183</v>
      </c>
      <c r="B25" s="9" t="n">
        <v>7730.1</v>
      </c>
      <c r="C25" s="9" t="n">
        <v>98.09999999999999</v>
      </c>
      <c r="D25" s="9" t="n">
        <v>6149.4</v>
      </c>
      <c r="E25" s="9" t="n">
        <v>-2673.2</v>
      </c>
      <c r="F25" s="9" t="n">
        <v>4595.5</v>
      </c>
      <c r="G25" s="9" t="n">
        <v>-513.9</v>
      </c>
      <c r="H25" s="9" t="n">
        <v>7655.9</v>
      </c>
      <c r="I25" s="9" t="n">
        <v>74.2</v>
      </c>
    </row>
    <row r="26" spans="1:10">
      <c r="A26" s="4" t="s">
        <v>183</v>
      </c>
      <c r="J26" s="9" t="n">
        <v>312.6</v>
      </c>
    </row>
    <row r="27" spans="1:10">
      <c r="A27" s="4" t="s">
        <v>185</v>
      </c>
      <c r="B27" s="9" t="n">
        <v>7611.8</v>
      </c>
      <c r="C27" s="9" t="n">
        <v>98.09999999999999</v>
      </c>
      <c r="D27" s="9" t="n">
        <v>6227.4</v>
      </c>
      <c r="E27" s="9" t="n">
        <v>-2845.8</v>
      </c>
      <c r="F27" s="9" t="n">
        <v>4833.4</v>
      </c>
      <c r="G27" s="9" t="n">
        <v>-809.3</v>
      </c>
      <c r="H27" s="9" t="n">
        <v>7503.8</v>
      </c>
      <c r="I27" s="5" t="n">
        <v>108</v>
      </c>
    </row>
    <row r="28" spans="1:10">
      <c r="A28" s="3" t="s">
        <v>170</v>
      </c>
    </row>
    <row r="29" spans="1:10">
      <c r="A29" s="4" t="s">
        <v>93</v>
      </c>
      <c r="B29" s="9" t="n">
        <v>447.2</v>
      </c>
      <c r="F29" s="9" t="n">
        <v>451.6</v>
      </c>
      <c r="H29" s="9" t="n">
        <v>451.6</v>
      </c>
      <c r="I29" s="9" t="n">
        <v>-4.4</v>
      </c>
    </row>
    <row r="30" spans="1:10">
      <c r="A30" s="4" t="s">
        <v>174</v>
      </c>
      <c r="B30" s="9" t="n">
        <v>215.1</v>
      </c>
      <c r="G30" s="9" t="n">
        <v>215.1</v>
      </c>
      <c r="H30" s="9" t="n">
        <v>215.1</v>
      </c>
    </row>
    <row r="31" spans="1:10">
      <c r="A31" s="4" t="s">
        <v>175</v>
      </c>
      <c r="B31" s="9" t="n">
        <v>97.90000000000001</v>
      </c>
      <c r="I31" s="9" t="n">
        <v>97.90000000000001</v>
      </c>
    </row>
    <row r="32" spans="1:10">
      <c r="A32" s="4" t="s">
        <v>176</v>
      </c>
      <c r="B32" s="9" t="n">
        <v>-233.7</v>
      </c>
      <c r="F32" s="9" t="n">
        <v>-233.7</v>
      </c>
      <c r="H32" s="9" t="n">
        <v>-233.7</v>
      </c>
    </row>
    <row r="33" spans="1:10">
      <c r="A33" s="3" t="s">
        <v>177</v>
      </c>
    </row>
    <row r="34" spans="1:10">
      <c r="A34" s="4" t="s">
        <v>178</v>
      </c>
      <c r="B34" s="9" t="n">
        <v>92.5</v>
      </c>
      <c r="D34" s="9" t="n">
        <v>92.5</v>
      </c>
      <c r="H34" s="9" t="n">
        <v>92.5</v>
      </c>
    </row>
    <row r="35" spans="1:10">
      <c r="A35" s="4" t="s">
        <v>179</v>
      </c>
      <c r="B35" s="5" t="n">
        <v>0</v>
      </c>
      <c r="D35" s="9" t="n">
        <v>-113.8</v>
      </c>
      <c r="E35" s="9" t="n">
        <v>113.8</v>
      </c>
    </row>
    <row r="36" spans="1:10">
      <c r="A36" s="4" t="s">
        <v>180</v>
      </c>
      <c r="B36" s="9" t="n">
        <v>0.5</v>
      </c>
      <c r="D36" s="9" t="n">
        <v>0.1</v>
      </c>
      <c r="E36" s="9" t="n">
        <v>0.4</v>
      </c>
      <c r="H36" s="9" t="n">
        <v>0.5</v>
      </c>
      <c r="J36" s="5" t="n">
        <v>0</v>
      </c>
    </row>
    <row r="37" spans="1:10">
      <c r="A37" s="4" t="s">
        <v>182</v>
      </c>
      <c r="B37" s="9" t="n">
        <v>-57.3</v>
      </c>
      <c r="E37" s="9" t="n">
        <v>-57.3</v>
      </c>
      <c r="H37" s="9" t="n">
        <v>-57.3</v>
      </c>
    </row>
    <row r="38" spans="1:10">
      <c r="A38" s="4" t="s">
        <v>186</v>
      </c>
      <c r="B38" s="8" t="n">
        <v>8174</v>
      </c>
      <c r="C38" s="7" t="n">
        <v>98.09999999999999</v>
      </c>
      <c r="D38" s="7" t="n">
        <v>6206.2</v>
      </c>
      <c r="E38" s="7" t="n">
        <v>-2788.9</v>
      </c>
      <c r="F38" s="7" t="n">
        <v>5051.3</v>
      </c>
      <c r="G38" s="7" t="n">
        <v>-594.2</v>
      </c>
      <c r="H38" s="7" t="n">
        <v>7972.5</v>
      </c>
      <c r="I38" s="7" t="n">
        <v>201.5</v>
      </c>
    </row>
    <row r="39" spans="1:10">
      <c r="A39" s="4" t="s">
        <v>185</v>
      </c>
      <c r="J39" s="9" t="n">
        <v>283.7</v>
      </c>
    </row>
    <row r="40" spans="1:10">
      <c r="A40" s="3" t="s">
        <v>184</v>
      </c>
    </row>
    <row r="41" spans="1:10">
      <c r="A41" s="4" t="s">
        <v>93</v>
      </c>
      <c r="J41" s="9" t="n">
        <v>16.6</v>
      </c>
    </row>
    <row r="42" spans="1:10">
      <c r="A42" s="4" t="s">
        <v>175</v>
      </c>
      <c r="J42" s="5" t="n">
        <v>28</v>
      </c>
    </row>
    <row r="43" spans="1:10">
      <c r="A43" s="4" t="s">
        <v>186</v>
      </c>
      <c r="J43" s="7" t="n">
        <v>32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4:50:15Z</dcterms:created>
  <dcterms:modified xmlns:dcterms="http://purl.org/dc/terms/" xmlns:xsi="http://www.w3.org/2001/XMLSchema-instance" xsi:type="dcterms:W3CDTF">2017-07-27T14:50:15Z</dcterms:modified>
</cp:coreProperties>
</file>